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ceivables" sheetId="11" state="visible" r:id="rId11"/>
    <sheet xmlns:r="http://schemas.openxmlformats.org/officeDocument/2006/relationships" name="Allowance for Credit Losses and" sheetId="12" state="visible" r:id="rId12"/>
    <sheet xmlns:r="http://schemas.openxmlformats.org/officeDocument/2006/relationships" name="Securitization of Receivables" sheetId="13" state="visible" r:id="rId13"/>
    <sheet xmlns:r="http://schemas.openxmlformats.org/officeDocument/2006/relationships" name="Leases" sheetId="14" state="visible" r:id="rId14"/>
    <sheet xmlns:r="http://schemas.openxmlformats.org/officeDocument/2006/relationships" name="Notes Receivable from and Payab" sheetId="15" state="visible" r:id="rId15"/>
    <sheet xmlns:r="http://schemas.openxmlformats.org/officeDocument/2006/relationships" name="Short-Term External Borrowings" sheetId="16" state="visible" r:id="rId16"/>
    <sheet xmlns:r="http://schemas.openxmlformats.org/officeDocument/2006/relationships" name="Long-Term External Borrowings" sheetId="17" state="visible" r:id="rId17"/>
    <sheet xmlns:r="http://schemas.openxmlformats.org/officeDocument/2006/relationships" name="Capital Stock" sheetId="18" state="visible" r:id="rId18"/>
    <sheet xmlns:r="http://schemas.openxmlformats.org/officeDocument/2006/relationships" name="Dividends" sheetId="19" state="visible" r:id="rId19"/>
    <sheet xmlns:r="http://schemas.openxmlformats.org/officeDocument/2006/relationships" name="Pension and Other Postretiremen" sheetId="20" state="visible" r:id="rId20"/>
    <sheet xmlns:r="http://schemas.openxmlformats.org/officeDocument/2006/relationships" name="Stock Option and Restricted Sto" sheetId="21" state="visible" r:id="rId21"/>
    <sheet xmlns:r="http://schemas.openxmlformats.org/officeDocument/2006/relationships" name="Income Taxes" sheetId="22" state="visible" r:id="rId22"/>
    <sheet xmlns:r="http://schemas.openxmlformats.org/officeDocument/2006/relationships" name="Other Income and Administrative"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Other Comprehensive Income Item" sheetId="26" state="visible" r:id="rId26"/>
    <sheet xmlns:r="http://schemas.openxmlformats.org/officeDocument/2006/relationships" name="Fair Value Measurements" sheetId="27" state="visible" r:id="rId27"/>
    <sheet xmlns:r="http://schemas.openxmlformats.org/officeDocument/2006/relationships" name="Derivative Instruments" sheetId="28" state="visible" r:id="rId28"/>
    <sheet xmlns:r="http://schemas.openxmlformats.org/officeDocument/2006/relationships" name="Employee-Separation Programs" sheetId="29" state="visible" r:id="rId29"/>
    <sheet xmlns:r="http://schemas.openxmlformats.org/officeDocument/2006/relationships" name="Geographic Area Information" sheetId="30" state="visible" r:id="rId30"/>
    <sheet xmlns:r="http://schemas.openxmlformats.org/officeDocument/2006/relationships" name="Unconsolidated Affiliated Comp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New Accounting Standards (Table" sheetId="34" state="visible" r:id="rId34"/>
    <sheet xmlns:r="http://schemas.openxmlformats.org/officeDocument/2006/relationships" name="Receivables (Tables)" sheetId="35" state="visible" r:id="rId35"/>
    <sheet xmlns:r="http://schemas.openxmlformats.org/officeDocument/2006/relationships" name="Allowance for Credit Losses a_2" sheetId="36" state="visible" r:id="rId36"/>
    <sheet xmlns:r="http://schemas.openxmlformats.org/officeDocument/2006/relationships" name="Securitization of Receivables (" sheetId="37" state="visible" r:id="rId37"/>
    <sheet xmlns:r="http://schemas.openxmlformats.org/officeDocument/2006/relationships" name="Leases (Tables)" sheetId="38" state="visible" r:id="rId38"/>
    <sheet xmlns:r="http://schemas.openxmlformats.org/officeDocument/2006/relationships" name="Notes Receivable from and Pay_2" sheetId="39" state="visible" r:id="rId39"/>
    <sheet xmlns:r="http://schemas.openxmlformats.org/officeDocument/2006/relationships" name="Short-Term External Borrowings " sheetId="40" state="visible" r:id="rId40"/>
    <sheet xmlns:r="http://schemas.openxmlformats.org/officeDocument/2006/relationships" name="Long-Term External Borrowings (" sheetId="41" state="visible" r:id="rId41"/>
    <sheet xmlns:r="http://schemas.openxmlformats.org/officeDocument/2006/relationships" name="Income Taxes (Tables)" sheetId="42" state="visible" r:id="rId42"/>
    <sheet xmlns:r="http://schemas.openxmlformats.org/officeDocument/2006/relationships" name="Other Income and Administrati_2" sheetId="43" state="visible" r:id="rId43"/>
    <sheet xmlns:r="http://schemas.openxmlformats.org/officeDocument/2006/relationships" name="Other Comprehensive Income It_2"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Geographic Area Information (Ta" sheetId="47" state="visible" r:id="rId47"/>
    <sheet xmlns:r="http://schemas.openxmlformats.org/officeDocument/2006/relationships" name="Unconsolidated Affiliated Com_2" sheetId="48" state="visible" r:id="rId48"/>
    <sheet xmlns:r="http://schemas.openxmlformats.org/officeDocument/2006/relationships" name="Organization and Consolidation " sheetId="49" state="visible" r:id="rId49"/>
    <sheet xmlns:r="http://schemas.openxmlformats.org/officeDocument/2006/relationships" name="Summary of Significant Accoun_3" sheetId="50" state="visible" r:id="rId50"/>
    <sheet xmlns:r="http://schemas.openxmlformats.org/officeDocument/2006/relationships" name="New Accounting Standards (Detai" sheetId="51" state="visible" r:id="rId51"/>
    <sheet xmlns:r="http://schemas.openxmlformats.org/officeDocument/2006/relationships" name="Receivables - Retail Notes (Det" sheetId="52" state="visible" r:id="rId52"/>
    <sheet xmlns:r="http://schemas.openxmlformats.org/officeDocument/2006/relationships" name="Receivables - Retail Note Insta" sheetId="53" state="visible" r:id="rId53"/>
    <sheet xmlns:r="http://schemas.openxmlformats.org/officeDocument/2006/relationships" name="Receivables - Down Payment and " sheetId="54" state="visible" r:id="rId54"/>
    <sheet xmlns:r="http://schemas.openxmlformats.org/officeDocument/2006/relationships" name="Receivables - Other (Details)" sheetId="55" state="visible" r:id="rId55"/>
    <sheet xmlns:r="http://schemas.openxmlformats.org/officeDocument/2006/relationships" name="Allowance for Credit Losses a_3" sheetId="56" state="visible" r:id="rId56"/>
    <sheet xmlns:r="http://schemas.openxmlformats.org/officeDocument/2006/relationships" name="Allowance for Credit Losses a_4" sheetId="57" state="visible" r:id="rId57"/>
    <sheet xmlns:r="http://schemas.openxmlformats.org/officeDocument/2006/relationships" name="Allowance for Credit Losses a_5" sheetId="58" state="visible" r:id="rId58"/>
    <sheet xmlns:r="http://schemas.openxmlformats.org/officeDocument/2006/relationships" name="Allowance for Credit Losses a_6" sheetId="59" state="visible" r:id="rId59"/>
    <sheet xmlns:r="http://schemas.openxmlformats.org/officeDocument/2006/relationships" name="Allowance for Credit Losses a_7" sheetId="60" state="visible" r:id="rId60"/>
    <sheet xmlns:r="http://schemas.openxmlformats.org/officeDocument/2006/relationships" name="Allowance for Credit Losses a_8" sheetId="61" state="visible" r:id="rId61"/>
    <sheet xmlns:r="http://schemas.openxmlformats.org/officeDocument/2006/relationships" name="Allowance for Credit Losses a_9" sheetId="62" state="visible" r:id="rId62"/>
    <sheet xmlns:r="http://schemas.openxmlformats.org/officeDocument/2006/relationships" name="Allowance for Credit Losses _10" sheetId="63" state="visible" r:id="rId63"/>
    <sheet xmlns:r="http://schemas.openxmlformats.org/officeDocument/2006/relationships" name="Allowance for Credit Losses _11" sheetId="64" state="visible" r:id="rId64"/>
    <sheet xmlns:r="http://schemas.openxmlformats.org/officeDocument/2006/relationships" name="Securitization of Receivables_2" sheetId="65" state="visible" r:id="rId65"/>
    <sheet xmlns:r="http://schemas.openxmlformats.org/officeDocument/2006/relationships" name="Leases - Lessor Lease Terms (De" sheetId="66" state="visible" r:id="rId66"/>
    <sheet xmlns:r="http://schemas.openxmlformats.org/officeDocument/2006/relationships" name="Leases - Lease Revenues (Detail" sheetId="67" state="visible" r:id="rId67"/>
    <sheet xmlns:r="http://schemas.openxmlformats.org/officeDocument/2006/relationships" name="Leases - Sales-type and Direct " sheetId="68" state="visible" r:id="rId68"/>
    <sheet xmlns:r="http://schemas.openxmlformats.org/officeDocument/2006/relationships" name="Leases - Scheduled Payments on " sheetId="69" state="visible" r:id="rId69"/>
    <sheet xmlns:r="http://schemas.openxmlformats.org/officeDocument/2006/relationships" name="Leases - Cost of Equipment on O" sheetId="70" state="visible" r:id="rId70"/>
    <sheet xmlns:r="http://schemas.openxmlformats.org/officeDocument/2006/relationships" name="Leases - Lease payments for equ" sheetId="71" state="visible" r:id="rId71"/>
    <sheet xmlns:r="http://schemas.openxmlformats.org/officeDocument/2006/relationships" name="Leases - Short-term Relief to L" sheetId="72" state="visible" r:id="rId72"/>
    <sheet xmlns:r="http://schemas.openxmlformats.org/officeDocument/2006/relationships" name="Notes Receivable from and Pay_3" sheetId="73" state="visible" r:id="rId73"/>
    <sheet xmlns:r="http://schemas.openxmlformats.org/officeDocument/2006/relationships" name="Short-Term External Borrowing_2" sheetId="74" state="visible" r:id="rId74"/>
    <sheet xmlns:r="http://schemas.openxmlformats.org/officeDocument/2006/relationships" name="Short-Term External Borrowing_3" sheetId="75" state="visible" r:id="rId75"/>
    <sheet xmlns:r="http://schemas.openxmlformats.org/officeDocument/2006/relationships" name="Long-Term External Borrowings_2" sheetId="76" state="visible" r:id="rId76"/>
    <sheet xmlns:r="http://schemas.openxmlformats.org/officeDocument/2006/relationships" name="Capital Stock (Details)" sheetId="77" state="visible" r:id="rId77"/>
    <sheet xmlns:r="http://schemas.openxmlformats.org/officeDocument/2006/relationships" name="Dividends (Details)" sheetId="78" state="visible" r:id="rId78"/>
    <sheet xmlns:r="http://schemas.openxmlformats.org/officeDocument/2006/relationships" name="Pension and Other Postretirem_2" sheetId="79" state="visible" r:id="rId79"/>
    <sheet xmlns:r="http://schemas.openxmlformats.org/officeDocument/2006/relationships" name="Pension and Other Postretirem_3" sheetId="80" state="visible" r:id="rId80"/>
    <sheet xmlns:r="http://schemas.openxmlformats.org/officeDocument/2006/relationships" name="Stock Option and Restricted S_2" sheetId="81" state="visible" r:id="rId81"/>
    <sheet xmlns:r="http://schemas.openxmlformats.org/officeDocument/2006/relationships" name="Income Taxes - Provision for In" sheetId="82" state="visible" r:id="rId82"/>
    <sheet xmlns:r="http://schemas.openxmlformats.org/officeDocument/2006/relationships" name="Income Taxes - Tax Sharing Agre" sheetId="83" state="visible" r:id="rId83"/>
    <sheet xmlns:r="http://schemas.openxmlformats.org/officeDocument/2006/relationships" name="Income Taxes - Statutory and Ef" sheetId="84" state="visible" r:id="rId84"/>
    <sheet xmlns:r="http://schemas.openxmlformats.org/officeDocument/2006/relationships" name="Income Taxes - Deferred Tax Ass" sheetId="85" state="visible" r:id="rId85"/>
    <sheet xmlns:r="http://schemas.openxmlformats.org/officeDocument/2006/relationships" name="Income Taxes - Additional Defer" sheetId="86" state="visible" r:id="rId86"/>
    <sheet xmlns:r="http://schemas.openxmlformats.org/officeDocument/2006/relationships" name="Income Taxes - Uncertain Tax Po" sheetId="87" state="visible" r:id="rId87"/>
    <sheet xmlns:r="http://schemas.openxmlformats.org/officeDocument/2006/relationships" name="Other Income and Administrati_3" sheetId="88" state="visible" r:id="rId88"/>
    <sheet xmlns:r="http://schemas.openxmlformats.org/officeDocument/2006/relationships" name="Cash Flow Information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Other Comprehensive Income It_3" sheetId="92" state="visible" r:id="rId92"/>
    <sheet xmlns:r="http://schemas.openxmlformats.org/officeDocument/2006/relationships" name="Other Comprehensive Income It_4" sheetId="93" state="visible" r:id="rId93"/>
    <sheet xmlns:r="http://schemas.openxmlformats.org/officeDocument/2006/relationships" name="Fair Value Measurements - Finan" sheetId="94" state="visible" r:id="rId94"/>
    <sheet xmlns:r="http://schemas.openxmlformats.org/officeDocument/2006/relationships" name="Fair Value Measurements - Asset" sheetId="95" state="visible" r:id="rId95"/>
    <sheet xmlns:r="http://schemas.openxmlformats.org/officeDocument/2006/relationships" name="Fair Value Measurements - Contr" sheetId="96" state="visible" r:id="rId96"/>
    <sheet xmlns:r="http://schemas.openxmlformats.org/officeDocument/2006/relationships" name="Fair Value Measurements - Nonre" sheetId="97" state="visible" r:id="rId97"/>
    <sheet xmlns:r="http://schemas.openxmlformats.org/officeDocument/2006/relationships" name="Derivative Instruments - Cash F" sheetId="98" state="visible" r:id="rId98"/>
    <sheet xmlns:r="http://schemas.openxmlformats.org/officeDocument/2006/relationships" name="Derivative Instruments - Fair V" sheetId="99" state="visible" r:id="rId99"/>
    <sheet xmlns:r="http://schemas.openxmlformats.org/officeDocument/2006/relationships" name="Derivative Instruments - Not De" sheetId="100" state="visible" r:id="rId100"/>
    <sheet xmlns:r="http://schemas.openxmlformats.org/officeDocument/2006/relationships" name="Derivative Instruments - Fair_2" sheetId="101" state="visible" r:id="rId101"/>
    <sheet xmlns:r="http://schemas.openxmlformats.org/officeDocument/2006/relationships" name="Derivative Instruments - Gains " sheetId="102" state="visible" r:id="rId102"/>
    <sheet xmlns:r="http://schemas.openxmlformats.org/officeDocument/2006/relationships" name="Derivative Instruments - Counte" sheetId="103" state="visible" r:id="rId103"/>
    <sheet xmlns:r="http://schemas.openxmlformats.org/officeDocument/2006/relationships" name="Employee-Separation Programs (D" sheetId="104" state="visible" r:id="rId104"/>
    <sheet xmlns:r="http://schemas.openxmlformats.org/officeDocument/2006/relationships" name="Geographic Area Information (De" sheetId="105" state="visible" r:id="rId105"/>
    <sheet xmlns:r="http://schemas.openxmlformats.org/officeDocument/2006/relationships" name="Unconsolidated Affiliated Com_3" sheetId="106" state="visible" r:id="rId106"/>
    <sheet xmlns:r="http://schemas.openxmlformats.org/officeDocument/2006/relationships" name="Subsequent Events - Dividends (" sheetId="107" state="visible" r:id="rId107"/>
    <sheet xmlns:r="http://schemas.openxmlformats.org/officeDocument/2006/relationships" name="Subsequent Events - Revolving C"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USD ($)</t>
        </is>
      </c>
      <c r="B1" s="2" t="inlineStr">
        <is>
          <t>12 Months Ended</t>
        </is>
      </c>
    </row>
    <row r="2">
      <c r="B2" s="2" t="inlineStr">
        <is>
          <t>Oct. 31, 2021</t>
        </is>
      </c>
      <c r="C2" s="2" t="inlineStr">
        <is>
          <t>Nov. 28,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Oct. 31,
		2021</t>
        </is>
      </c>
    </row>
    <row r="8">
      <c r="A8" s="4" t="inlineStr">
        <is>
          <t>Entity File Number</t>
        </is>
      </c>
      <c r="B8" s="4" t="inlineStr">
        <is>
          <t>1-6458</t>
        </is>
      </c>
    </row>
    <row r="9">
      <c r="A9" s="4" t="inlineStr">
        <is>
          <t>Entity Registrant Name</t>
        </is>
      </c>
      <c r="B9" s="4" t="inlineStr">
        <is>
          <t>DEERE JOHN CAPITAL CORP</t>
        </is>
      </c>
    </row>
    <row r="10">
      <c r="A10" s="4" t="inlineStr">
        <is>
          <t>Entity Incorporation, State or Country Code</t>
        </is>
      </c>
      <c r="B10" s="4" t="inlineStr">
        <is>
          <t>DE</t>
        </is>
      </c>
    </row>
    <row r="11">
      <c r="A11" s="4" t="inlineStr">
        <is>
          <t>Entity Tax Identification Number</t>
        </is>
      </c>
      <c r="B11" s="4" t="inlineStr">
        <is>
          <t>36-2386361</t>
        </is>
      </c>
    </row>
    <row r="12">
      <c r="A12" s="4" t="inlineStr">
        <is>
          <t>Entity Address, Address Line One</t>
        </is>
      </c>
      <c r="B12" s="4" t="inlineStr">
        <is>
          <t>10587 Double R Boulevard, Suite 10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21</t>
        </is>
      </c>
    </row>
    <row r="16">
      <c r="A16" s="4" t="inlineStr">
        <is>
          <t>City Area Code</t>
        </is>
      </c>
      <c r="B16" s="4" t="inlineStr">
        <is>
          <t>775</t>
        </is>
      </c>
    </row>
    <row r="17">
      <c r="A17" s="4" t="inlineStr">
        <is>
          <t>Local Phone Number</t>
        </is>
      </c>
      <c r="B17" s="4" t="inlineStr">
        <is>
          <t>786-5527</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ommon Stock, Shares Outstanding</t>
        </is>
      </c>
      <c r="C27" s="5" t="n">
        <v>2500</v>
      </c>
    </row>
    <row r="28">
      <c r="A28" s="4" t="inlineStr">
        <is>
          <t>Entity Public Float</t>
        </is>
      </c>
      <c r="B28" s="6" t="n">
        <v>0</v>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0027673</t>
        </is>
      </c>
    </row>
    <row r="33">
      <c r="A33" s="4" t="inlineStr">
        <is>
          <t>Amendment Flag</t>
        </is>
      </c>
      <c r="B33" s="4" t="inlineStr">
        <is>
          <t>false</t>
        </is>
      </c>
    </row>
    <row r="34">
      <c r="A34" s="4" t="inlineStr">
        <is>
          <t>2.75% Senior Notes Due 2022</t>
        </is>
      </c>
    </row>
    <row r="35">
      <c r="A35" s="3" t="inlineStr">
        <is>
          <t>Document Information [Line Items]</t>
        </is>
      </c>
    </row>
    <row r="36">
      <c r="A36" s="4" t="inlineStr">
        <is>
          <t>Title of 12(b) Security</t>
        </is>
      </c>
      <c r="B36" s="4" t="inlineStr">
        <is>
          <t>2.75% Senior Notes Due 2022</t>
        </is>
      </c>
    </row>
    <row r="37">
      <c r="A37" s="4" t="inlineStr">
        <is>
          <t>Trading Symbol</t>
        </is>
      </c>
      <c r="B37" s="4" t="inlineStr">
        <is>
          <t>JDCC/22</t>
        </is>
      </c>
    </row>
    <row r="38">
      <c r="A38" s="4" t="inlineStr">
        <is>
          <t>Security Exchange Name</t>
        </is>
      </c>
      <c r="B38" s="4" t="inlineStr">
        <is>
          <t>NYSE</t>
        </is>
      </c>
    </row>
    <row r="39">
      <c r="A39" s="4" t="inlineStr">
        <is>
          <t>2.00% Senior Notes Due 2031</t>
        </is>
      </c>
    </row>
    <row r="40">
      <c r="A40" s="3" t="inlineStr">
        <is>
          <t>Document Information [Line Items]</t>
        </is>
      </c>
    </row>
    <row r="41">
      <c r="A41" s="4" t="inlineStr">
        <is>
          <t>Title of 12(b) Security</t>
        </is>
      </c>
      <c r="B41" s="4" t="inlineStr">
        <is>
          <t>2.00% Senior Notes Due 2031</t>
        </is>
      </c>
    </row>
    <row r="42">
      <c r="A42" s="4" t="inlineStr">
        <is>
          <t>Trading Symbol</t>
        </is>
      </c>
      <c r="B42" s="4" t="inlineStr">
        <is>
          <t>JDCC 31</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Oct. 31, 2021</t>
        </is>
      </c>
    </row>
    <row r="3">
      <c r="A3" s="3" t="inlineStr">
        <is>
          <t>New Accounting Standards</t>
        </is>
      </c>
    </row>
    <row r="4">
      <c r="A4" s="4" t="inlineStr">
        <is>
          <t>New Accounting Standards</t>
        </is>
      </c>
      <c r="B4" s="4" t="inlineStr">
        <is>
          <t>Note 3. New Accounting Standards New Accounting Standards Adopted In the first quarter of 2021, the Company adopted Financial Accounting Standards Board (FASB) Accounting Standards Update (ASU) No. 2016-13, Measurement of Credit Losses on Financial Instruments, which establishes Accounting Standards Codification (ASC) 326, Financial Instruments – Credit Losses. This ASU was adopted using a modified-retrospective The Company holds deposits from dealers (dealer deposits), which are recorded in deposits withheld from dealers and merchants, to absorb certain credit losses. Prior to adopting this ASU, the allowance for credit losses was estimated on probable credit losses incurred after consideration of recoveries from dealer deposits. The ASU considers dealer deposits and certain credit insurance contracts as freestanding credit enhancements. As a result, after adoption, credit losses recovered from dealer deposits and certain credit insurance contracts are presented in other income and no longer as part of the allowance for credit losses or the provision for credit losses. The ASU also modified the treatment of the estimated write-off on delinquent receivables by no longer including the estimated benefit of charges to the dealer deposits in the write-off amount (see Note 5). This change increases the estimated write-offs on delinquent financing receivables with the benefit of credit losses recovered from dealer deposits presented in other income. This benefit, in both situations, is recorded when the dealer deposits are charged and no longer based on estimated recoveries. The effects of adopting the ASU on the consolidated balance sheet were as follows (in millions of dollars): ​ ​ ​ ​ ​ ​ ​ ​ ​ ​ ​ ​ November 1 ​ Cumulative Effect ​ November 2 ​ ​ 2020 ​ from Adoption ​ 2020 Assets ​ ​ ​ ​ ​ ​ ​ ​ ​ Allowance for credit losses ​ $ (129.1) ​ $ (19.7) ​ $ (148.8) Deferred income taxes ​ ​ 27.1 ​ ​ .7 ​ ​ 27.8 ​ ​ ​ ​ ​ ​ ​ ​ ​ ​ Liabilities ​ ​ ​ ​ ​ ​ ​ ​ ​ Accounts payable and accrued expenses ​ $ 922.3 ​ $ (.5) ​ $ 921.8 Deposits withheld from dealers and merchants ​ ​ 114.8 ​ ​ 13.5 ​ ​ 128.3 Deferred income taxes ​ ​ 345.9 ​ ​ (5.8) ​ ​ 340.1 ​ ​ ​ ​ ​ ​ ​ ​ ​ ​ Stockholder’s equity ​ ​ ​ ​ ​ ​ ​ ​ ​ Retained earnings ​ $ 2,891.6 ​ $ (26.2) ​ $ 2,865.4 ​ Note 5 contains additional disclosures as well as the Company’s updated allowance for credit losses accounting policy. The Company also adopted the following standards in 2021, none of which had a material effect on the Company’s consolidated financial statements: Accounting Standards Updates No. 2018-15 Customer’s Accounting for Implementation Costs Incurred in a Cloud Computing Arrangement That Is a Service Contract, which amends ASC 350-40, Intangibles – Goodwill and Other – Internal-Use Software No. 2019-04 Codification Improvements to Topic 326, Financial Instruments – Credit Losses, Topic 815, Derivatives and Hedging, and Topic 825, Financial Instruments No. 2021-01 Reference Rate Reform (Topic 848): Scope New Accounting Standards to be Adopted The Company will adopt the following standards in future periods, none of which are expected to have a material effect on the Company’s consolidated financial statements: Accounting Standards Updates No. 2019-12 Simplifying the Accounting for Income Taxes, which amends ASC 740, Income Taxes No. 2020-08 Codification Improvements to Subtopic 310-20, Receivables – Nonrefundable Fees and Other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 Designated as Hedging Instruments (Details) - Not Designated as Hedging Instruments - USD ($) $ in Millions</t>
        </is>
      </c>
      <c r="B1" s="2" t="inlineStr">
        <is>
          <t>Oct. 31, 2021</t>
        </is>
      </c>
      <c r="C1" s="2" t="inlineStr">
        <is>
          <t>Nov. 01, 2020</t>
        </is>
      </c>
    </row>
    <row r="2">
      <c r="A2" s="4" t="inlineStr">
        <is>
          <t>Interest rate contracts</t>
        </is>
      </c>
    </row>
    <row r="3">
      <c r="A3" s="3" t="inlineStr">
        <is>
          <t>Derivatives Not Designated as Hedging Instruments</t>
        </is>
      </c>
    </row>
    <row r="4">
      <c r="A4" s="4" t="inlineStr">
        <is>
          <t>Notional amounts</t>
        </is>
      </c>
      <c r="B4" s="7" t="n">
        <v>2970.4</v>
      </c>
      <c r="C4" s="7" t="n">
        <v>2336.6</v>
      </c>
    </row>
    <row r="5">
      <c r="A5" s="4" t="inlineStr">
        <is>
          <t>Interest rate caps | Sold</t>
        </is>
      </c>
    </row>
    <row r="6">
      <c r="A6" s="3" t="inlineStr">
        <is>
          <t>Derivatives Not Designated as Hedging Instruments</t>
        </is>
      </c>
    </row>
    <row r="7">
      <c r="A7" s="4" t="inlineStr">
        <is>
          <t>Notional amounts</t>
        </is>
      </c>
      <c r="B7" s="8" t="n">
        <v>1645.4</v>
      </c>
      <c r="C7" s="8" t="n">
        <v>1961.4</v>
      </c>
    </row>
    <row r="8">
      <c r="A8" s="4" t="inlineStr">
        <is>
          <t>Interest rate caps | Purchased</t>
        </is>
      </c>
    </row>
    <row r="9">
      <c r="A9" s="3" t="inlineStr">
        <is>
          <t>Derivatives Not Designated as Hedging Instruments</t>
        </is>
      </c>
    </row>
    <row r="10">
      <c r="A10" s="4" t="inlineStr">
        <is>
          <t>Notional amounts</t>
        </is>
      </c>
      <c r="B10" s="8" t="n">
        <v>1645.4</v>
      </c>
      <c r="C10" s="8" t="n">
        <v>1961.4</v>
      </c>
    </row>
    <row r="11">
      <c r="A11" s="4" t="inlineStr">
        <is>
          <t>Foreign currency exchange contracts</t>
        </is>
      </c>
    </row>
    <row r="12">
      <c r="A12" s="3" t="inlineStr">
        <is>
          <t>Derivatives Not Designated as Hedging Instruments</t>
        </is>
      </c>
    </row>
    <row r="13">
      <c r="A13" s="4" t="inlineStr">
        <is>
          <t>Notional amounts</t>
        </is>
      </c>
      <c r="B13" s="8" t="n">
        <v>96.7</v>
      </c>
      <c r="C13" s="8" t="n">
        <v>172.6</v>
      </c>
    </row>
    <row r="14">
      <c r="A14" s="4" t="inlineStr">
        <is>
          <t>Cross-currency interest rate contracts</t>
        </is>
      </c>
    </row>
    <row r="15">
      <c r="A15" s="3" t="inlineStr">
        <is>
          <t>Derivatives Not Designated as Hedging Instruments</t>
        </is>
      </c>
    </row>
    <row r="16">
      <c r="A16" s="4" t="inlineStr">
        <is>
          <t>Notional amounts</t>
        </is>
      </c>
      <c r="B16" s="7" t="n">
        <v>237.5</v>
      </c>
      <c r="C16" s="7" t="n">
        <v>11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Oct. 31, 2021</t>
        </is>
      </c>
      <c r="C1" s="2" t="inlineStr">
        <is>
          <t>Nov. 01, 2020</t>
        </is>
      </c>
    </row>
    <row r="2">
      <c r="A2" s="3" t="inlineStr">
        <is>
          <t>Fair Value of Derivative Instruments</t>
        </is>
      </c>
    </row>
    <row r="3">
      <c r="A3" s="4" t="inlineStr">
        <is>
          <t>Total derivative assets</t>
        </is>
      </c>
      <c r="B3" s="7" t="n">
        <v>192.7</v>
      </c>
      <c r="C3" s="6" t="n">
        <v>587</v>
      </c>
    </row>
    <row r="4">
      <c r="A4" s="4" t="inlineStr">
        <is>
          <t>Total derivative liabilities</t>
        </is>
      </c>
      <c r="B4" s="8" t="n">
        <v>102.4</v>
      </c>
      <c r="C4" s="5" t="n">
        <v>31</v>
      </c>
    </row>
    <row r="5">
      <c r="A5" s="4" t="inlineStr">
        <is>
          <t>Designated as Hedging Instruments | Interest rate contracts | Receivables from John Deere</t>
        </is>
      </c>
    </row>
    <row r="6">
      <c r="A6" s="3" t="inlineStr">
        <is>
          <t>Fair Value of Derivative Instruments</t>
        </is>
      </c>
    </row>
    <row r="7">
      <c r="A7" s="4" t="inlineStr">
        <is>
          <t>Total derivative assets</t>
        </is>
      </c>
      <c r="B7" s="8" t="n">
        <v>162.8</v>
      </c>
      <c r="C7" s="8" t="n">
        <v>565.2</v>
      </c>
    </row>
    <row r="8">
      <c r="A8" s="4" t="inlineStr">
        <is>
          <t>Designated as Hedging Instruments | Interest rate contracts | Other payables to John Deere</t>
        </is>
      </c>
    </row>
    <row r="9">
      <c r="A9" s="3" t="inlineStr">
        <is>
          <t>Fair Value of Derivative Instruments</t>
        </is>
      </c>
    </row>
    <row r="10">
      <c r="A10" s="4" t="inlineStr">
        <is>
          <t>Total derivative liabilities</t>
        </is>
      </c>
      <c r="B10" s="5" t="n">
        <v>79</v>
      </c>
      <c r="C10" s="8" t="n">
        <v>12.7</v>
      </c>
    </row>
    <row r="11">
      <c r="A11" s="4" t="inlineStr">
        <is>
          <t>Not Designated as Hedging Instruments | Receivables from John Deere</t>
        </is>
      </c>
    </row>
    <row r="12">
      <c r="A12" s="3" t="inlineStr">
        <is>
          <t>Fair Value of Derivative Instruments</t>
        </is>
      </c>
    </row>
    <row r="13">
      <c r="A13" s="4" t="inlineStr">
        <is>
          <t>Total derivative assets</t>
        </is>
      </c>
      <c r="B13" s="8" t="n">
        <v>28.8</v>
      </c>
      <c r="C13" s="5" t="n">
        <v>18</v>
      </c>
    </row>
    <row r="14">
      <c r="A14" s="4" t="inlineStr">
        <is>
          <t>Not Designated as Hedging Instruments | Other payables to John Deere</t>
        </is>
      </c>
    </row>
    <row r="15">
      <c r="A15" s="3" t="inlineStr">
        <is>
          <t>Fair Value of Derivative Instruments</t>
        </is>
      </c>
    </row>
    <row r="16">
      <c r="A16" s="4" t="inlineStr">
        <is>
          <t>Total derivative liabilities</t>
        </is>
      </c>
      <c r="B16" s="8" t="n">
        <v>18.6</v>
      </c>
      <c r="C16" s="8" t="n">
        <v>17.4</v>
      </c>
    </row>
    <row r="17">
      <c r="A17" s="4" t="inlineStr">
        <is>
          <t>Not Designated as Hedging Instruments | Interest rate contracts | Receivables from John Deere</t>
        </is>
      </c>
    </row>
    <row r="18">
      <c r="A18" s="3" t="inlineStr">
        <is>
          <t>Fair Value of Derivative Instruments</t>
        </is>
      </c>
    </row>
    <row r="19">
      <c r="A19" s="4" t="inlineStr">
        <is>
          <t>Total derivative assets</t>
        </is>
      </c>
      <c r="B19" s="8" t="n">
        <v>23.4</v>
      </c>
      <c r="C19" s="8" t="n">
        <v>10.3</v>
      </c>
    </row>
    <row r="20">
      <c r="A20" s="4" t="inlineStr">
        <is>
          <t>Not Designated as Hedging Instruments | Interest rate contracts | Other payables to John Deere</t>
        </is>
      </c>
    </row>
    <row r="21">
      <c r="A21" s="3" t="inlineStr">
        <is>
          <t>Fair Value of Derivative Instruments</t>
        </is>
      </c>
    </row>
    <row r="22">
      <c r="A22" s="4" t="inlineStr">
        <is>
          <t>Total derivative liabilities</t>
        </is>
      </c>
      <c r="B22" s="8" t="n">
        <v>17.1</v>
      </c>
      <c r="C22" s="8" t="n">
        <v>16.7</v>
      </c>
    </row>
    <row r="23">
      <c r="A23" s="4" t="inlineStr">
        <is>
          <t>Not Designated as Hedging Instruments | Foreign currency exchange contracts | Other Assets</t>
        </is>
      </c>
    </row>
    <row r="24">
      <c r="A24" s="3" t="inlineStr">
        <is>
          <t>Fair Value of Derivative Instruments</t>
        </is>
      </c>
    </row>
    <row r="25">
      <c r="A25" s="4" t="inlineStr">
        <is>
          <t>Total derivative assets</t>
        </is>
      </c>
      <c r="B25" s="8" t="n">
        <v>1.1</v>
      </c>
      <c r="C25" s="8" t="n">
        <v>3.8</v>
      </c>
    </row>
    <row r="26">
      <c r="A26" s="4" t="inlineStr">
        <is>
          <t>Not Designated as Hedging Instruments | Foreign currency exchange contracts | Accounts payable and accrued expenses</t>
        </is>
      </c>
    </row>
    <row r="27">
      <c r="A27" s="3" t="inlineStr">
        <is>
          <t>Fair Value of Derivative Instruments</t>
        </is>
      </c>
    </row>
    <row r="28">
      <c r="A28" s="4" t="inlineStr">
        <is>
          <t>Total derivative liabilities</t>
        </is>
      </c>
      <c r="B28" s="8" t="n">
        <v>4.8</v>
      </c>
      <c r="C28" s="8" t="n">
        <v>0.9</v>
      </c>
    </row>
    <row r="29">
      <c r="A29" s="4" t="inlineStr">
        <is>
          <t>Not Designated as Hedging Instruments | Cross-currency interest rate contracts | Receivables from John Deere</t>
        </is>
      </c>
    </row>
    <row r="30">
      <c r="A30" s="3" t="inlineStr">
        <is>
          <t>Fair Value of Derivative Instruments</t>
        </is>
      </c>
    </row>
    <row r="31">
      <c r="A31" s="4" t="inlineStr">
        <is>
          <t>Total derivative assets</t>
        </is>
      </c>
      <c r="B31" s="8" t="n">
        <v>5.4</v>
      </c>
      <c r="C31" s="8" t="n">
        <v>7.7</v>
      </c>
    </row>
    <row r="32">
      <c r="A32" s="4" t="inlineStr">
        <is>
          <t>Not Designated as Hedging Instruments | Cross-currency interest rate contracts | Other payables to John Deere</t>
        </is>
      </c>
    </row>
    <row r="33">
      <c r="A33" s="3" t="inlineStr">
        <is>
          <t>Fair Value of Derivative Instruments</t>
        </is>
      </c>
    </row>
    <row r="34">
      <c r="A34" s="4" t="inlineStr">
        <is>
          <t>Total derivative liabilities</t>
        </is>
      </c>
      <c r="B34" s="7" t="n">
        <v>1.5</v>
      </c>
      <c r="C34" s="7" t="n">
        <v>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Statement of Consolidated Income (Details) - USD ($) $ in Millions</t>
        </is>
      </c>
      <c r="B1" s="2" t="inlineStr">
        <is>
          <t>12 Months Ended</t>
        </is>
      </c>
    </row>
    <row r="2">
      <c r="B2" s="2" t="inlineStr">
        <is>
          <t>Oct. 31, 2021</t>
        </is>
      </c>
      <c r="C2" s="2" t="inlineStr">
        <is>
          <t>Nov. 01, 2020</t>
        </is>
      </c>
      <c r="D2" s="2" t="inlineStr">
        <is>
          <t>Nov. 03, 2019</t>
        </is>
      </c>
    </row>
    <row r="3">
      <c r="A3" s="3" t="inlineStr">
        <is>
          <t>Classification and gains (losses) including accrued interest expense related to derivative instruments</t>
        </is>
      </c>
    </row>
    <row r="4">
      <c r="A4" s="4" t="inlineStr">
        <is>
          <t>Not designated as hedges, gains (losses)</t>
        </is>
      </c>
      <c r="B4" s="7" t="n">
        <v>-21.4</v>
      </c>
      <c r="C4" s="7" t="n">
        <v>51.6</v>
      </c>
      <c r="D4" s="7" t="n">
        <v>19.3</v>
      </c>
    </row>
    <row r="5">
      <c r="A5" s="4" t="inlineStr">
        <is>
          <t>John Deere</t>
        </is>
      </c>
    </row>
    <row r="6">
      <c r="A6" s="3" t="inlineStr">
        <is>
          <t>Classification and gains (losses) including accrued interest expense related to derivative instruments</t>
        </is>
      </c>
    </row>
    <row r="7">
      <c r="A7" s="4" t="inlineStr">
        <is>
          <t>Gain (loss) on derivative transactions with affiliate party</t>
        </is>
      </c>
      <c r="B7" s="8" t="n">
        <v>-224.3</v>
      </c>
      <c r="C7" s="8" t="n">
        <v>468.7</v>
      </c>
      <c r="D7" s="8" t="n">
        <v>561.9</v>
      </c>
    </row>
    <row r="8">
      <c r="A8" s="4" t="inlineStr">
        <is>
          <t>Interest rate contracts</t>
        </is>
      </c>
    </row>
    <row r="9">
      <c r="A9" s="3" t="inlineStr">
        <is>
          <t>Classification and gains (losses) including accrued interest expense related to derivative instruments</t>
        </is>
      </c>
    </row>
    <row r="10">
      <c r="A10" s="4" t="inlineStr">
        <is>
          <t>Cash flow hedges, recognized in OCI</t>
        </is>
      </c>
      <c r="B10" s="8" t="n">
        <v>7.7</v>
      </c>
      <c r="C10" s="8" t="n">
        <v>-17.4</v>
      </c>
      <c r="D10" s="8" t="n">
        <v>-22.2</v>
      </c>
    </row>
    <row r="11">
      <c r="A11" s="4" t="inlineStr">
        <is>
          <t>Interest rate contracts | Interest expense</t>
        </is>
      </c>
    </row>
    <row r="12">
      <c r="A12" s="3" t="inlineStr">
        <is>
          <t>Classification and gains (losses) including accrued interest expense related to derivative instruments</t>
        </is>
      </c>
    </row>
    <row r="13">
      <c r="A13" s="4" t="inlineStr">
        <is>
          <t>Fair value hedges, gains (losses)</t>
        </is>
      </c>
      <c r="B13" s="8" t="n">
        <v>-208.9</v>
      </c>
      <c r="C13" s="8" t="n">
        <v>477.3</v>
      </c>
      <c r="D13" s="8" t="n">
        <v>583.2</v>
      </c>
    </row>
    <row r="14">
      <c r="A14" s="4" t="inlineStr">
        <is>
          <t>Cash flow hedges, reclassified from OCI</t>
        </is>
      </c>
      <c r="B14" s="8" t="n">
        <v>-9.4</v>
      </c>
      <c r="C14" s="8" t="n">
        <v>-17.9</v>
      </c>
      <c r="D14" s="8" t="n">
        <v>5.5</v>
      </c>
    </row>
    <row r="15">
      <c r="A15" s="4" t="inlineStr">
        <is>
          <t>Not designated as hedges, gains (losses)</t>
        </is>
      </c>
      <c r="B15" s="8" t="n">
        <v>5.2</v>
      </c>
      <c r="C15" s="8" t="n">
        <v>-5.4</v>
      </c>
      <c r="D15" s="8" t="n">
        <v>-25.8</v>
      </c>
    </row>
    <row r="16">
      <c r="A16" s="4" t="inlineStr">
        <is>
          <t>Foreign currency exchange contracts | Administrative and operating expenses</t>
        </is>
      </c>
    </row>
    <row r="17">
      <c r="A17" s="3" t="inlineStr">
        <is>
          <t>Classification and gains (losses) including accrued interest expense related to derivative instruments</t>
        </is>
      </c>
    </row>
    <row r="18">
      <c r="A18" s="4" t="inlineStr">
        <is>
          <t>Not designated as hedges, gains (losses)</t>
        </is>
      </c>
      <c r="B18" s="7" t="n">
        <v>-26.6</v>
      </c>
      <c r="C18" s="6" t="n">
        <v>57</v>
      </c>
      <c r="D18" s="7" t="n">
        <v>4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unterparty Risk and Collateral (Details) - USD ($) $ in Millions</t>
        </is>
      </c>
      <c r="B1" s="2" t="inlineStr">
        <is>
          <t>Oct. 31, 2021</t>
        </is>
      </c>
      <c r="C1" s="2" t="inlineStr">
        <is>
          <t>Nov. 01, 2020</t>
        </is>
      </c>
    </row>
    <row r="2">
      <c r="A2" s="3" t="inlineStr">
        <is>
          <t>Derivative assets</t>
        </is>
      </c>
    </row>
    <row r="3">
      <c r="A3" s="4" t="inlineStr">
        <is>
          <t>Gross Amounts Recognized</t>
        </is>
      </c>
      <c r="B3" s="7" t="n">
        <v>192.7</v>
      </c>
      <c r="C3" s="6" t="n">
        <v>587</v>
      </c>
    </row>
    <row r="4">
      <c r="A4" s="3" t="inlineStr">
        <is>
          <t>Derivative liabilities</t>
        </is>
      </c>
    </row>
    <row r="5">
      <c r="A5" s="4" t="inlineStr">
        <is>
          <t>Gross Amounts Recognized</t>
        </is>
      </c>
      <c r="B5" s="8" t="n">
        <v>102.4</v>
      </c>
      <c r="C5" s="5" t="n">
        <v>31</v>
      </c>
    </row>
    <row r="6">
      <c r="A6" s="4" t="inlineStr">
        <is>
          <t>John Deere</t>
        </is>
      </c>
    </row>
    <row r="7">
      <c r="A7" s="3" t="inlineStr">
        <is>
          <t>Derivative assets</t>
        </is>
      </c>
    </row>
    <row r="8">
      <c r="A8" s="4" t="inlineStr">
        <is>
          <t>Gross Amounts Recognized</t>
        </is>
      </c>
      <c r="B8" s="8" t="n">
        <v>191.6</v>
      </c>
      <c r="C8" s="8" t="n">
        <v>583.2</v>
      </c>
    </row>
    <row r="9">
      <c r="A9" s="4" t="inlineStr">
        <is>
          <t>Netting Arrangements</t>
        </is>
      </c>
      <c r="B9" s="8" t="n">
        <v>-97.59999999999999</v>
      </c>
      <c r="C9" s="8" t="n">
        <v>-23.5</v>
      </c>
    </row>
    <row r="10">
      <c r="A10" s="4" t="inlineStr">
        <is>
          <t>Net Amount</t>
        </is>
      </c>
      <c r="B10" s="5" t="n">
        <v>94</v>
      </c>
      <c r="C10" s="8" t="n">
        <v>559.7</v>
      </c>
    </row>
    <row r="11">
      <c r="A11" s="3" t="inlineStr">
        <is>
          <t>Derivative liabilities</t>
        </is>
      </c>
    </row>
    <row r="12">
      <c r="A12" s="4" t="inlineStr">
        <is>
          <t>Gross Amounts Recognized</t>
        </is>
      </c>
      <c r="B12" s="8" t="n">
        <v>97.59999999999999</v>
      </c>
      <c r="C12" s="8" t="n">
        <v>30.1</v>
      </c>
    </row>
    <row r="13">
      <c r="A13" s="4" t="inlineStr">
        <is>
          <t>Netting Arrangements</t>
        </is>
      </c>
      <c r="B13" s="8" t="n">
        <v>-97.59999999999999</v>
      </c>
      <c r="C13" s="8" t="n">
        <v>-23.5</v>
      </c>
    </row>
    <row r="14">
      <c r="A14" s="4" t="inlineStr">
        <is>
          <t>Net Amount</t>
        </is>
      </c>
      <c r="C14" s="8" t="n">
        <v>6.6</v>
      </c>
    </row>
    <row r="15">
      <c r="A15" s="4" t="inlineStr">
        <is>
          <t>External</t>
        </is>
      </c>
    </row>
    <row r="16">
      <c r="A16" s="3" t="inlineStr">
        <is>
          <t>Derivative assets</t>
        </is>
      </c>
    </row>
    <row r="17">
      <c r="A17" s="4" t="inlineStr">
        <is>
          <t>Gross Amounts Recognized</t>
        </is>
      </c>
      <c r="B17" s="8" t="n">
        <v>1.1</v>
      </c>
      <c r="C17" s="8" t="n">
        <v>3.8</v>
      </c>
    </row>
    <row r="18">
      <c r="A18" s="4" t="inlineStr">
        <is>
          <t>Netting Arrangements</t>
        </is>
      </c>
      <c r="B18" s="8" t="n">
        <v>-0.3</v>
      </c>
      <c r="C18" s="8" t="n">
        <v>-0.7</v>
      </c>
    </row>
    <row r="19">
      <c r="A19" s="4" t="inlineStr">
        <is>
          <t>Net Amount</t>
        </is>
      </c>
      <c r="B19" s="8" t="n">
        <v>0.8</v>
      </c>
      <c r="C19" s="8" t="n">
        <v>3.1</v>
      </c>
    </row>
    <row r="20">
      <c r="A20" s="3" t="inlineStr">
        <is>
          <t>Derivative liabilities</t>
        </is>
      </c>
    </row>
    <row r="21">
      <c r="A21" s="4" t="inlineStr">
        <is>
          <t>Gross Amounts Recognized</t>
        </is>
      </c>
      <c r="B21" s="8" t="n">
        <v>4.8</v>
      </c>
      <c r="C21" s="8" t="n">
        <v>0.9</v>
      </c>
    </row>
    <row r="22">
      <c r="A22" s="4" t="inlineStr">
        <is>
          <t>Netting Arrangements</t>
        </is>
      </c>
      <c r="B22" s="8" t="n">
        <v>-0.3</v>
      </c>
      <c r="C22" s="8" t="n">
        <v>-0.7</v>
      </c>
    </row>
    <row r="23">
      <c r="A23" s="4" t="inlineStr">
        <is>
          <t>Net Amount</t>
        </is>
      </c>
      <c r="B23" s="8" t="n">
        <v>4.5</v>
      </c>
      <c r="C23" s="8" t="n">
        <v>0.2</v>
      </c>
    </row>
    <row r="24">
      <c r="A24" s="4" t="inlineStr">
        <is>
          <t>Derivative Instruments | John Deere</t>
        </is>
      </c>
    </row>
    <row r="25">
      <c r="A25" s="3" t="inlineStr">
        <is>
          <t>Counterparty Risk and Collateral</t>
        </is>
      </c>
    </row>
    <row r="26">
      <c r="A26" s="4" t="inlineStr">
        <is>
          <t>Increase in maximum loss if derivative counterparties fail to meet obligations - loss sharing agreement</t>
        </is>
      </c>
      <c r="B26" s="6" t="n">
        <v>0</v>
      </c>
      <c r="C2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Employee-Separation Programs (Details) - USD ($) $ in Millions</t>
        </is>
      </c>
      <c r="B1" s="2" t="inlineStr">
        <is>
          <t>12 Months Ended</t>
        </is>
      </c>
    </row>
    <row r="2">
      <c r="B2" s="2" t="inlineStr">
        <is>
          <t>Nov. 01, 2020</t>
        </is>
      </c>
      <c r="C2" s="2" t="inlineStr">
        <is>
          <t>Nov. 03, 2019</t>
        </is>
      </c>
    </row>
    <row r="3">
      <c r="A3" s="4" t="inlineStr">
        <is>
          <t>2020 Employee-Separation Programs</t>
        </is>
      </c>
    </row>
    <row r="4">
      <c r="A4" s="3" t="inlineStr">
        <is>
          <t>Employee Separation Programs</t>
        </is>
      </c>
    </row>
    <row r="5">
      <c r="A5" s="4" t="inlineStr">
        <is>
          <t>Total employee-separation programs' expenses</t>
        </is>
      </c>
      <c r="B5" s="7" t="n">
        <v>19.7</v>
      </c>
    </row>
    <row r="6">
      <c r="A6" s="4" t="inlineStr">
        <is>
          <t>2020 Employee-Separation Programs | Health Care and Life Insurance</t>
        </is>
      </c>
    </row>
    <row r="7">
      <c r="A7" s="3" t="inlineStr">
        <is>
          <t>Employee Separation Programs</t>
        </is>
      </c>
    </row>
    <row r="8">
      <c r="A8" s="4" t="inlineStr">
        <is>
          <t>Curtailment expense</t>
        </is>
      </c>
      <c r="B8" s="7" t="n">
        <v>5.5</v>
      </c>
    </row>
    <row r="9">
      <c r="A9" s="4" t="inlineStr">
        <is>
          <t>Defined Benefit Plan, Net Periodic Benefit (Cost) Credit, Curtailment Gain (Loss), Statement of Income or Comprehensive Income [Extensible List]</t>
        </is>
      </c>
      <c r="B9" s="4" t="inlineStr">
        <is>
          <t>Selling, General and Administrative Expense</t>
        </is>
      </c>
    </row>
    <row r="10">
      <c r="A10" s="4" t="inlineStr">
        <is>
          <t>Voluntary Employee-Separation Programs</t>
        </is>
      </c>
    </row>
    <row r="11">
      <c r="A11" s="3" t="inlineStr">
        <is>
          <t>Employee Separation Programs</t>
        </is>
      </c>
    </row>
    <row r="12">
      <c r="A12" s="4" t="inlineStr">
        <is>
          <t>Total employee-separation programs' expenses</t>
        </is>
      </c>
      <c r="C12" s="7" t="n">
        <v>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Geographic Area Information (Details) $ in Millions</t>
        </is>
      </c>
      <c r="B1" s="2" t="inlineStr">
        <is>
          <t>12 Months Ended</t>
        </is>
      </c>
    </row>
    <row r="2">
      <c r="B2" s="2" t="inlineStr">
        <is>
          <t>Oct. 31, 2021USD ($)item</t>
        </is>
      </c>
      <c r="C2" s="2" t="inlineStr">
        <is>
          <t>Nov. 01, 2020USD ($)</t>
        </is>
      </c>
      <c r="D2" s="2" t="inlineStr">
        <is>
          <t>Nov. 03, 2019USD ($)</t>
        </is>
      </c>
    </row>
    <row r="3">
      <c r="A3" s="3" t="inlineStr">
        <is>
          <t>Geographic Area Information</t>
        </is>
      </c>
    </row>
    <row r="4">
      <c r="A4" s="4" t="inlineStr">
        <is>
          <t>Number of operating segments | item</t>
        </is>
      </c>
      <c r="B4" s="5" t="n">
        <v>1</v>
      </c>
    </row>
    <row r="5">
      <c r="A5" s="4" t="inlineStr">
        <is>
          <t>Revenues</t>
        </is>
      </c>
      <c r="B5" s="6" t="n">
        <v>2688</v>
      </c>
      <c r="C5" s="7" t="n">
        <v>2807.6</v>
      </c>
      <c r="D5" s="7" t="n">
        <v>2890.3</v>
      </c>
    </row>
    <row r="6">
      <c r="A6" s="4" t="inlineStr">
        <is>
          <t>Receivables</t>
        </is>
      </c>
      <c r="B6" s="8" t="n">
        <v>36669.6</v>
      </c>
      <c r="C6" s="8" t="n">
        <v>33557.3</v>
      </c>
      <c r="D6" s="8" t="n">
        <v>32821.5</v>
      </c>
    </row>
    <row r="7">
      <c r="A7" s="4" t="inlineStr">
        <is>
          <t>U.S.</t>
        </is>
      </c>
    </row>
    <row r="8">
      <c r="A8" s="3" t="inlineStr">
        <is>
          <t>Geographic Area Information</t>
        </is>
      </c>
    </row>
    <row r="9">
      <c r="A9" s="4" t="inlineStr">
        <is>
          <t>Revenues</t>
        </is>
      </c>
      <c r="B9" s="8" t="n">
        <v>2357.2</v>
      </c>
      <c r="C9" s="8" t="n">
        <v>2517.6</v>
      </c>
      <c r="D9" s="8" t="n">
        <v>2588.1</v>
      </c>
    </row>
    <row r="10">
      <c r="A10" s="4" t="inlineStr">
        <is>
          <t>Receivables</t>
        </is>
      </c>
      <c r="B10" s="8" t="n">
        <v>30756.7</v>
      </c>
      <c r="C10" s="8" t="n">
        <v>28196.8</v>
      </c>
      <c r="D10" s="8" t="n">
        <v>27854.5</v>
      </c>
    </row>
    <row r="11">
      <c r="A11" s="4" t="inlineStr">
        <is>
          <t>Outside the U.S.</t>
        </is>
      </c>
    </row>
    <row r="12">
      <c r="A12" s="3" t="inlineStr">
        <is>
          <t>Geographic Area Information</t>
        </is>
      </c>
    </row>
    <row r="13">
      <c r="A13" s="4" t="inlineStr">
        <is>
          <t>Revenues</t>
        </is>
      </c>
      <c r="B13" s="8" t="n">
        <v>330.8</v>
      </c>
      <c r="C13" s="5" t="n">
        <v>290</v>
      </c>
      <c r="D13" s="8" t="n">
        <v>302.2</v>
      </c>
    </row>
    <row r="14">
      <c r="A14" s="4" t="inlineStr">
        <is>
          <t>Receivables</t>
        </is>
      </c>
      <c r="B14" s="7" t="n">
        <v>5912.9</v>
      </c>
      <c r="C14" s="7" t="n">
        <v>5360.5</v>
      </c>
      <c r="D14" s="6" t="n">
        <v>49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Unconsolidated Affiliated Company (Details) - USD ($) $ in Millions</t>
        </is>
      </c>
      <c r="B1" s="2" t="inlineStr">
        <is>
          <t>12 Months Ended</t>
        </is>
      </c>
    </row>
    <row r="2">
      <c r="B2" s="2" t="inlineStr">
        <is>
          <t>Oct. 31, 2021</t>
        </is>
      </c>
      <c r="C2" s="2" t="inlineStr">
        <is>
          <t>Nov. 01, 2020</t>
        </is>
      </c>
      <c r="D2" s="2" t="inlineStr">
        <is>
          <t>Nov. 03, 2019</t>
        </is>
      </c>
      <c r="E2" s="2" t="inlineStr">
        <is>
          <t>Oct. 28, 2018</t>
        </is>
      </c>
    </row>
    <row r="3">
      <c r="A3" s="3" t="inlineStr">
        <is>
          <t>Operations:</t>
        </is>
      </c>
    </row>
    <row r="4">
      <c r="A4" s="4" t="inlineStr">
        <is>
          <t>Total revenue</t>
        </is>
      </c>
      <c r="B4" s="6" t="n">
        <v>2688</v>
      </c>
      <c r="C4" s="7" t="n">
        <v>2807.6</v>
      </c>
      <c r="D4" s="7" t="n">
        <v>2890.3</v>
      </c>
    </row>
    <row r="5">
      <c r="A5" s="4" t="inlineStr">
        <is>
          <t>Net income</t>
        </is>
      </c>
      <c r="B5" s="8" t="n">
        <v>710.8</v>
      </c>
      <c r="C5" s="8" t="n">
        <v>425.1</v>
      </c>
      <c r="D5" s="8" t="n">
        <v>419.3</v>
      </c>
    </row>
    <row r="6">
      <c r="A6" s="4" t="inlineStr">
        <is>
          <t>The Company's equity in net income</t>
        </is>
      </c>
      <c r="B6" s="5" t="n">
        <v>3</v>
      </c>
      <c r="C6" s="8" t="n">
        <v>2.2</v>
      </c>
      <c r="D6" s="8" t="n">
        <v>1.8</v>
      </c>
    </row>
    <row r="7">
      <c r="A7" s="3" t="inlineStr">
        <is>
          <t>Financial Position:</t>
        </is>
      </c>
    </row>
    <row r="8">
      <c r="A8" s="4" t="inlineStr">
        <is>
          <t>Total assets</t>
        </is>
      </c>
      <c r="B8" s="8" t="n">
        <v>43216.6</v>
      </c>
      <c r="C8" s="8" t="n">
        <v>40857.2</v>
      </c>
    </row>
    <row r="9">
      <c r="A9" s="4" t="inlineStr">
        <is>
          <t>Total net assets</t>
        </is>
      </c>
      <c r="B9" s="8" t="n">
        <v>4526.2</v>
      </c>
      <c r="C9" s="8" t="n">
        <v>4298.2</v>
      </c>
      <c r="D9" s="8" t="n">
        <v>4128.4</v>
      </c>
      <c r="E9" s="6" t="n">
        <v>4070</v>
      </c>
    </row>
    <row r="10">
      <c r="A10" s="4" t="inlineStr">
        <is>
          <t>The Company's share of net assets</t>
        </is>
      </c>
      <c r="B10" s="7" t="n">
        <v>21.9</v>
      </c>
      <c r="C10" s="8" t="n">
        <v>19.3</v>
      </c>
    </row>
    <row r="11">
      <c r="A11" s="4" t="inlineStr">
        <is>
          <t>Unconsolidated Affiliated Companies</t>
        </is>
      </c>
    </row>
    <row r="12">
      <c r="A12" s="4" t="inlineStr">
        <is>
          <t>Ownership percentage in equity method investee</t>
        </is>
      </c>
      <c r="B12" s="4" t="inlineStr">
        <is>
          <t>50.00%</t>
        </is>
      </c>
    </row>
    <row r="13">
      <c r="A13" s="3" t="inlineStr">
        <is>
          <t>Operations:</t>
        </is>
      </c>
    </row>
    <row r="14">
      <c r="A14" s="4" t="inlineStr">
        <is>
          <t>Total revenue</t>
        </is>
      </c>
      <c r="B14" s="7" t="n">
        <v>16.6</v>
      </c>
      <c r="C14" s="8" t="n">
        <v>13.4</v>
      </c>
      <c r="D14" s="8" t="n">
        <v>12.4</v>
      </c>
    </row>
    <row r="15">
      <c r="A15" s="4" t="inlineStr">
        <is>
          <t>Net income</t>
        </is>
      </c>
      <c r="B15" s="8" t="n">
        <v>5.9</v>
      </c>
      <c r="C15" s="8" t="n">
        <v>4.4</v>
      </c>
      <c r="D15" s="8" t="n">
        <v>3.6</v>
      </c>
    </row>
    <row r="16">
      <c r="A16" s="4" t="inlineStr">
        <is>
          <t>The Company's equity in net income</t>
        </is>
      </c>
      <c r="B16" s="5" t="n">
        <v>3</v>
      </c>
      <c r="C16" s="8" t="n">
        <v>2.2</v>
      </c>
      <c r="D16" s="7" t="n">
        <v>1.8</v>
      </c>
    </row>
    <row r="17">
      <c r="A17" s="3" t="inlineStr">
        <is>
          <t>Financial Position:</t>
        </is>
      </c>
    </row>
    <row r="18">
      <c r="A18" s="4" t="inlineStr">
        <is>
          <t>Total assets</t>
        </is>
      </c>
      <c r="B18" s="8" t="n">
        <v>416.1</v>
      </c>
      <c r="C18" s="8" t="n">
        <v>327.1</v>
      </c>
    </row>
    <row r="19">
      <c r="A19" s="4" t="inlineStr">
        <is>
          <t>Total external borrowings</t>
        </is>
      </c>
      <c r="B19" s="8" t="n">
        <v>364.6</v>
      </c>
      <c r="C19" s="8" t="n">
        <v>285.2</v>
      </c>
    </row>
    <row r="20">
      <c r="A20" s="4" t="inlineStr">
        <is>
          <t>Total net assets</t>
        </is>
      </c>
      <c r="B20" s="8" t="n">
        <v>43.8</v>
      </c>
      <c r="C20" s="8" t="n">
        <v>38.5</v>
      </c>
    </row>
    <row r="21">
      <c r="A21" s="4" t="inlineStr">
        <is>
          <t>The Company's share of net assets</t>
        </is>
      </c>
      <c r="B21" s="7" t="n">
        <v>21.9</v>
      </c>
      <c r="C21" s="7" t="n">
        <v>1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ubsequent Events - Dividends (Details) - USD ($) $ in Millions</t>
        </is>
      </c>
      <c r="B1" s="2" t="inlineStr">
        <is>
          <t>1 Months Ended</t>
        </is>
      </c>
      <c r="C1" s="2" t="inlineStr">
        <is>
          <t>12 Months Ended</t>
        </is>
      </c>
    </row>
    <row r="2">
      <c r="B2" s="2" t="inlineStr">
        <is>
          <t>Dec. 26, 2021</t>
        </is>
      </c>
      <c r="C2" s="2" t="inlineStr">
        <is>
          <t>Oct. 31, 2021</t>
        </is>
      </c>
      <c r="D2" s="2" t="inlineStr">
        <is>
          <t>Nov. 01, 2020</t>
        </is>
      </c>
      <c r="E2" s="2" t="inlineStr">
        <is>
          <t>Nov. 03, 2019</t>
        </is>
      </c>
    </row>
    <row r="3">
      <c r="A3" s="3" t="inlineStr">
        <is>
          <t>Subsequent Event</t>
        </is>
      </c>
    </row>
    <row r="4">
      <c r="A4" s="4" t="inlineStr">
        <is>
          <t>Cash dividends declared and paid to JDFS</t>
        </is>
      </c>
      <c r="C4" s="6" t="n">
        <v>485</v>
      </c>
      <c r="D4" s="6" t="n">
        <v>275</v>
      </c>
      <c r="E4" s="6" t="n">
        <v>330</v>
      </c>
    </row>
    <row r="5">
      <c r="A5" s="4" t="inlineStr">
        <is>
          <t>Subsequent Event</t>
        </is>
      </c>
    </row>
    <row r="6">
      <c r="A6" s="3" t="inlineStr">
        <is>
          <t>Subsequent Event</t>
        </is>
      </c>
    </row>
    <row r="7">
      <c r="A7" s="4" t="inlineStr">
        <is>
          <t>Dividend from JDFS paid to Deere &amp; Co.</t>
        </is>
      </c>
      <c r="B7" s="6" t="n">
        <v>40</v>
      </c>
    </row>
    <row r="8">
      <c r="A8" s="4" t="inlineStr">
        <is>
          <t>Subsequent Event | John Deere Financial Services, Inc.</t>
        </is>
      </c>
    </row>
    <row r="9">
      <c r="A9" s="3" t="inlineStr">
        <is>
          <t>Subsequent Event</t>
        </is>
      </c>
    </row>
    <row r="10">
      <c r="A10" s="4" t="inlineStr">
        <is>
          <t>Cash dividends declared and paid to JDFS</t>
        </is>
      </c>
      <c r="B10" s="6" t="n">
        <v>4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Revolving Credit Agreement (Details) - Bank Conduit Facility Revolving Credit Agreement - USD ($) $ in Millions</t>
        </is>
      </c>
      <c r="B1" s="2" t="inlineStr">
        <is>
          <t>1 Months Ended</t>
        </is>
      </c>
    </row>
    <row r="2">
      <c r="B2" s="2" t="inlineStr">
        <is>
          <t>Nov. 28, 2021</t>
        </is>
      </c>
      <c r="C2" s="2" t="inlineStr">
        <is>
          <t>Oct. 31, 2021</t>
        </is>
      </c>
    </row>
    <row r="3">
      <c r="A3" s="3" t="inlineStr">
        <is>
          <t>Subsequent Event</t>
        </is>
      </c>
    </row>
    <row r="4">
      <c r="A4" s="4" t="inlineStr">
        <is>
          <t>Bank conduit facility capacity</t>
        </is>
      </c>
      <c r="C4" s="6" t="n">
        <v>2000</v>
      </c>
    </row>
    <row r="5">
      <c r="A5" s="4" t="inlineStr">
        <is>
          <t>Subsequent Event</t>
        </is>
      </c>
    </row>
    <row r="6">
      <c r="A6" s="3" t="inlineStr">
        <is>
          <t>Subsequent Event</t>
        </is>
      </c>
    </row>
    <row r="7">
      <c r="A7" s="4" t="inlineStr">
        <is>
          <t>Bank conduit facility capacity</t>
        </is>
      </c>
      <c r="B7" s="6" t="n">
        <v>1000</v>
      </c>
    </row>
    <row r="8">
      <c r="A8" s="4" t="inlineStr">
        <is>
          <t>Repurchase of outstanding short-term securitization borrowings</t>
        </is>
      </c>
      <c r="B8" s="7" t="n">
        <v>51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Oct. 31, 2021</t>
        </is>
      </c>
    </row>
    <row r="3">
      <c r="A3" s="3" t="inlineStr">
        <is>
          <t>Receivables</t>
        </is>
      </c>
    </row>
    <row r="4">
      <c r="A4" s="4" t="inlineStr">
        <is>
          <t>Receivables</t>
        </is>
      </c>
      <c r="B4" s="4" t="inlineStr">
        <is>
          <t>Note 4. Receivables Retail Notes Receivable The Company provides and administers financing for retail purchases of new agriculture and turf and construction and forestry equipment manufactured by John Deere, and used equipment taken in trade for this equipment. The Company generally purchases retail installment sales and loan contracts (retail notes) from John Deere. These retail notes are acquired by John Deere through John Deere retail dealers. The Company also purchases and finances a limited amount of retail notes unrelated to John Deere. Retail notes receivable by market at October 31, 2021 and November 1, 2020 were as follows (in millions of dollars): ​ ​ ​ ​ ​ ​ ​ ​ ​ ​ ​ ​ ​ ​ ​ ​ 2021 ​ 2020 ​ Unrestricted Securitized Unrestricted Securitized Agriculture and turf – new ​ $ 12,125.8 ​ $ 1,713.7 ​ $ 10,154.9 ​ $ 1,812.1 ​ Agriculture and turf – used ​ 5,992.5 ​ 2,326.6 ​ 4,385.1 ​ 2,321.6 ​ Construction and forestry – new ​ 2,902.1 ​ 536.0 ​ 2,568.8 ​ 535.7 ​ Construction and forestry – used ​ 974.6 ​ 165.9 ​ 692.1 ​ 117.3 ​ Total ​ 21,995.0 ​ 4,742.2 ​ 17,800.9 ​ 4,786.7 ​ Unearned finance income ​ (651.5) ​ (79.8) ​ (642.9) ​ (97.5) ​ Retail notes receivable ​ $ 21,343.5 ​ $ 4,662.4 ​ $ 17,158.0 ​ $ 4,689.2 ​ ​ Retail notes acquired by the Company during 2021, 2020, and 2019, had an average original term (based on dollar weighted amounts) of 57 months, 57 months, and 56 months, respectively. Historically, because of prepayments, the average actual life of retail notes has been considerably shorter than the average original term. The average actual life for retail notes liquidated in 2021, 2020, and 2019 was 36 months, 38 months, and 40 months, respectively. Gross retail note installments at October 31, 2021 and November 1, 2020 were scheduled to be received as follows (in millions of dollars): ​ ​ ​ ​ ​ ​ ​ ​ ​ ​ ​ ​ ​ ​ ​ ​ ​ 2021 ​ 2020 ​ Unrestricted Securitized Unrestricted Securitized Due in: ​ ​ ​ ​ ​ ​ ​ ​ ​ ​ ​ ​ ​ 0-12 months ​ $ 6,448.9 ​ $ 1,894.0 ​ $ 5,466.8 ​ $ 1,950.2 ​ 13-24 months ​ 5,361.5 ​ 1,322.8 ​ 4,397.4 ​ 1,347.8 ​ 25-36 months ​ 4,400.4 ​ 884.4 ​ 3,501.9 ​ 888.3 ​ 37-48 months ​ 3,232.5 ​ 478.1 ​ 2,502.6 ​ 460.0 ​ 49-60 months ​ 1,927.4 ​ 149.7 ​ 1,462.1 ​ 129.2 ​ Over 60 months ​ 624.3 ​ 13.2 ​ 470.1 ​ 11.2 ​ Total ​ $ 21,995.0 ​ $ 4,742.2 ​ $ 17,800.9 ​ $ 4,786.7 ​ ​ Company guidelines relating to down payment requirements and contract terms on retail notes are generally as follows: ​ ​ ​ ​ ​ ​ ​ Down ​ Contract ​ ​ Payment ​ Terms Agriculture (new and used): ​ ​ ​ ​ ​ Seasonal payments 20% ​ 3 ​ Monthly payments 10% ​ 36 ​ Turf (new and used): ​ ​ ​ ​ ​ Seasonal payments ​ 10% ​ 3 ​ Monthly payments ​ 0% ​ 36 ​ Construction and forestry: ​ ​ ​ ​ ​ New ​ 10% ​ 24 ​ Used ​ 15% ​ 36 ​ ​ Finance income is recognized over the lives of the retail notes using the interest method. During 2021, the average effective yield on retail notes held by the Company was approximately 4.0 percent, compared with 4.7 percent in 2020 and 5.0 percent in 2019. Finance income on variable-rate retail notes is adjusted periodically based on the adjustment schedule and fluctuations in the applicable base rate specified in the respective contract. Net costs incurred in the acquisition of retail notes are deferred and recognized over the expected lives of the retail notes using the interest method. A portion of the finance income earned by the Company arises from financing of retail sales of John Deere equipment on which finance charges are waived or reduced by John Deere for a period from the date of the retail sale to a specified subsequent date. The Company receives compensation from John Deere equal to competitive market interest rates for periods during which finance charges have been waived or reduced. The Company computes the compensation from John Deere for waived or reduced finance charges based on the Company’s estimated funding costs, administrative and operating expenses, credit losses, and required return on equity. The financing rate following the waiver or interest reduction period is not significantly different from the compensation rate from John Deere. During 2021, 2020, and 2019, the finance income earned from John Deere on retail notes containing waiver of finance charges or reduced rates was $325.0 million, $339.5 million, and $334.8 million, respectively. A deposit is withheld by the Company on certain John Deere agriculture and turf equipment retail notes originating from dealers. Any subsequent retail note losses, subject to certain limitations by customer, are charged against the withheld deposits. At the end of each calendar quarter, the balance of each dealer’s withholding account in excess of a specified percent (ranging from one The Company generally requires that theft and physical damage insurance be carried on all goods leased or securing retail notes and wholesale receivables. In certain markets, the customer may, at the customer’s own expense, have the Company or the seller of the goods purchase this insurance or obtain it from other sources. Revolving Charge Accounts Receivable Revolving charge account income is generated primarily by three revolving credit products: John Deere Financial Multi-Use Account, PowerPlan â â Deere construction and forestry dealers offer PowerPlan â â During 2021, 2020, and 2019, the finance income earned from John Deere on revolving charge accounts containing waiver of finance charges or reduced rates was $14.3 million, $15.2 million, and $14.1 million, respectively. Revolving charge accounts receivable at October 31, 2021 and November 1, 2020 totaled $3,740.1 million and $3,827.4 million, and were net of unearned interest income of $53.8 million and $58.9 million for the same periods, respectively. Generally, account holders may pay the account balance in full at any time or make payments over a number of months according to a payment schedule. Wholesale Receivables The Company also provides wholesale financing to dealers of John Deere agriculture and turf equipment and construction and forestry equipment, primarily to finance inventories of equipment for those dealers. Wholesale finance income related to these notes is generally recognized monthly based on the daily balance of wholesale receivables outstanding and the applicable effective interest rate. Interest rates vary with a bank base rate, the type of equipment financed, and the balance outstanding. Substantially all wholesale receivables are secured by equipment financed or other collateral. The average actual life for wholesale receivables is less than 12 months. Wholesale receivables at October 31, 2021 and November 1, 2020 totaled $5,951.3 million and $7,093.3 million, respectively. The Company purchases certain wholesale trade receivables from John Deere, which are included within the wholesale receivable balances above. These trade receivables arise from John Deere’s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John Deere recognizes a sale and are responsible for payment even if the equipment is not sold to retail customers. The interest-free periods are determined based on the type of equipment sold and the time of year of the sale. These periods range from one Financing Leases The Company leases agriculture and turf equipment and construction and forestry equipment directly to retail customers. Leases classified as sales-type or direct financing leases are reported in financing leases on the consolidated balance sheet. See Note 7 to the Consolidated Financial Statements for detailed disclosures related to financing leases. Concentration of Credit Risk Receivables have significant concentrations of credit risk in the agriculture and turf and construction and forestry markets as shown in the previous tables. On a geographic basis, there is not a disproportionate concentration of credit risk in any area. The Company generally secures its Receivables, other than certain revolving charge accounts, by retaining as collateral a security interest in the goods associated with those Receivables or with the use of other collat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and Credit Quality of Receivables</t>
        </is>
      </c>
      <c r="B1" s="2" t="inlineStr">
        <is>
          <t>12 Months Ended</t>
        </is>
      </c>
    </row>
    <row r="2">
      <c r="B2" s="2" t="inlineStr">
        <is>
          <t>Oct. 31, 2021</t>
        </is>
      </c>
    </row>
    <row r="3">
      <c r="A3" s="3" t="inlineStr">
        <is>
          <t>Allowance for Credit Losses and Credit Quality of Receivables</t>
        </is>
      </c>
    </row>
    <row r="4">
      <c r="A4" s="4" t="inlineStr">
        <is>
          <t>Allowance for Credit Losses and Credit Quality of Receivables</t>
        </is>
      </c>
      <c r="B4" s="4" t="inlineStr">
        <is>
          <t>Note 5. Allowance for Credit Losses and Credit Quality of Receivables Credit Quality 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retail notes revolving charge accounts Receivable balances are written off to the allowance for credit losses when, in the judgment of management, they are considered uncollectible. Generally, when retail notes Due to the economic effects of COVID, the Company provided short-term payment relief to dealers and retail customers during 2020, and to a much lesser extent in 2021. The relief was provided in regional programs and on a case-by-case basis with customers that were generally current in their payment obligations. This relief generally included payment deferrals or reduced financing rates of three months or less. Receivables granted relief since the beginning of the pandemic that remained outstanding at October 31, 2021 represented approximately 2 percent of the Receivables balance. The majority of Receivables granted short-term relief are beyond the deferral period and have either resumed making payments or are reported as delinquent based on the modified payment schedule. The credit quality analysis of retail notes, financing leases, and revolving charge accounts (collectively, Customer Receivables) at October 31, 2021 was as follows (in millions of dollars): ​ ​ ​ ​ ​ ​ ​ ​ ​ ​ ​ ​ ​ ​ ​ ​ ​ ​ ​ ​ ​ ​ ​ ​ ​ ​ ​ ​ Year of Origination ​ ​ 2021 ​ 2020 ​ 2019 ​ 2018 ​ 2017 ​ Prior Years ​ Revolving Charge Accounts ​ Total Customer Receivables: ​ ​ ​ ​ ​ ​ ​ ​ ​ ​ ​ ​ ​ ​ ​ ​ Agriculture and turf ​ ​ ​ ​ ​ ​ ​ ​ ​ ​ ​ ​ ​ ​ ​ ​ ​ ​ ​ ​ ​ ​ ​ ​ Current ​ $ 11,318.1 ​ $ 5,719.1 ​ $ 2,842.5 ​ $ 1,431.0 ​ $ 582.8 ​ $ 119.9 ​ $ 3,620.9 ​ $ 25,634.3 30-59 days past due ​ ​ 34.7 ​ ​ 47.5 ​ ​ 24.2 ​ ​ 13.7 ​ ​ 5.9 ​ ​ 2.9 ​ ​ 13.1 ​ ​ 142.0 60-89 days past due ​ ​ 12.8 ​ ​ 17.4 ​ ​ 8.4 ​ ​ 5.1 ​ ​ 2.4 ​ ​ .7 ​ ​ 3.2 ​ ​ 50.0 90+ days past due ​ ​ .5 ​ ​ .5 ​ ​ .1 ​ ​ .2 ​ ​ .1 ​ ​ ​ ​ ​ ​ ​ ​ 1.4 Non-performing ​ ​ 20.1 ​ ​ 44.5 ​ ​ 26.4 ​ ​ 22.3 ​ ​ 10.6 ​ ​ 12.5 ​ ​ 6.4 ​ ​ 142.8 Construction and forestry ​ ​ ​ ​ ​ ​ ​ ​ ​ ​ ​ ​ ​ ​ ​ ​ ​ ​ ​ ​ ​ ​ ​ ​ Current ​ ​ 2,356.4 ​ ​ 1,198.5 ​ ​ 573.5 ​ ​ 215.6 ​ ​ 42.5 ​ ​ 5.4 ​ ​ 92.3 ​ ​ 4,484.2 30-59 days past due ​ ​ 36.6 ​ ​ 33.0 ​ ​ 21.1 ​ ​ 5.8 ​ ​ 2.0 ​ ​ .1 ​ ​ 2.7 ​ ​ 101.3 60-89 days past due ​ ​ 12.5 ​ ​ 8.4 ​ ​ 5.0 ​ ​ 2.6 ​ ​ .5 ​ ​ .2 ​ ​ 1.0 ​ ​ 30.2 90+ days past due ​ ​ .1 ​ ​ .4 ​ ​ .9 ​ ​ ​ ​ ​ .1 ​ ​ ​ ​ ​ ​ ​ ​ 1.5 Non-performing ​ ​ 21.9 ​ ​ 50.0 ​ ​ 33.9 ​ ​ 15.1 ​ ​ 6.3 ​ ​ 2.9 ​ ​ .5 ​ ​ 130.6 Total Customer Receivables ​ $ 13,813.7 ​ $ 7,119.3 ​ $ 3,536.0 ​ $ 1,711.4 ​ $ 653.2 ​ $ 144.6 ​ $ 3,740.1 ​ $ 30,718.3 ​ The credit quality analysis of Customer Receivables at November 1, 2020 was as follows (in millions of dollars): ​ ​ ​ ​ ​ ​ ​ ​ ​ ​ ​ ​ ​ November 1, 2020 ​ ​ Retail Notes &amp; Financing Leases ​ Revolving Charge Accounts ​ Total Customer Receivables: ​ ​ ​ ​ ​ ​ Agriculture and turf ​ ​ ​ ​ ​ ​ ​ ​ ​ Current ​ $ 18,341.2 ​ $ 3,710.3 ​ $ 22,051.5 30-59 days past due ​ ​ 111.4 ​ ​ 11.5 ​ ​ 122.9 60-89 days past due ​ ​ 47.6 ​ ​ 3.5 ​ ​ 51.1 90+ days past due ​ ​ 2.0 ​ ​ ​ ​ ​ 2.0 Non-performing ​ ​ 172.7 ​ ​ 5.4 ​ ​ 178.1 Construction and forestry ​ ​ ​ ​ ​ ​ ​ ​ ​ Current ​ ​ 3,759.5 ​ ​ 92.3 ​ ​ 3,851.8 30-59 days past due ​ ​ 82.0 ​ ​ 2.4 ​ ​ 84.4 60-89 days past due ​ ​ 38.8 ​ ​ 1.1 ​ ​ 39.9 90+ days past due ​ ​ 1.9 ​ ​ ​ ​ ​ 1.9 Non-performing ​ ​ 79.5 ​ ​ .9 ​ ​ 80.4 Total Customer Receivables ​ $ 22,636.6 ​ $ 3,827.4 ​ $ 26,464.0 ​ The credit quality analysis of wholesale receivables at October 31, 2021 was as follows (in millions of dollars): ​ ​ ​ ​ ​ ​ ​ ​ ​ ​ ​ ​ ​ ​ ​ ​ ​ ​ ​ ​ ​ ​ ​ ​ ​ ​ ​ ​ Year of Origination ​ ​ 2021 ​ 2020 ​ 2019 ​ 2018 ​ 2017 ​ Prior Years ​ Revolving ​ Total Wholesale receivables: ​ ​ ​ ​ ​ ​ ​ ​ ​ ​ ​ ​ ​ ​ ​ ​ Agriculture and turf ​ ​ ​ ​ ​ ​ ​ ​ ​ ​ ​ ​ ​ ​ ​ ​ ​ ​ ​ ​ ​ ​ ​ ​ Current ​ $ 339.6 ​ $ 77.1 ​ $ 21.1 ​ $ 9.2 ​ $ 2.7 ​ $ .4 ​ $ 4,233.4 ​ $ 4,683.5 30-59 days past due ​ ​ ​ ​ ​ ​ ​ ​ ​ ​ ​ ​ ​ ​ ​ ​ ​ ​ ​ ​ 6.0 ​ ​ 6.0 60-89 days past due ​ ​ ​ ​ ​ ​ ​ ​ ​ ​ ​ ​ ​ ​ ​ ​ ​ ​ ​ ​ 2.2 ​ ​ 2.2 90+ days past due ​ ​ ​ ​ ​ ​ ​ ​ ​ ​ ​ ​ ​ ​ ​ ​ ​ ​ ​ ​ 3.8 ​ ​ 3.8 Non-performing ​ ​ ​ ​ ​ ​ ​ ​ ​ ​ ​ ​ ​ ​ ​ ​ ​ ​ ​ ​ 6.7 ​ ​ 6.7 Construction and forestry ​ ​ ​ ​ ​ ​ ​ ​ ​ ​ ​ ​ ​ ​ ​ ​ ​ ​ ​ ​ ​ ​ ​ ​ Current ​ ​ 39.4 ​ ​ 4.0 ​ ​ 3.4 ​ ​ .3 ​ ​ ​ ​ ​ ​ ​ ​ 1,199.6 ​ ​ 1,246.7 30-59 days past due ​ ​ ​ ​ ​ ​ ​ ​ ​ ​ ​ ​ ​ ​ ​ ​ ​ ​ ​ ​ 1.3 ​ ​ 1.3 60-89 days past due ​ ​ ​ ​ ​ ​ ​ ​ ​ ​ ​ ​ ​ ​ ​ ​ ​ ​ ​ ​ .9 ​ ​ .9 90+ days past due ​ ​ ​ ​ ​ ​ ​ ​ ​ ​ ​ ​ ​ ​ ​ ​ ​ ​ ​ ​ .2 ​ ​ .2 Non-performing ​ ​ ​ ​ ​ ​ ​ ​ ​ ​ ​ ​ ​ ​ ​ ​ ​ ​ ​ ​ ​ ​ ​ ​ Total wholesale receivables ​ $ 379.0 ​ $ 81.1 ​ $ 24.5 ​ $ 9.5 ​ $ 2.7 ​ $ .4 ​ $ 5,454.1 ​ $ 5,951.3 ​ The credit quality analysis of wholesale receivables at November 1, 2020 was as follows (in millions of dollars): ​ ​ ​ ​ ​ ​ November 1, 2020 Wholesale receivables: ​ ​ Agriculture and turf ​ ​ ​ Current ​ $ 5,693.7 30-59 days past due ​ ​ 3.9 60-89 days past due ​ ​ 4.4 90+ days past due ​ ​ 1.1 Non-performing ​ ​ 4.0 Construction and forestry ​ ​ ​ Current ​ ​ 1,385.9 30-59 days past due ​ ​ .3 60-89 days past due ​ ​ ​ 90+ days past due ​ ​ ​ Non-performing ​ ​ ​ Total wholesale receivables ​ $ 7,093.3 ​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with consideration of current economic conditions and dealer financial risk, along with reasonable and supportable forecasts. Management reviews each model’s output quarterly, and qualitative adjustments are incorporated as necessary. Recoveries from freestanding credit enhancements, such as dealer deposits and certain credit insurance contracts, are not included in the estimate of expected credit losses. Recoveries from dealer deposits are recognized in other income on the statement of consolidated income when the dealer’s withholding account is charged. During the year ended October 31, 2021, $14.3 million was recorded in other income related to recoveries from freestanding credit enhancements. Prior to the adoption of ASU No. 2016-13, the allowance for credit losses was estimated on probable credit losses incurred after consideration of expected recoveries from freestanding credit enhancements. An analysis of the allowance for credit losses and investment in Receivables at October 31, 2021, November 1, 2020, and November 3, 2019 was as follows (in millions of dollars): ​ ​ ​ ​ ​ ​ ​ ​ ​ ​ ​ ​ ​ ​ ​ Retail Notes Revolving ​ ​ ​ ​ ​ ​ &amp; Financing ​ Charge ​ Wholesale ​ Total ​ ​ Leases ​ Accounts ​ Receivables ​ Receivables 2021 ​ ​ ​ ​ ​ ​ ​ ​ ​ ​ ​ ​ ​ Allowance: ​ ​ ​ ​ ​ ​ ​ ​ ​ ​ ​ ​ ​ Beginning of year balance ​ $ 76.9 ​ $ 42.3 ​ $ 9.9 ​ $ 129.1 ​ ASU No. 2016-13 adoption (see Note 3) ​ 32.5 ​ ​ (12.2) ​ ​ (.6) ​ 19.7 ​ Provision (credit) for credit losses * ​ 11.8 ​ ​ (17.0) ​ ​ 2.5 ​ (2.7) ​ Write-offs ​ (36.7) ​ ​ (27.8) ​ ​ (.3) ​ (64.8) ​ Recoveries ​ 11.6 ​ ​ 35.5 ​ ​ ​ ​ 47.1 ​ Translation adjustments ​ .4 ​ ​ ​ ​ ​ .2 ​ .6 ​ End of year balance ​ $ 96.5 ​ $ 20.8 ​ $ 11.7 ​ $ 129.0 ​ ​ ​ ​ ​ ​ ​ ​ ​ ​ ​ ​ ​ ​ ​ Receivables: ​ ​ ​ ​ ​ ​ ​ ​ ​ ​ ​ ​ ​ End of year balance ​ $ 26,978.2 ​ $ 3,740.1 ​ $ 5,951.3 ​ $ 36,669.6 ​ ​ ​ ​ ​ ​ ​ ​ ​ ​ ​ ​ ​ ​ ​ ​ 2020 ​ ​ ​ ​ ​ ​ ​ ​ Allowance: ​ ​ ​ ​ ​ ​ ​ ​ ​ ​ ​ ​ ​ Beginning of year balance ​ $ 53.7 ​ $ 39.3 ​ $ 7.6 ​ $ 100.6 ​ Provision (credit) for credit losses ​ 66.2 ​ ​ 25.1 ​ ​ (1.9) ​ 89.4 ​ Write-offs ​ (49.1) ​ ​ (51.6) ​ ​ (.9) ​ (101.6) ​ Recoveries ​ 6.4 ​ ​ 29.5 ​ ​ 1.3 ​ 37.2 ​ Translation adjustments ​ (.3) ​ ​ ​ ​ ​ 3.8 ​ 3.5 ​ End of year balance ​ $ 76.9 ​ $ 42.3 ​ $ 9.9 ​ $ 129.1 ​ ​ ​ ​ ​ ​ ​ ​ ​ ​ ​ ​ ​ ​ ​ Receivables: ​ ​ ​ ​ ​ ​ ​ ​ ​ ​ ​ ​ ​ End of year balance ​ $ 22,636.6 ​ $ 3,827.4 ​ $ 7,093.3 ​ $ 33,557.3 ​ ​ ​ ​ ​ ​ ​ ​ ​ ​ ​ ​ ​ ​ ​ ​ 2019 ​ ​ ​ ​ ​ ​ ​ ​ Allowance: ​ ​ ​ ​ ​ ​ ​ ​ ​ ​ ​ ​ ​ Beginning of year balance ​ $ 56.4 ​ $ 42.3 ​ $ 8.0 ​ $ 106.7 ​ Provision (credit) for credit losses ​ 21.0 ​ ​ 28.6 ​ ​ (4.2) ​ 45.4 ​ Write-offs ​ (31.1) ​ ​ (56.9) ​ ​ (.3) ​ (88.3) ​ Recoveries ​ 7.6 ​ ​ 25.3 ​ ​ 4.1 ​ 37.0 ​ Translation adjustments ​ (.2) ​ ​ ​ ​ ​ ​ ​ (.2) ​ End of year balance ​ $ 53.7 ​ $ 39.3 ​ $ 7.6 ​ $ 100.6 ​ ​ ​ ​ ​ ​ ​ ​ ​ ​ ​ ​ ​ ​ ​ Receivables: ​ ​ ​ ​ ​ ​ ​ ​ ​ ​ ​ ​ ​ End of year balance ​ $ 20,251.7 ​ $ 3,863.0 ​ $ 8,706.8 ​ $ 32,821.5 ​ * Excludes provision for credit losses on unfunded commitments of $1.8 million for the year ended October 31, 2021. The estimated credit losses related to unfunded commitments are recorded in accounts payable and accrued expenses on the consolidated balance sheet. As a result of the adoption of ASU No. 2016-13, the allowance for credit losses increased $19.7 million at the beginning of 2021. Subsequent to the adoption of ASU No. 2016-13, the allowance decreased $19.8 million during 2021, primarily due to a reduction in the allowance on construction and forestry retail notes and financing leases and a lower allowance on revolving charge accounts. The allowance on construction and forestry retail notes and financing leases decreased due to improving market conditions and better than expected performance of accounts granted payment relief due to the economic effects of COVID, while the allowance on revolving charge accounts was favorably impacted by strong payment performance due to continued improvements in the agriculture and turf market. These decreases were partially offset by growth in the retail notes and financing leases portfolio. During 2020, the allowance for credit losses increased primarily due to the negative economic effects related to COVID and other macroeconomic issues, which significantly affected certain retail borrowers, particularly of construction equipment. Total Receivables 30 days or more past due, non-performing Receivables, and the allowance for credit losses were as follows (in millions of dollars and as a percentage of the Receivables balance): ​ ​ ​ ​ ​ ​ ​ ​ ​ ​ ​ ​ ​ ​ 2021 ​ 2020 ​ ​ ​ Dollars ​ Percent Dollars ​ Percent Receivables 30 days or more past due * ​ $ 340.8 ​ .93 % $ 311.9 ​ .93 % Non-performing Receivables * ​ ​ 280.1 ​ .76 ​ ​ 262.5 ​ .78 ​ Allowance for credit losses ​ ​ 129.0 ​ .35 ​ ​ 129.1 ​ .38 ​ ​ * The delinquency status of Receivables granted payment relief due to COVID is based on the modified payment schedule. At October 31, 2021 and November 1, 2020, the Company had $128.8 million and $110.1 million, respectively, of deposits primarily withheld from John Deere dealers and merchants available as credit enhancements. Troubled Debt Restructuring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During 2021, 2020, and 2019, the Company identified 326, 468, and 328 Receivable contracts, primarily retail notes, as troubled debt restructurings with aggregate balances of $12.0 million, $19.0 million, and $14.6 million pre-modification and $10.7 million, $17.4 million, and $13.7 million post-modification, respectively. The short-term relief related to COVID previously discussed did not meet the definition of a troubled debt restructuring. In 2021, 2020 and 2019, there were no significant troubled debt restructurings that subsequently defaulted and were written off. At October 1, 2021, the Company had no commitments to provide additional financing to customers whose accounts were modified in troubled debt restructurings. Write-offs Total write-offs and recoveries, by product, and as a percentage of average balances held during the year, were as follows (in millions of dollars): ​ ​ ​ ​ ​ ​ ​ ​ ​ ​ ​ ​ ​ ​ ​ ​ ​ ​ ​ 2021 ​ 2020 ​ 2019 ​ Dollars Percent Dollars Percent Dollars Percent Write-offs: ​ ​ ​ ​ ​ ​ ​ ​ ​ ​ ​ ​ ​ ​ ​ ​ Retail notes &amp; financing leases: ​ ​ ​ ​ ​ ​ ​ ​ ​ ​ ​ ​ ​ ​ ​ ​ Agriculture and turf ​ $ (18.6) (.09) % $ (15.2) (.09) % $ (9.9) (.06) % Construction and forestry ​ (18.1) (.42) ​ (33.9) (.94) ​ (21.2) (.65) ​ Total retail notes &amp; financing leases ​ (36.7) (.15) ​ (49.1) (.24) ​ (31.1) (.15) ​ Revolving charge accounts ​ (27.8) (.85) ​ (51.6) (1.51) ​ (56.9) (1.65) ​ Wholesale receivables ​ (.3) ​ ​ (.9) (.01) ​ (.3) ​ ​ Total write-offs ​ (64.8) (.19) ​ (101.6) (.31) ​ (88.3) (.27) ​ Recoveries: ​ ​ ​ ​ ​ ​ ​ ​ ​ ​ ​ ​ ​ ​ ​ ​ Retail notes &amp; financing leases: ​ ​ ​ ​ ​ ​ ​ ​ ​ ​ ​ ​ ​ ​ ​ ​ Agriculture and turf ​ 9.2 .05 ​ 4.6 .03 ​ 6.1 .04 ​ Construction and forestry ​ 2.4 .06 ​ 1.8 .05 ​ 1.5 .05 ​ Total retail notes &amp; financing leases ​ 11.6 .05 ​ 6.4 .03 ​ 7.6 .04 ​ Revolving charge accounts ​ 35.5 1.08 ​ 29.5 .86 ​ 25.3 .73 ​ Wholesale receivables ​ ​ ​ ​ 1.3 .02 ​ 4.1 .04 ​ Total recoveries ​ 47.1 .14 ​ 37.2 .11 ​ 37.0 .11 ​ Total net write-offs ​ $ (17.7) (.05) % $ (64.4) (.20) % $ (51.3) (.1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12 Months Ended</t>
        </is>
      </c>
    </row>
    <row r="2">
      <c r="B2" s="2" t="inlineStr">
        <is>
          <t>Oct. 31, 2021</t>
        </is>
      </c>
    </row>
    <row r="3">
      <c r="A3" s="3" t="inlineStr">
        <is>
          <t>Securitization of Receivables</t>
        </is>
      </c>
    </row>
    <row r="4">
      <c r="A4" s="4" t="inlineStr">
        <is>
          <t>Securitization of Receivables</t>
        </is>
      </c>
      <c r="B4" s="4" t="inlineStr">
        <is>
          <t>Note 6. Securitization of Receivables The Company, as a part of its overall funding strategy, periodically transfers certain Receivables (retail notes) into VIEs that are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which in turn issue debt to investors, or to non-VIE banking operations, which provide funding directly to the Company. The funding provided by these third parties result in secured borrowings, which are recorded as “Securitization borrowings” on the consolidated balance sheet. The securitized retail notes are recorded as “Retail notes securitized” on the consolidated balance sheet. The total restricted assets on the consolidated balance sheet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093.6 million and $2,897.5 million at October 31, 2021 and November 1, 2020, respectively. The liabilities (securitization borrowings and accrued interest) of these SPEs totaled $3,024.0 million and $2,856.2 million at October 31, 2021 and November 1, 2020, respectively. The credit holders of these SPEs do not have legal recourse to the Company’s general credit. The Company has a revolving credit agreement to utilize bank conduit facilities to secure retail notes, described further in the following paragraphs. At October 31, 2021, the revolving credit agreement had a total capacity, or “financing limit,” of up to $2,000.0 million of secured financings at any time. The agreement was renewed in November 2021 with an expiration in November 2022 and a capacity of $1,000.0 million. As a result of the reduced capacity, the Company repurchased $511.1 million of outstanding short-term securitization borrowings in November 2021, in addition to the normal monthly liquidations as a result of payments collected on the retail notes. Through the revolving credit agreement,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175.8 million and $1,327.3 million at October 31, 2021 and November 1, 2020, respectively. The liabilities (securitization borrowings and accrued interest) related to these conduits were $1,112.8 million and $1,275.1 million at October 31, 2021 and November 1, 2020, respectively. The Company’s carrying amount of the liabilities to the unconsolidated conduits, compared to the maximum exposure to loss related to these conduits, which would only be incurred in the event of a complete loss on the restricted assets at October 31, 2021 was as follows (in millions of dollars): ​ ​ ​ ​ ​ ​ 2021 Carrying value of liabilities ​ $ 1,112.8 ​ Maximum exposure to loss ​ 1,175.8 ​ ​ The total assets of the unconsolidated conduits related to securitizations were approximately $40 billion at October 31, 2021. In addition, through the revolving credit agreement, the Company transfers retail notes to banks, which may elect to fund the retail notes through the use of their own funding sources. These non-VIE banking operations are not consolidated since the Company does not have a controlling interest in them. The Company’s carrying values and interests related to the securitizations with the unconsolidated non-VIEs were restricted assets (retail notes securitized, allowance for credit losses, and other assets) of $486.1 million and $549.7 million at October 31, 2021 and November 1, 2020, respectively. The liabilities (securitization borrowings and accrued interest) were $460.1 million and $528.1 million at October 31, 2021 and November 1, 2020, respectively. The components of consolidated restricted assets related to secured borrowings in securitization transactions at October 31, 2021 and November 1, 2020 were as follows (in millions of dollars): ​ ​ ​ ​ ​ ​ ​ ​ ​ 2021 2020 Retail notes securitized ​ $ 4,662.4 ​ $ 4,689.2 ​ Allowance for credit losses ​ (13.5) ​ (12.6) ​ Other assets ​ 106.6 ​ 97.9 ​ Total restricted securitized assets ​ $ 4,755.5 ​ $ 4,774.5 ​ ​ The components of consolidated secured borrowings and other liabilities related to securitizations at October 31, 2021 and November 1, 2020 were as follows (in millions of dollars): ​ ​ ​ ​ ​ ​ ​ ​ ​ 2021 2020 Securitization borrowings ​ $ 4,595.2 ​ $ 4,656.2 ​ Accrued interest on borrowings ​ 1.7 ​ 3.2 ​ Total liabilities related to restricted securitized assets ​ $ 4,596.9 ​ $ 4,659.4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31, 2021, the maximum remaining term of all restricted securitized retail notes was approximately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3" t="inlineStr">
        <is>
          <t>Leases</t>
        </is>
      </c>
    </row>
    <row r="4">
      <c r="A4" s="4" t="inlineStr">
        <is>
          <t>Leases</t>
        </is>
      </c>
      <c r="B4" s="4" t="inlineStr">
        <is>
          <t>Note 7. Leases The Company leases John Deere equipment and a limited amount of non-John 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 of consolidated income. Variable lease revenues primarily relate to separately invoiced property taxes on leased equipment in certain markets, late fees, and excess use and damage fees. Lease revenues earned by the Company were as follows (in millions of dollars): ​ ​ ​ ​ ​ ​ ​ ​ ​ 2021 ​ 2020 Sales-type and direct financing lease revenues ​ $ 48.6 ​ $ 46.0 Operating lease revenues ​ ​ 953.0 ​ ​ 1,022.5 Variable lease revenues ​ 26.9 ​ 28.6 Total lease revenues ​ $ 1,028.5 ​ $ 1,097.1 Variable lease revenues reported above includes excess use and damage fees of $6.5 million and $8.2 million for 2021 and 2020, respectively, which were reported in other income on the statement of consolidated income. Deposits withheld from John Deere dealers and related credit losses on leases are handled in a manner similar to the procedures for retail notes. As with retail notes, there are generally no deposits withheld from dealers on leases related to construction and forestry equipment. In addition, a lease payment discount program, allowing reduced payments over the term of the lease, is administered in a manner similar to finance waivers on retail notes (see Note 4). During 2021, 2020, and 2019, the finance income earned from John Deere on sales-type and direct financing leases containing waiver of finance charges or reduced rates was $3.7 million, $3.3 million, and $3.5 million, respectively. The operating lease revenue earned from John Deere during 2021, 2020, and 2019 was $47.1 million, $57.2 million, and $42.9 million, respectively. Financing Leases Sales-type and direct financing lease receivables by market at October 31, 2021 and November 1, 2020 were as follows (in millions of dollars): ​ ​ ​ ​ ​ ​ ​ ​ ​ 2021 ​ 2020 Agriculture and turf ​ $ 500.8 ​ $ 447.5 Construction and forestry ​ ​ 168.2 ​ 152.7 Total ​ ​ 669.0 ​ ​ 600.2 Guaranteed residual values ​ ​ 359.7 ​ ​ 240.8 Unguaranteed residual values ​ ​ 33.7 ​ ​ 32.6 Unearned finance income ​ (90.1) ​ ​ (84.2) Financing leases receivable ​ $ 972.3 ​ $ 789.4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cheduled payments, including guaranteed residual values, on sales-type and direct financing lease receivables at October 31, 2021 were as follows (in millions of dollars): ​ ​ ​ ​ Due in: ​ ​ ​ 2022 ​ $ 522.9 2023 ​ ​ 222.0 2024 ​ ​ 151.1 2025 ​ ​ 82.7 2026 ​ ​ 37.8 Later years ​ 12.2 Total ​ $ 1,028.7 ​ Operating Leases The cost of equipment on operating leases by market at October 31, 2021 and November 1, 2020 was as follows (in millions of dollars): ​ ​ ​ ​ ​ ​ ​ ​ ​ 2021 ​ 2020 Agriculture and turf ​ $ 5,053.4 ​ $ 5,210.4 Construction and forestry ​ ​ 1,323.6 ​ 1,595.3 Total ​ ​ 6,377.0 ​ ​ 6,805.7 Accumulated depreciation ​ (1,429.4) ​ ​ (1,507.9) Equipment on operating leases - net ​ $ 4,947.6 ​ $ 5,297.8 ​ Lease payments from equipment on operating leases are recorded as income on a straight-line method over the lease term. Operating lease assets are recorded at cost and depreciated to their estimated residual value on a straight-line method over the term of the leases. Lease agreements include usage limits and specifications on machine condition, which allow the Company to assess lessees for excess use or damages to the underlying equipment. Lease payments for equipment on operating leases at October 31, 2021 were scheduled as follows (in millions of dollars): ​ ​ ​ ​ Due in: ​ ​ ​ 2022 ​ $ 685.6 2023 ​ ​ 434.9 2024 ​ ​ 229.7 2025 ​ ​ 106.5 2026 ​ ​ 23.5 Later years ​ 4.0 Total ​ $ 1,484.2 ​ The Company estimates the residual values for operating leases at lease inception based on several factors, including lease term, expected hours of usage, historical wholesale sale prices, return experience, intended use of the equipment, market dynamics and trends, and third-party residual guarantees. The Company reviews residual value estimates during the lease term and tests the carrying value of its operating lease assets for impairment when events or circumstances necessitate. The depreciation is adjusted prospectively on a straight-line basis over the remaining lease term if residual value estimates are revised. There were no impairment losses on operating leases recorded during 2021. During 2020, the Company recorded impairment losses on operating leases of $21.0 million due to higher expected return rates and lower estimated values of used construction equipment. During 2019, the Company recorded impairment losses on operating leases of $59.4 million due to lower estimated values of used agriculture and construction equipment. Operating lease impairments are recorded in administrative and operating expenses on the statement of consolidated income. The total operating lease residual values at October 31, 2021 and November 1, 2020 were $3,547.6 million and $3,826.3 million, respectively. Certain operating leases are subject to residual value guarantees. The total residual value guarantees were $295.8 million and $141.0 million at October 31, 2021 and November 1, 2020, respectively. The increase in residual value guarantees is primarily due to guarantees provided by John Deere dealers, which generally provide a first-loss residual value guarantee on operating lease originations effective after January 2020. The residual value guarantees at October 31, 2021 and November 1, 2020 include $3.0 million and $4.7 million, respectively, of deposits withheld from John Deere dealers, which are available for potential losses on residual values. The Company discusses with lessees and dealers options to purchase the equipment or extend the lease prior to lease maturity. Equipment returned to the Company upon termination of leases is remarketed by the Company. The matured operating lease inventory balances at October 31, 2021 and November 1, 2020 were $25.4 million and $64.5 million, respectively. Matured operating lease inventory is reported in other assets on the consolidated balance sheet. During 2020, the Company recorded impairment losses on matured operating lease inventory of $9.8 million due to lower estimated values of used construction equipment. During 2019, the Company recorded impairment losses on matured operating lease inventory of $18.0 million. There were no impairment losses on matured operating lease inventory in 2021. Impairment losses on matured operating lease inventory are included in administrative and operating expenses on the statement of consolidated income. Past due balances of operating leases represent the total balance held (net book value plus accrued lease payments) and still accruing finance income with any payment amounts 30 days or more past the contractual payment due date. These amounts were $53.9 million and $61.3 million at October 31, 2021 and November 1, 2020, respectively. The delinquency status of operating leases granted relief due to COVID, as described below, is based on the modified payment schedule. Due to the economic effects of COVID, the Company provided short-term payment relief to lessees during 2020, and to a much lesser extent in 2021. The relief, which generally included payment deferrals of three months or less, was provided in regional programs and on a case-by-case basis with customers that were generally current in their payment obligations. The operating leases granted relief since the beginning of the pandemic that remained outstanding at October 31, 2021 represented approximately 2 percent of the Company’s operating lease portfolio. The majority of operating leases granted short-term relief are beyond the deferral period and have resumed making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from and Payable to John Deere</t>
        </is>
      </c>
      <c r="B1" s="2" t="inlineStr">
        <is>
          <t>12 Months Ended</t>
        </is>
      </c>
    </row>
    <row r="2">
      <c r="B2" s="2" t="inlineStr">
        <is>
          <t>Oct. 31, 2021</t>
        </is>
      </c>
    </row>
    <row r="3">
      <c r="A3" s="3" t="inlineStr">
        <is>
          <t>Notes Receivable from and Payable to John Deere</t>
        </is>
      </c>
    </row>
    <row r="4">
      <c r="A4" s="4" t="inlineStr">
        <is>
          <t>Notes Receivable from and Payable to John Deere</t>
        </is>
      </c>
      <c r="B4" s="4" t="inlineStr">
        <is>
          <t>Note 8. Notes Receivable from and Payable to John Deere The Company makes loans to affiliated companies. The Company receives interest from John Deere at competitive market interest rates. The lending agreements mature over the next seven years. Interest earned from John Deere was $15.4 million, $16.6 million, and $17.4 million in 2021, 2020, and 2019, respectively, which is recorded in other income. The Company had notes receivable from John Deere at October 31, 2021 and November 1, 2020 with the following affiliated companies as follows (in millions of dollars): ​ ​ ​ ​ ​ ​ ​ ​ ​ ​ 2021 ​ 2020 ​ Limited Liability Company John Deere Financial ​ $ 233.7 ​ $ 132.5 ​ Banco John Deere S.A. ​ ​ 159.8 ​ ​ 217.5 ​ Total Notes Receivable from John Deere ​ $ 393.5 ​ $ 350.0 ​ ​ The Company also obtains funding from affiliated companies. At October 31, 2021 and November 1, 2020, the Company had notes payable to John Deere of $5,619.4 million and $5,249.5 million, respectively. The intercompany borrowings are primarily short-term in nature or contain a due on demand call option. At October 31, 2021, the Company had $584.0 million of long-term intercompany loans without a due on demand call option, which mature in 2024. The Company pays interest to John Deere for these borrowings based on competitive market rates. The weighted-average interest rates on total intercompany borrowings at October 31, 2021 and November 1, 2020 were 1.2 percent and .7 percent, respectively. Interest expense paid to John Deere was $53.0 million, $18.1 million, and $17.0 million in 2021, 2020, and 2019, respectively, which is recorded in fees paid to John De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External Borrowings</t>
        </is>
      </c>
      <c r="B1" s="2" t="inlineStr">
        <is>
          <t>12 Months Ended</t>
        </is>
      </c>
    </row>
    <row r="2">
      <c r="B2" s="2" t="inlineStr">
        <is>
          <t>Oct. 31, 2021</t>
        </is>
      </c>
    </row>
    <row r="3">
      <c r="A3" s="3" t="inlineStr">
        <is>
          <t>Short-Term External Borrowings</t>
        </is>
      </c>
    </row>
    <row r="4">
      <c r="A4" s="4" t="inlineStr">
        <is>
          <t>Short-Term External Borrowings</t>
        </is>
      </c>
      <c r="B4" s="4" t="inlineStr">
        <is>
          <t>Note 9. Short-Term External Borrowings Short-term external borrowings of the Company at October 31, 2021 and November 1, 2020 consisted of the following (in millions of dollars): ​ ​ ​ ​ ​ ​ ​ ​ ​ 2021 2020 Commercial paper and other notes payable ​ $ 678.9 ​ $ 187.5 ​ Securitization borrowings ​ 4,595.2 ​ 4,656.2 ​ Current maturities of long-term external borrowings * ​ 5,819.1 ​ 5,741.6 ​ Total ​ $ 11,093.2 ​ $ 10,585.3 ​ ​ * Includes unamortized fair value adjustments related to interest rate swaps. Securitization borrowings are secured by retail notes securitized on the balance sheet (see Note 6) and presented net of debt acquisition costs. Although these securitization borrowings are classified as short-term since payment is required if the retail notes are liquidated early, the expected payment schedule for these borrowings at October 31, 2021 based on the expected liquidation of the retail notes in millions of dollars is as follows: 2022 - $2,546.1, 2023 - $1,149.9, 2024 -$623.1, 2025 - $231.1, 2026 - $44.3, and later years - $6.5. The weighted-average interest rates on total short-term external borrowings, excluding current maturities of long-term external borrowings, at October 31, 2021 and November 1, 2020, were .8 percent and 1.6 percent, respectively. Lines of credit available from U.S. and foreign banks were $8,016.0 million at October 31, 2021. Some of these credit lines are available to both the Company and Deere &amp; Company. At October 31, 2021, $5,770.3 million of these worldwide lines of credit were unused. For the purpose of computing the unused credit lines, commercial paper and short-term bank borrowings, excluding secured borrowings and the current portion of long-term external borrowings, of the Company and John Deere were primarily considered to constitute utilization. Included in the total credit lines at October 31, 2021 was a 364-day credit facility agreement of $3,000.0 million, expiring in fiscal April 2022. In addition, total credit lines included long-term credit facility agreements of $2,500.0 million, expiring in fiscal April 2025, and $2,500.0 million, expiring in fiscal March 2026. The agreements are mutually extendable and the annual facility fees are not significant. These credit agreements require the Company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Senior debt” consists of the Company’s total interest-bearing obligations, excluding subordinated debt and certain securitization indebtedness, but including notes payable to John Deere. All of the requirements of the credit agreements have been met during the periods included in the consolidated financial statements. The facility fees on these lines of credit are divided between Deere &amp; Company and the Company based on the proportion of their respective forecasted liquidity requirements. Deere &amp; Company has an agreement with Capital Corporation pursuant to which it has agreed to continue to own, directly or through one or more wholly-owned subsidiaries, at least 51 percent of the voting shares of capital stock of Capital Corporation and to maintain the Company’s consolidated tangible net worth at not less than $50.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the Company is in default on its indebtedness, obligations, or other liabilities. Further, Deere &amp; Company’s obligations under the agreement are not measured by the amount of the Company’s indebtedness, obligations, or other liabilities. Deere &amp; Company’s obligations to make payments under this agreement are expressly stated not to be a guaranty of any specific indebtedness, obligation, or liability of the Company and are enforceable only by or in the name of Capital Corporation. No payments were required under this agreement during the periods included in the consolidated financial statements. At October 31, 2021, Deere &amp; Company indirectly owned 100 percent of the voting shares of Capital Corporation’s capital stock and Capital Corporation’s consolidated tangible net worth was $4,524.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External Borrowings</t>
        </is>
      </c>
      <c r="B1" s="2" t="inlineStr">
        <is>
          <t>12 Months Ended</t>
        </is>
      </c>
    </row>
    <row r="2">
      <c r="B2" s="2" t="inlineStr">
        <is>
          <t>Oct. 31, 2021</t>
        </is>
      </c>
    </row>
    <row r="3">
      <c r="A3" s="3" t="inlineStr">
        <is>
          <t>Long-Term External Borrowings</t>
        </is>
      </c>
    </row>
    <row r="4">
      <c r="A4" s="4" t="inlineStr">
        <is>
          <t>Long-Term External Borrowings</t>
        </is>
      </c>
      <c r="B4" s="4" t="inlineStr">
        <is>
          <t>Note 10. Long-Term External Borrowings Long-term external borrowings of the Company at October 31, 2021 and November 1, 2020 consisted of the following (in millions of dollars): ​ ​ ​ ​ ​ ​ ​ ​ ​ 2021 2020 Senior Debt: ​ ​ ​ ​ ​ ​ ​ Medium-term notes ​ $ 20,649.2 ​ $ 19,320.6 ​ Other notes ​ 15.6 ​ 38.2 ​ Total senior debt ​ 20,664.8 ​ 19,358.8 ​ Unamortized debt discount and debt issuance costs ​ (57.5) ​ (47.7) ​ Total ​ $ 20,607.3 ​ $ 19,311.1 ​ ​ The medium-term notes in the table above include unamortized fair value adjustments related to interest rate swaps. The principal balance of the medium-term notes was $20,378.2 million and $18,668.9 million at October 31, 2021 and November 1, 2020, respectively, and have maturity dates through 2031. The weighted-average interest rate of medium-term notes at October 31, 2021 and November 1, 2020 was 1.1 percent and 1.6 percent, respectively, and includes both fixed and variable rates. The principal amounts of long-term external borrowings maturing in each of the next five years, in millions of dollars, are as follows: 2022 - $5,820.8, 2023 - $5,969.3, 2024 - $4,999.4, 2025 - $1,775.1, and 2026 - $2,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Oct. 31, 2021</t>
        </is>
      </c>
    </row>
    <row r="3">
      <c r="A3" s="3" t="inlineStr">
        <is>
          <t>Capital Stock</t>
        </is>
      </c>
    </row>
    <row r="4">
      <c r="A4" s="4" t="inlineStr">
        <is>
          <t>Capital Stock</t>
        </is>
      </c>
      <c r="B4" s="4" t="inlineStr">
        <is>
          <t>Note 11. Capital Stock All of Capital Corporation’s common stock is owned by JDFS, a wholly-owned finance holding subsidiary of Deere &amp; Company. No shares of common stock of Capital Corporation were reserved for officers or employees or for options, warrants, conversions, or other rights at October 31, 2021 or November 1, 2020. At October 31, 2021 and November 1, 2020, Capital Corporation had authorized, but not issued, 10,000 shares of $1 par valu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Oct. 31, 2021</t>
        </is>
      </c>
    </row>
    <row r="3">
      <c r="A3" s="3" t="inlineStr">
        <is>
          <t>Dividends</t>
        </is>
      </c>
    </row>
    <row r="4">
      <c r="A4" s="4" t="inlineStr">
        <is>
          <t>Dividends</t>
        </is>
      </c>
      <c r="B4" s="4" t="inlineStr">
        <is>
          <t xml:space="preserve">Note 12. Dividends In 2021, 2020, and 2019, Capital Corporation declared and paid cash dividends of $485.0 million, $275.0 million, and $330.0 million, respectively, to JDFS. In each case, JDFS paid comparable dividends to Deere &amp;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 of Consolidated Income - USD ($) $ in Millions</t>
        </is>
      </c>
      <c r="B1" s="2" t="inlineStr">
        <is>
          <t>12 Months Ended</t>
        </is>
      </c>
    </row>
    <row r="2">
      <c r="B2" s="2" t="inlineStr">
        <is>
          <t>Oct. 31, 2021</t>
        </is>
      </c>
      <c r="C2" s="2" t="inlineStr">
        <is>
          <t>Nov. 01, 2020</t>
        </is>
      </c>
      <c r="D2" s="2" t="inlineStr">
        <is>
          <t>Nov. 03, 2019</t>
        </is>
      </c>
    </row>
    <row r="3">
      <c r="A3" s="3" t="inlineStr">
        <is>
          <t>Revenues</t>
        </is>
      </c>
    </row>
    <row r="4">
      <c r="A4" s="4" t="inlineStr">
        <is>
          <t>Finance income earned on retail notes</t>
        </is>
      </c>
      <c r="B4" s="7" t="n">
        <v>946.6</v>
      </c>
      <c r="C4" s="7" t="n">
        <v>941.4</v>
      </c>
      <c r="D4" s="7" t="n">
        <v>919.3</v>
      </c>
    </row>
    <row r="5">
      <c r="A5" s="4" t="inlineStr">
        <is>
          <t>Lease revenues</t>
        </is>
      </c>
      <c r="B5" s="5" t="n">
        <v>1022</v>
      </c>
      <c r="C5" s="8" t="n">
        <v>1088.9</v>
      </c>
      <c r="D5" s="8" t="n">
        <v>1009.8</v>
      </c>
    </row>
    <row r="6">
      <c r="A6" s="4" t="inlineStr">
        <is>
          <t>Revolving charge account income</t>
        </is>
      </c>
      <c r="B6" s="8" t="n">
        <v>298.1</v>
      </c>
      <c r="C6" s="8" t="n">
        <v>333.8</v>
      </c>
      <c r="D6" s="8" t="n">
        <v>346.2</v>
      </c>
    </row>
    <row r="7">
      <c r="A7" s="4" t="inlineStr">
        <is>
          <t>Finance income earned on wholesale receivables</t>
        </is>
      </c>
      <c r="B7" s="8" t="n">
        <v>299.8</v>
      </c>
      <c r="C7" s="5" t="n">
        <v>385</v>
      </c>
      <c r="D7" s="8" t="n">
        <v>535.4</v>
      </c>
    </row>
    <row r="8">
      <c r="A8" s="4" t="inlineStr">
        <is>
          <t>Other income</t>
        </is>
      </c>
      <c r="B8" s="8" t="n">
        <v>121.5</v>
      </c>
      <c r="C8" s="8" t="n">
        <v>58.5</v>
      </c>
      <c r="D8" s="8" t="n">
        <v>79.59999999999999</v>
      </c>
    </row>
    <row r="9">
      <c r="A9" s="4" t="inlineStr">
        <is>
          <t>Total revenues</t>
        </is>
      </c>
      <c r="B9" s="5" t="n">
        <v>2688</v>
      </c>
      <c r="C9" s="8" t="n">
        <v>2807.6</v>
      </c>
      <c r="D9" s="8" t="n">
        <v>2890.3</v>
      </c>
    </row>
    <row r="10">
      <c r="A10" s="3" t="inlineStr">
        <is>
          <t>Expenses</t>
        </is>
      </c>
    </row>
    <row r="11">
      <c r="A11" s="4" t="inlineStr">
        <is>
          <t>Interest expense</t>
        </is>
      </c>
      <c r="B11" s="8" t="n">
        <v>472.9</v>
      </c>
      <c r="C11" s="8" t="n">
        <v>743.9</v>
      </c>
      <c r="D11" s="8" t="n">
        <v>987.8</v>
      </c>
    </row>
    <row r="12">
      <c r="A12" s="3" t="inlineStr">
        <is>
          <t>Operating expenses:</t>
        </is>
      </c>
    </row>
    <row r="13">
      <c r="A13" s="4" t="inlineStr">
        <is>
          <t>Depreciation of equipment on operating leases</t>
        </is>
      </c>
      <c r="B13" s="8" t="n">
        <v>733.4</v>
      </c>
      <c r="C13" s="8" t="n">
        <v>845.1</v>
      </c>
      <c r="D13" s="8" t="n">
        <v>743.6</v>
      </c>
    </row>
    <row r="14">
      <c r="A14" s="4" t="inlineStr">
        <is>
          <t>Administrative and operating expenses</t>
        </is>
      </c>
      <c r="B14" s="5" t="n">
        <v>406</v>
      </c>
      <c r="C14" s="8" t="n">
        <v>470.6</v>
      </c>
      <c r="D14" s="5" t="n">
        <v>533</v>
      </c>
    </row>
    <row r="15">
      <c r="A15" s="4" t="inlineStr">
        <is>
          <t>Fees paid to John Deere</t>
        </is>
      </c>
      <c r="B15" s="8" t="n">
        <v>168.3</v>
      </c>
      <c r="C15" s="8" t="n">
        <v>101.6</v>
      </c>
      <c r="D15" s="8" t="n">
        <v>67.5</v>
      </c>
    </row>
    <row r="16">
      <c r="A16" s="4" t="inlineStr">
        <is>
          <t>Provision (credit) for credit losses</t>
        </is>
      </c>
      <c r="B16" s="8" t="n">
        <v>-0.9</v>
      </c>
      <c r="C16" s="8" t="n">
        <v>89.40000000000001</v>
      </c>
      <c r="D16" s="8" t="n">
        <v>45.4</v>
      </c>
    </row>
    <row r="17">
      <c r="A17" s="4" t="inlineStr">
        <is>
          <t>Total operating expenses</t>
        </is>
      </c>
      <c r="B17" s="8" t="n">
        <v>1306.8</v>
      </c>
      <c r="C17" s="8" t="n">
        <v>1506.7</v>
      </c>
      <c r="D17" s="8" t="n">
        <v>1389.5</v>
      </c>
    </row>
    <row r="18">
      <c r="A18" s="4" t="inlineStr">
        <is>
          <t>Total expenses</t>
        </is>
      </c>
      <c r="B18" s="8" t="n">
        <v>1779.7</v>
      </c>
      <c r="C18" s="8" t="n">
        <v>2250.6</v>
      </c>
      <c r="D18" s="8" t="n">
        <v>2377.3</v>
      </c>
    </row>
    <row r="19">
      <c r="A19" s="4" t="inlineStr">
        <is>
          <t>Income of consolidated group before income taxes</t>
        </is>
      </c>
      <c r="B19" s="8" t="n">
        <v>908.3</v>
      </c>
      <c r="C19" s="5" t="n">
        <v>557</v>
      </c>
      <c r="D19" s="5" t="n">
        <v>513</v>
      </c>
    </row>
    <row r="20">
      <c r="A20" s="4" t="inlineStr">
        <is>
          <t>Provision for income taxes</t>
        </is>
      </c>
      <c r="B20" s="8" t="n">
        <v>200.5</v>
      </c>
      <c r="C20" s="8" t="n">
        <v>134.1</v>
      </c>
      <c r="D20" s="8" t="n">
        <v>95.5</v>
      </c>
    </row>
    <row r="21">
      <c r="A21" s="4" t="inlineStr">
        <is>
          <t>Income of consolidated group</t>
        </is>
      </c>
      <c r="B21" s="8" t="n">
        <v>707.8</v>
      </c>
      <c r="C21" s="8" t="n">
        <v>422.9</v>
      </c>
      <c r="D21" s="8" t="n">
        <v>417.5</v>
      </c>
    </row>
    <row r="22">
      <c r="A22" s="4" t="inlineStr">
        <is>
          <t>Equity in income of unconsolidated affiliate</t>
        </is>
      </c>
      <c r="B22" s="5" t="n">
        <v>3</v>
      </c>
      <c r="C22" s="8" t="n">
        <v>2.2</v>
      </c>
      <c r="D22" s="8" t="n">
        <v>1.8</v>
      </c>
    </row>
    <row r="23">
      <c r="A23" s="4" t="inlineStr">
        <is>
          <t>Net income</t>
        </is>
      </c>
      <c r="B23" s="8" t="n">
        <v>710.8</v>
      </c>
      <c r="C23" s="8" t="n">
        <v>425.1</v>
      </c>
      <c r="D23" s="8" t="n">
        <v>419.3</v>
      </c>
    </row>
    <row r="24">
      <c r="A24" s="4" t="inlineStr">
        <is>
          <t>Less: Net income attributable to noncontrolling interests</t>
        </is>
      </c>
      <c r="B24" s="8" t="n">
        <v>0.2</v>
      </c>
      <c r="C24" s="8" t="n">
        <v>0.1</v>
      </c>
      <c r="D24" s="8" t="n">
        <v>0.1</v>
      </c>
    </row>
    <row r="25">
      <c r="A25" s="4" t="inlineStr">
        <is>
          <t>Net income attributable to the Company</t>
        </is>
      </c>
      <c r="B25" s="7" t="n">
        <v>710.6</v>
      </c>
      <c r="C25" s="6" t="n">
        <v>425</v>
      </c>
      <c r="D25" s="7" t="n">
        <v>41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Oct. 31, 2021</t>
        </is>
      </c>
    </row>
    <row r="3">
      <c r="A3" s="3" t="inlineStr">
        <is>
          <t>Pension and Other Postretirement Benefits</t>
        </is>
      </c>
    </row>
    <row r="4">
      <c r="A4" s="4" t="inlineStr">
        <is>
          <t>Pension and Other Postretirement Benefits</t>
        </is>
      </c>
      <c r="B4" s="4" t="inlineStr">
        <is>
          <t>Note 13.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was not significant in 2021, 2020, or 2019.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6.1 million in 2021, $12.3 million in 2020, and $4.3 million in 2019. The decrease in 2021 from 2020 is primarily due to curtailment losses of $5.5 million in 2020 related to voluntary employee-separation programs (see Note 22). Further disclosure for these plans is included in the notes to the Deere &amp; Company 2021 Annual Report on Form 10-K. The Company is a participating employer in certain Deere &amp; Company sponsored defined contribution plans related to employee investment and savings plans primarily in the U.S. The Company’s contributions and costs under these plans were $11.8 million in 2021, $10.7 million in 2020, and $13.2 million in 2019. The contribution rate varies primarily based on Deere &amp; Company’s performance in the prior year and employee participation in th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12 Months Ended</t>
        </is>
      </c>
    </row>
    <row r="2">
      <c r="B2" s="2" t="inlineStr">
        <is>
          <t>Oct. 31, 2021</t>
        </is>
      </c>
    </row>
    <row r="3">
      <c r="A3" s="3" t="inlineStr">
        <is>
          <t>Stock Option and Restricted Stock Awards</t>
        </is>
      </c>
    </row>
    <row r="4">
      <c r="A4" s="4" t="inlineStr">
        <is>
          <t>Stock Option and Restricted Stock Awards</t>
        </is>
      </c>
      <c r="B4" s="4" t="inlineStr">
        <is>
          <t>Note 14. Stock Option and Restricted Stock Awards Certain employees of the Company participate in Deere &amp; Company share-based compensation plans. During 2021, 2020, and 2019, the total share-based compensation expense was $6.3 million, $6.2 million, and $6.9 million, respectively, with an income tax benefit recognized in net income of $1.5 million, $1.4 million, and $1.7 million, respectively. Further disclosure for these plans is included in the notes to the Deere &amp; Company 2021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Income Taxes</t>
        </is>
      </c>
      <c r="B4" s="4" t="inlineStr">
        <is>
          <t>Note 15. Income Taxes The provision for income taxes by taxing jurisdiction and by significant component consisted of the following (in millions of dollars): ​ ​ ​ ​ ​ ​ ​ ​ ​ ​ ​ ​ 2021 2020 2019 Current: ​ ​ ​ ​ ​ ​ ​ ​ ​ ​ U.S.: ​ ​ ​ ​ ​ ​ ​ ​ ​ ​ Federal ​ $ 231.4 ​ $ 273.2 ​ $ 351.1 ​ State ​ 15.2 ​ 9.0 ​ 1.9 ​ Foreign ​ 37.2 ​ 27.5 ​ 29.0 ​ Total current ​ 283.8 ​ 309.7 ​ 382.0 ​ ​ ​ ​ ​ ​ ​ ​ ​ ​ ​ ​ Deferred: ​ ​ ​ ​ ​ ​ ​ ​ ​ ​ U.S.: ​ ​ ​ ​ ​ ​ ​ ​ ​ ​ Federal ​ (69.7) ​ (179.1) ​ (279.9) ​ State ​ 2.2 ​ (4.1) ​ (.6) ​ Foreign ​ (15.8) ​ 7.6 ​ (6.0) ​ Total deferred ​ (83.3) ​ (175.6) ​ (286.5) ​ Provision for income taxes ​ $ 200.5 ​ $ 134.1 ​ $ 95.5 ​ ​ The taxable income of the Company is included in the consolidated U.S. income tax return of Deere &amp; Company. Under a tax sharing agreement with Deere &amp; Company, the Company’s provision for income taxes is generally recorded as if Capital Corporation and each of its subsidiaries filed separate income tax returns, with a modification for realizability of certain tax benefits. The difference between the provision for income taxes recorded by the Company and the provision for income taxes calculated on an unmodified, separate return basis was not material in 2021, 2020, or 2019. The amounts payable to Deere &amp; Company under the tax sharing agreement at October 31, 2021 and November 1, 2020 were $9.6 million and $42.9 million, respectively. The tax sharing payable is included in accounts payable and accrued expenses on the consolidated balance sheet. A comparison of the statutory and effective income tax provision and reasons for related differences follows (in millions of dollars): ​ ​ ​ ​ ​ ​ ​ ​ ​ ​ ​ ​ 2021 2020 2019 U.S. federal income tax provision at a statutory rate (21 percent) ​ $ 190.8 ​ $ 116.9 ​ $ 107.7 ​ Increase (decrease) resulting from: ​ ​ ​ ​ ​ ​ ​ ​ ​ ​ Net deferred tax liability remeasurement ​ ​ ​ ​ ​ ​ ​ ​ 4.8 ​ Deemed earnings repatriation tax ​ ​ ​ ​ ​ ​ ​ ​ (13.9) ​ Tax rates on foreign earnings ​ 5.5 ​ 5.8 ​ 4.4 ​ State and local income taxes, net of federal income tax benefit ​ 13.7 ​ 3.8 ​ 1.0 ​ Other - net ​ (9.5) ​ 7.6 ​ (8.5) ​ Provision for income taxes ​ $ 200.5 ​ $ 134.1 ​ $ 95.5 ​ ​ At October 31, 2021, accumulated earnings of $77.1 million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 Deferred income taxes arise because there are certain items that are treated differently for financial accounting than for income tax reporting purposes. An analysis of deferred income tax assets and liabilities at October 31, 2021 and November 1, 2020 was as follows (in millions of dollars): ​ ​ ​ ​ ​ ​ ​ ​ ​ ​ ​ ​ ​ ​ ​ ​ 2021 ​ 2020 ​ Deferred Deferred Deferred Deferred ​ ​ Tax ​ Tax ​ Tax ​ Tax ​ ​ Assets ​ Liabilities ​ Assets ​ Liabilities Lease transactions ​ ​ ​ ​ $ 310.4 ​ ​ ​ ​ $ 404.6 ​ Tax over book depreciation ​ $ 1.1 ​ ​ ​ ​ ​ ​ 3.8 ​ Deferred retail note finance income ​ ​ ​ ​ 1.0 ​ ​ ​ ​ .8 ​ Accrual for retirement and other benefits ​ ​ 4.8 ​ ​ ​ ​ $ 6.2 ​ ​ ​ ​ Accrual for other employee benefits ​ ​ 15.9 ​ ​ ​ ​ ​ 12.1 ​ ​ ​ ​ Allowance for credit losses ​ ​ 31.9 ​ ​ ​ ​ ​ 37.1 ​ ​ ​ ​ Tax loss and tax credit carryforwards ​ 18.7 ​ ​ ​ ​ 25.3 ​ ​ ​ ​ Federal taxes on deferred state tax deductions ​ 7.4 ​ ​ ​ ​ 10.7 ​ ​ ​ ​ Miscellaneous accruals and other ​ 16.4 ​ ​ 8.2 ​ 13.5 ​ ​ 4.5 ​ Less valuation allowances ​ (9.0) ​ ​ ​ ​ (10.0) ​ ​ ​ ​ Deferred income tax assets and liabilities ​ $ 87.2 ​ $ 319.6 ​ $ 94.9 ​ $ 413.7 ​ ​ At October 31, 2021, tax loss and tax credit carryforwards of $18.7 million were available, with $15.2 million expiring from 2029 through 2038 and $3.5 million with an indefinite carryforward period. A reconciliation of the total amounts of unrecognized tax benefits at October 31, 2021, November 1, 2020, and November 3, 2019 was as follows (in millions of dollars): ​ ​ ​ ​ ​ ​ ​ ​ ​ ​ ​ ​ 2021 2020 2019 Beginning of year balance ​ $ 33.3 ​ $ 32.5 ​ $ 36.3 ​ Increases to tax positions taken during the current year ​ 11.2 ​ 7.4 ​ 6.9 ​ Increases to tax positions taken during prior years ​ 1.4 ​ 3.1 ​ .8 ​ Decreases to tax positions taken during prior years ​ (5.8) ​ (4.9) ​ (7.1) ​ Decreases due to lapse of statute of limitations ​ (3.7) ​ (4.8) ​ (4.4) ​ Settlements ​ ​ (1.5) ​ ​ ​ ​ ​ ​ ​ End of year balance ​ $ 34.9 ​ $ 33.3 ​ $ 32.5 ​ ​ The amount of unrecognized tax benefits at October 31, 2021 and November 1, 2020 that would impact the effective tax rate if the tax benefits were recognized was $24.0 million and $17.2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Company is included in the consolidated U.S. income tax return and various state returns of Deere &amp; Company. The U.S. Internal Revenue Service has completed the examination of Deere &amp; Company’s federal income tax returns for periods prior to 2015. The federal income tax returns for years 2015, 2016, and 2017 are currently under examination. Various state and foreign income tax returns also remain subject to examination by taxing authorities. The Company’s policy is to recognize interest related to income taxes in interest expense and other income, and recognize penalties in administrative and operating expenses. During 2021, interest and penalties previously accrued were reversed when tax positions were effectively settled or adjusted, resulting in a $1.6 million net benefit. During 2020 and 2019, the total amount of expense from interest and penalties was $.5 million and none, respectively. The total amount of income from interest and penalties for 2020 and 2019 was $.7 million and $5.3 million, respectively, and none for 2021. At October 31, 2021 and November 1, 2020, the liability for accrued interest and penalties totaled $12.3 million and $14.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Administrative and Operating Expenses</t>
        </is>
      </c>
      <c r="B1" s="2" t="inlineStr">
        <is>
          <t>12 Months Ended</t>
        </is>
      </c>
    </row>
    <row r="2">
      <c r="B2" s="2" t="inlineStr">
        <is>
          <t>Oct. 31, 2021</t>
        </is>
      </c>
    </row>
    <row r="3">
      <c r="A3" s="3" t="inlineStr">
        <is>
          <t>Other Income and Administrative and Operating Expenses</t>
        </is>
      </c>
    </row>
    <row r="4">
      <c r="A4" s="4" t="inlineStr">
        <is>
          <t>Other Income and Administrative and Operating Expenses</t>
        </is>
      </c>
      <c r="B4" s="4" t="inlineStr">
        <is>
          <t>Note 16. Other Income and Administrative and Operating Expenses The major components of other income and administrative and operating expenses were as follows (in millions of dollars): ​ ​ ​ ​ ​ ​ ​ ​ ​ ​ ​ ​ ​ 2021 ​ 2020 ​ 2019 Other income ​ ​ ​ ​ ​ ​ ​ ​ ​ ​ Fees from John Deere ​ $ 25.6 ​ $ 25.5 ​ $ 30.7 ​ Interest income ​ ​ 2.9 ​ ​ 13.8 ​ ​ 33.1 ​ Operating lease residual gains - net ​ ​ 65.0 ​ ​ ​ ​ ​ ​ ​ Freestanding credit enhancement recoveries * ​ ​ 14.3 ​ ​ ​ ​ ​ ​ ​ Other ​ 13.7 ​ 19.2 ​ 15.8 ​ Total ​ $ 121.5 ​ $ 58.5 ​ $ 79.6 ​ ​ ​ ​ ​ ​ ​ ​ ​ ​ ​ ​ Administrative and operating expenses ​ ​ ​ ​ ​ ​ ​ ​ ​ ​ Compensation and benefits ​ $ 249.0 ​ $ 251.0 ​ $ 260.5 ​ Operating lease residual losses - net and impairments ​ ​ ​ ​ ​ 53.6 ​ ​ 159.5 ​ Computer processing and software ​ ​ 52.0 ​ ​ 47.2 ​ ​ 50.6 ​ Property taxes on leased assets ​ ​ 29.0 ​ ​ 30.0 ​ ​ 21.1 ​ Other ​ 76.0 ​ 88.8 ​ ​ 41.3 ​ Total ​ $ 406.0 ​ $ 470.6 ​ $ 533.0 ​ * As a result of the adoption of ASU No. 2016-13 in 2021, recoveries from freestanding credit enhancements are recognized in other income. Prior to the adoption of ASU No. 2016-13, recoveries from freestanding credit enhancements were recorded in the provision for credit losses (see Note 3). The Company recorded net gains in 2021 of $65.0 million on operating lease residual values, which had been revised downward over the term of the leases. Better than expected conditions in the agriculture and turf and the construction and forestry markets led to favorable results when the matured lease equipment was sold. In 2020 and 2019, the Company recorded net losses on operating lease residual values and impairments of $53.6 million and $159.5 million, respectively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Oct. 31, 2021</t>
        </is>
      </c>
    </row>
    <row r="3">
      <c r="A3" s="3" t="inlineStr">
        <is>
          <t>Cash Flow Information</t>
        </is>
      </c>
    </row>
    <row r="4">
      <c r="A4" s="4" t="inlineStr">
        <is>
          <t>Cash Flow Information</t>
        </is>
      </c>
      <c r="B4" s="4" t="inlineStr">
        <is>
          <t>Note 17. Cash Flow Information 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 The Company’s restricted cash held at October 31, 2021, November 1, 2020, November 3, 2019, and October 28, 2018 was $95.8 million, $94.8 million, $78.3 million and $103.4 million, respectively. The restricted cash primarily relates to the securitization of receivables and is reported in other assets on the consolidated balance sheet (see Note 6). Cash payments by the Company for interest in 2021, 2020, and 2019 were $562.4 million, $806.0 million, and $953.8 million, respectively. Cash payments (receipts) for income taxes during these same periods were $306.8 million, $254.0 million, and $(36.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Commitments and Contingencies</t>
        </is>
      </c>
      <c r="B4" s="4" t="inlineStr">
        <is>
          <t>Note 18. Commitments and Contingencies At October 31, 2021, John Deere Financial Inc., the John Deere finance subsidiary in Canada, had $2,268.7 million of medium-term notes outstanding, and a fair value liability of $46.0 million for derivatives outstanding, prior to considering applicable netting provisions, with notional amounts of $2,677.8 million that were guaranteed by Capital Corporation. The weighted-average interest rate on the medium-term notes at October 31, 2021 was 2.1 percent with a maximum remaining maturity of approximately six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810.2 million at October 31, 2021. The weighted-average interest rate on the debt at October 31, 2021 was 2.6 percent with a maximum remaining maturity of approximately two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11.5 billion at October 31, 2021. The amount of unused commitments to extend credit to customers was $28.7 billion at October 31, 2021. A significant portion of these commitments is not expected to be fully drawn upon; therefore, the total commitment amounts do not represent a future cash requirement. The Company generally has the right to unconditionally cancel, alter, or amend the terms of these commitments at any time. Over 95 percent of the unused commitments to extend credit to customers relate to revolving charge accounts. The Company recorded a provision for credit losses on unfunded commitments that are not unconditionally cancellable of $1.8 million in 2021. At October 31, 2021, Capital Corporation had $111.2 million in unused loan commitments, which are unconditionally cancellable, denominated in rubles to Limited Liability Company John Deere Financial, the John Deere finance subsidiary in Russia. At October 31, 2021, the Company had restricted other assets associated with borrowings related to securitizations (see Note 6). Excluding the securitization programs, the remaining balance of restricted other assets was not material as of October 31, 2021.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12 Months Ended</t>
        </is>
      </c>
    </row>
    <row r="2">
      <c r="B2" s="2" t="inlineStr">
        <is>
          <t>Oct. 31, 2021</t>
        </is>
      </c>
    </row>
    <row r="3">
      <c r="A3" s="3" t="inlineStr">
        <is>
          <t>Other Comprehensive Income Items</t>
        </is>
      </c>
    </row>
    <row r="4">
      <c r="A4" s="4" t="inlineStr">
        <is>
          <t>Other Comprehensive Income Items</t>
        </is>
      </c>
      <c r="B4" s="4" t="inlineStr">
        <is>
          <t>Note 19. Other Comprehensive Income Items The after-tax components of accumulated other comprehensive income (loss) at October 31, 2021, November 1, 2020, and November 3, 2019 were as follows (in millions of dollars): ​ ​ ​ ​ ​ ​ ​ ​ ​ ​ ​ 2021 2020 2019 Cumulative translation adjustment ​ $ (54.5) ​ $ (69.5) ​ $ (88.4) Unrealized gain (loss) on derivatives ​ ​ 6.8 ​ ​ (6.7) ​ ​ (7.0) Unrealized gain (loss) on debt securities ​ ​ (1.7) ​ ​ (1.6) ​ ​ (2.0) Total accumulated other comprehensive income (loss) ​ $ (49.4) ​ $ (77.8) ​ $ (97.4) ​ Following are amounts recorded in and reclassifications out of other comprehensive income (loss) and the income tax effects (in millions of dollars): ​ ​ ​ ​ ​ ​ ​ ​ ​ ​ ​ ​ Before Tax After ​ ​ Tax ​ (Expense) ​ Tax ​ ​ Amount ​ Credit ​ Amount 2021 ​ ​ ​ ​ ​ ​ ​ ​ ​ ​ Cumulative translation adjustment ​ $ 15.0 ​ ​ ​ ​ $ 15.0 ​ Unrealized gain (loss) on derivatives: ​ ​ ​ ​ ​ ​ ​ ​ ​ ​ Unrealized hedging gain (loss) ​ 7.7 ​ $ (1.6) ​ 6.1 ​ Reclassification of realized (gain) loss to: ​ ​ ​ ​ ​ ​ ​ ​ ​ ​ Interest rate contracts – Interest expense ​ 9.4 ​ (2.0) ​ 7.4 ​ Net unrealized gain (loss) on derivatives ​ 17.1 ​ (3.6) ​ 13.5 ​ Unrealized gain (loss) on debt securities: ​ ​ ​ ​ ​ ​ ​ ​ ​ ​ Unrealized holding gain (loss) ​ ​ (.2) ​ ​ .1 ​ ​ (.1) ​ Total other comprehensive income (loss) ​ $ 31.9 ​ $ (3.5) ​ $ 28.4 ​ ​ ​ ​ ​ ​ ​ ​ ​ ​ ​ ​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 ​ ​ ​ ​ ​ ​ ​ ​ ​ ​ ​ 2019 ​ ​ ​ ​ ​ ​ ​ ​ ​ ​ Cumulative translation adjustment ​ $ (7.7) ​ ​ ​ ​ $ (7.7) ​ Unrealized gain (loss) on derivatives: ​ ​ ​ ​ ​ ​ ​ ​ ​ ​ Unrealized hedging gain (loss) ​ (22.2) ​ $ 4.7 ​ (17.5) ​ Reclassification of realized (gain) loss to: ​ ​ ​ ​ ​ ​ ​ ​ ​ ​ Interest rate contracts – Interest expense ​ (5.5) ​ 1.2 ​ (4.3) ​ Net unrealized gain (loss) on derivatives ​ (27.7) ​ 5.9 ​ (21.8) ​ Unrealized gain (loss) on debt securities: ​ ​ ​ ​ ​ ​ ​ ​ ​ ​ Unrealized holding gain (loss) ​ ​ (2.7) ​ ​ .7 ​ ​ (2.0) ​ Total other comprehensive income (loss) ​ $ (38.1) ​ $ 6.6 ​ $ (3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Measurements</t>
        </is>
      </c>
    </row>
    <row r="4">
      <c r="A4" s="4" t="inlineStr">
        <is>
          <t>Fair Value Measurements</t>
        </is>
      </c>
      <c r="B4" s="4" t="inlineStr">
        <is>
          <t xml:space="preserve">Note 20.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31, 2021 and November 1, 2020 were as follows (in millions of dollars): ​ ​ ​ ​ ​ ​ ​ ​ ​ ​ ​ ​ ​ ​ ​ ​ 2021 ​ 2020 ​ ​ Carrying Fair Carrying Fair ​ ​ Value ​ Value ​ Value ​ Value Receivables financed – net ​ $ 31,891.7 ​ $ 31,903.6 ​ $ 28,751.6 ​ $ 28,931.7 ​ Retail notes securitized – net ​ 4,648.9 ​ 4,694.2 ​ 4,676.6 ​ 4,772.9 ​ Securitization borrowings ​ 4,595.2 ​ 4,600.0 ​ 4,656.2 ​ 4,697.6 ​ Current maturities of long-term external borrowings ​ 5,819.1 ​ 5,842.3 ​ 5,741.6 ​ 5,801.1 ​ Long-term external borrowings ​ 20,607.3 ​ 20,887.5 ​ 19,311.1 ​ 19,784.4 ​ ​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external borrowings and securitization borrowings were based on current market quotes for identical or similar borrowings and credit risk, or on the discounted values of their related cash flows at current market interest rates. Certain long-term external borrowings have been swapped to current variable interest rates. The carrying values of these long-term external borrowings include adjustments related to fair value hedges. Assets and liabilities measured at October 31, 2021 and November 1, 2020 at fair value as Level 2 measurements on a recurring basis were as follows (in millions of dollars): ​ ​ ​ ​ ​ ​ ​ ​ ​ ​ 2021 2020 ​ ​ ​ ​ ​ ​ ​ ​ ​ Marketable securities ​ ​ ​ ​ ​ ​ ​ International debt securities ​ $ 2.1 ​ $ 2.2 ​ Receivables from John Deere ​ ​ ​ ​ ​ ​ ​ Derivatives: ​ ​ ​ ​ ​ ​ ​ Interest rate contracts ​ ​ 186.2 ​ ​ 575.5 ​ Cross-currency interest rate contracts ​ 5.4 ​ 7.7 ​ Other assets ​ ​ ​ ​ ​ ​ ​ Derivatives: ​ ​ ​ ​ ​ ​ ​ Foreign currency exchange contracts ​ 1.1 ​ 3.8 ​ Total assets ​ $ 194.8 ​ $ 589.2 ​ ​ ​ ​ ​ ​ ​ ​ ​ Other payables to John Deere ​ ​ ​ ​ ​ ​ ​ Derivatives: ​ ​ ​ ​ ​ ​ ​ Interest rate contracts ​ $ 96.1 ​ $ 29.4 ​ Cross-currency interest rate contracts ​ ​ 1.5 ​ .7 ​ Accounts payable and accrued expenses ​ ​ ​ ​ ​ ​ ​ Derivatives: ​ ​ ​ ​ ​ ​ ​ Foreign currency exchange contracts ​ 4.8 ​ .9 ​ Total liabilities ​ $ 102.4 ​ $ 31.0 ​ ​ Excluded from the table above are the Company’s cash equivalents, which were carried at cost that approximates fair value. The cash equivalents consist primarily of time deposits and money market funds. The international debt securities mature over the next nine years. At October 31, 2021, the amortized cost basis and fair value of these available-for-sale debt securities were $4.8 million and $2.1 million, respectively. Fair value, nonrecurring Level 3 measurements from impairments, excluding Receivables with specific allowances which were not material, at October 31, 2021, November 1, 2020, and November 3, 2019 were as follows (in millions of dollars): ​ ​ ​ ​ ​ ​ ​ ​ ​ ​ ​ ​ ​ ​ ​ ​ ​ ​ ​ Fair Value ​ Losses ​ 2021 2020 2021 2020 2019 Equipment on operating leases - net ​ ​ ​ ​ $ 340.3 ​ ​ ​ ​ $ 21.0 ​ $ 59.4 ​ Other assets ​ ​ ​ ​ ​ 56.5 ​ ​ ​ ​ ​ 9.8 ​ ​ 18.0 ​ Total ​ ​ ​ ​ $ 396.8 ​ ​ ​ ​ $ 30.8 ​ $ 77.4 ​ The fair value shown for 2020 in the table above represents the fair value assessment at May 3, 2020, as the result of impairments taken on operating leases and matured operating lease inventory in the second quarter of 2020 (see Note 7). The following is a description of the valuation methodologies the Company uses to measure certain financial instruments on the consolidated balance sheet at fair value: Marketable securities – Derivatives – Receivables – Equipment on operating leases - net Other asse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1</t>
        </is>
      </c>
    </row>
    <row r="3">
      <c r="A3" s="3" t="inlineStr">
        <is>
          <t>Derivative Instruments</t>
        </is>
      </c>
    </row>
    <row r="4">
      <c r="A4" s="4" t="inlineStr">
        <is>
          <t>Derivative Instruments</t>
        </is>
      </c>
      <c r="B4" s="4" t="inlineStr">
        <is>
          <t>Note 21. Derivative Instruments Cash Flow Hedges Certain interest rate contracts (swaps) were designated as hedges of future cash flows from borrowings. The total notional amounts of the receive-variable/pay-fixed interest rate contracts at October 31, 2021 and November 1, 2020 were $2,700.0 million and $1,550.0 million, respectively. Fair value gains or losses on these cash flow hedges were recorded in OCI and subsequently reclassified into interest expense in the same periods during which the hedged transactions impact earnings. These amounts offset the effects of interest rate changes on the related borrowings. The cash flows from these contracts were recorded in operating activities in the statement of consolidated cash flows. The amount of loss recorded in OCI at October 31, 2021 that is expected to be reclassified to interest expense in the next twelve months if interest rates remain unchanged is approximately $1.1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31, 2021 and November 1, 2020 were $7,313.6 million and $6,525.7 million, respectively. The fair value gains or losses on these contracts were generally offset by fair value gains or losses on the hedged items (fixed-rate borrowings) with both items recorded in interest expense. The amounts recorded, at October 31, 2021 and November 1, 2020,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2021 ​ Hedged Item ​ Relationships ​ Relationships ​ Total ​ Current maturities of long-term external borrowings ​ $ 189.5 ​ $ 2.7 ​ $ (1.7) ​ $ 1.0 ​ Long-term external borrowings ​ ​ 7,361.7 ​ ​ 48.3 ​ ​ 222.7 ​ ​ 271.0 ​ ​ ​ ​ ​ ​ ​ ​ ​ ​ ​ ​ ​ ​ ​ 2020 ​ ​ ​ ​ ​ ​ ​ ​ ​ ​ ​ ​ ​ Current maturities of long-term external borrowings ​ $ 2.5 ​ ​ ​ ​ $ 2.5 ​ $ 2.5 ​ Long-term external borrowings ​ ​ 7,149.8 ​ $ 530.0 ​ ​ 121.6 ​ ​ 651.6 ​ ​ Derivatives Not Designated as Hedging Instruments The Company has certain interest rate contracts (swaps and caps), foreign currency exchange contracts (future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 interest rate swaps at October 31, 2021 and November 1, 2020 were $2,970.4 million and $2,336.6 million, the foreign currency exchange contracts were $96.7 million and $172.6 million, and the cross-currency interest rate contracts were $237.5 million and $111.5 million, respectively. To facilitate borrowings through securitization of retail notes, interest rate caps were sold with notional amounts of $1,645.4 million and $1,961.4 million at October 31, 2021 and November 1, 2020, respectively. Interest rate caps were also purchased with notional amounts of $1,645.4 million and $1,961.4 million at the same dates, respectively. The fair value gains or losses from the interest rate contracts were recognized currently in interest expense and the gains or losses from foreign currency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at October 31, 2021 and November 1, 2020 were as follows (in millions of dollars): ​ ​ ​ ​ ​ ​ ​ ​ ​ 2021 2020 Receivables from John Deere ​ ​ ​ ​ ​ ​ ​ Designated as hedging instruments: ​ ​ ​ ​ ​ ​ ​ Interest rate contracts ​ $ 162.8 ​ $ 565.2 ​ ​ ​ ​ ​ ​ ​ ​ ​ Not designated as hedging instruments: ​ ​ ​ ​ ​ ​ ​ Interest rate contracts ​ 23.4 ​ 10.3 ​ Cross-currency interest rate contracts ​ 5.4 ​ 7.7 ​ Total not designated ​ 28.8 ​ 18.0 ​ ​ ​ ​ ​ ​ ​ ​ ​ Other Assets ​ ​ ​ ​ ​ ​ ​ Not designated as hedging instruments: ​ ​ ​ ​ ​ ​ ​ Foreign currency exchange contracts ​ 1.1 ​ 3.8 ​ ​ ​ ​ ​ ​ ​ ​ ​ Total derivative assets ​ $ 192.7 ​ $ 587.0 ​ ​ ​ ​ ​ ​ ​ ​ ​ Other Payables to John Deere ​ ​ ​ ​ ​ ​ ​ Designated as hedging instruments: ​ ​ ​ ​ ​ ​ ​ Interest rate contracts ​ $ 79.0 ​ $ 12.7 ​ ​ ​ ​ ​ ​ ​ ​ ​ Not designated as hedging instruments: ​ ​ ​ ​ ​ ​ ​ Interest rate contracts ​ 17.1 ​ 16.7 ​ Cross-currency interest rate contracts ​ ​ 1.5 ​ .7 ​ Total not designated ​ 18.6 ​ 17.4 ​ ​ ​ ​ ​ ​ ​ ​ ​ Accounts Payable and Accrued Expenses ​ ​ ​ ​ ​ ​ ​ Not designated as hedging instruments: ​ ​ ​ ​ ​ ​ ​ Foreign currency exchange contracts ​ 4.8 ​ .9 ​ ​ ​ ​ ​ ​ ​ ​ ​ Total derivative liabilities ​ $ 102.4 ​ $ 31.0 ​ ​ The classification and gains (losses) including accrued interest expense related to derivative instruments on the statement of consolidated income consisted of the following (in millions of dollars): ​ ​ ​ ​ ​ ​ ​ ​ ​ ​ ​ ​ ​ ​ ​ ​ ​ ​ ​ ​ 2021 ​ 2020 ​ 2019 Fair Value Hedges ​ ​ ​ ​ ​ ​ ​ ​ ​ ​ Interest rate contracts - Interest expense $ (208.9) ​ $ 477.3 ​ $ 583.2 ​ ​ ​ ​ ​ ​ ​ ​ ​ ​ ​ ​ Cash Flow Hedges ​ ​ ​ ​ ​ ​ ​ ​ ​ ​ Recognized in OCI ​ ​ ​ ​ ​ ​ ​ ​ ​ ​ Interest rate contracts - OCI (pretax) 7.7 ​ (17.4) ​ (22.2) ​ ​ ​ ​ ​ ​ ​ ​ ​ ​ ​ ​ Reclassified from OCI ​ ​ ​ ​ ​ ​ ​ ​ ​ ​ Interest rate contracts - Interest expense (9.4) ​ (17.9) ​ 5.5 ​ ​ ​ ​ ​ ​ ​ ​ ​ ​ ​ ​ Not Designated as Hedges ​ ​ ​ ​ ​ ​ ​ ​ ​ ​ Interest rate contracts - Interest expense * $ 5.2 ​ $ (5.4) ​ $ (25.8) ​ Foreign currency exchange contracts - Administrative and operating expenses * (26.6) ​ 57.0 ​ 45.1 ​ Total not designated ​ $ (21.4) ​ $ 51.6 ​ $ 19.3 ​ ​ *         Includes interest and foreign currency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were a loss of $224.3 million during 2021 and gains of $468.7 million and $561.9 million during 2020 and 2019, respectively.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permits the net settlement of amounts owed in the event of default or termination. None of the Company’s derivative agreements contain credit-risk-related contingent features.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The Company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October 31, 2021 and November 1, 2020. Derivatives are recorded without offsetting for netting arrangements or collateral. The impact on the derivative assets and liabilities for external derivatives and those with John Deere related to netting arrangements and collateral were as follows (in millions of dollars): ​ ​ ​ ​ ​ ​ ​ ​ ​ ​ ​ ​ ​ ​ 2021 ​ ​ ​ ​ ​ ​ ​ ​ ​ ​ Derivatives: ​ Gross Amounts Recognized ​ Netting Arrangements ​ Collateral ​ Net Amount Assets ​ ​ ​ ​ ​ ​ ​ ​ ​ ​ ​ ​ ​ External ​ $ 1.1 ​ $ (.3) ​ ​ ​ $ .8 ​ John Deere ​ 191.6 ​ (97.6) ​ ​ ​ ​ 94.0 ​ Liabilities ​ ​ ​ ​ ​ ​ ​ ​ ​ ​ ​ ​ ​ External ​ 4.8 ​ (.3) ​ ​ ​ ​ 4.5 ​ John Deere ​ 97.6 ​ (97.6) ​ ​ ​ ​ ​ ​ ​ ​ ​ ​ ​ ​ ​ ​ ​ ​ ​ ​ ​ ​ ​ 2020 ​ ​ ​ ​ ​ ​ ​ ​ ​ ​ Derivatives: ​ Gross Amounts Recognized ​ Netting Arrangements ​ Collateral ​ Net Amount Assets ​ ​ ​ ​ ​ ​ ​ ​ ​ ​ ​ ​ ​ External ​ $ 3.8 ​ $ (.7) ​ ​ ​ $ 3.1 ​ John Deere ​ 583.2 ​ (23.5) ​ ​ ​ ​ 559.7 ​ Liabilities ​ ​ ​ ​ ​ ​ ​ ​ ​ ​ ​ ​ ​ External ​ .9 ​ (.7) ​ ​ ​ ​ .2 ​ John Deere ​ 30.1 ​ (23.5) ​ ​ ​ ​ 6.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12 Months Ended</t>
        </is>
      </c>
    </row>
    <row r="2">
      <c r="B2" s="2" t="inlineStr">
        <is>
          <t>Oct. 31, 2021</t>
        </is>
      </c>
    </row>
    <row r="3">
      <c r="A3" s="3" t="inlineStr">
        <is>
          <t>Employee-Separation Programs</t>
        </is>
      </c>
    </row>
    <row r="4">
      <c r="A4" s="4" t="inlineStr">
        <is>
          <t>Employee-Separation Programs</t>
        </is>
      </c>
      <c r="B4" s="4" t="inlineStr">
        <is>
          <t>Note 22. Employee-Separation Programs During 2020, the Company implemented employee-separation programs for the Company’s salaried workforce in several geographic areas, including the U.S., Europe, and Latin America. The programs’ main purpose was to improve efficiency through a leaner, more flexible organization. The programs were largely voluntary in nature with the expense recorded primarily in the period in which the employees irrevocably accepted a separation offer. For the limited involuntary employee-separation programs, the expense was recorded when management committed to a plan, the plan was communicated to the employees, and the employees were not required to provide service beyond the legal notification period. The programs provided for cash payments based on years of service, and in some countries subsidized healthcare for a limited period and outplacement services. The programs’ total pretax expense in 2020 was $19.7 million, which was recorded in administrative and operating expenses During 2019, the Company incurred voluntary employee-separation program expenses of $8.4 million as part of its effort to reduce operating costs. The programs provided cash payments based on years of service. The expenses were recognized in the periods the employees irrevocably accepted the separation offer and were recorded in administrative and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Oct. 31, 2021</t>
        </is>
      </c>
      <c r="C2" s="2" t="inlineStr">
        <is>
          <t>Nov. 01, 2020</t>
        </is>
      </c>
      <c r="D2" s="2" t="inlineStr">
        <is>
          <t>Nov. 03, 2019</t>
        </is>
      </c>
    </row>
    <row r="3">
      <c r="A3" s="3" t="inlineStr">
        <is>
          <t>Statement of Consolidated Comprehensive Income</t>
        </is>
      </c>
    </row>
    <row r="4">
      <c r="A4" s="4" t="inlineStr">
        <is>
          <t>Net income</t>
        </is>
      </c>
      <c r="B4" s="7" t="n">
        <v>710.8</v>
      </c>
      <c r="C4" s="7" t="n">
        <v>425.1</v>
      </c>
      <c r="D4" s="7" t="n">
        <v>419.3</v>
      </c>
    </row>
    <row r="5">
      <c r="A5" s="3" t="inlineStr">
        <is>
          <t>Other comprehensive income (loss), net of income taxes</t>
        </is>
      </c>
    </row>
    <row r="6">
      <c r="A6" s="4" t="inlineStr">
        <is>
          <t>Cumulative translation adjustment</t>
        </is>
      </c>
      <c r="B6" s="5" t="n">
        <v>15</v>
      </c>
      <c r="C6" s="8" t="n">
        <v>18.9</v>
      </c>
      <c r="D6" s="8" t="n">
        <v>-7.7</v>
      </c>
    </row>
    <row r="7">
      <c r="A7" s="4" t="inlineStr">
        <is>
          <t>Unrealized gain (loss) on derivatives</t>
        </is>
      </c>
      <c r="B7" s="8" t="n">
        <v>13.5</v>
      </c>
      <c r="C7" s="8" t="n">
        <v>0.3</v>
      </c>
      <c r="D7" s="8" t="n">
        <v>-21.8</v>
      </c>
    </row>
    <row r="8">
      <c r="A8" s="4" t="inlineStr">
        <is>
          <t>Unrealized gain (loss) on debt securities</t>
        </is>
      </c>
      <c r="B8" s="8" t="n">
        <v>-0.1</v>
      </c>
      <c r="C8" s="8" t="n">
        <v>0.4</v>
      </c>
      <c r="D8" s="5" t="n">
        <v>-2</v>
      </c>
    </row>
    <row r="9">
      <c r="A9" s="4" t="inlineStr">
        <is>
          <t>Other comprehensive income (loss), net of income taxes</t>
        </is>
      </c>
      <c r="B9" s="8" t="n">
        <v>28.4</v>
      </c>
      <c r="C9" s="8" t="n">
        <v>19.6</v>
      </c>
      <c r="D9" s="8" t="n">
        <v>-31.5</v>
      </c>
    </row>
    <row r="10">
      <c r="A10" s="4" t="inlineStr">
        <is>
          <t>Comprehensive income of consolidated group</t>
        </is>
      </c>
      <c r="B10" s="8" t="n">
        <v>739.2</v>
      </c>
      <c r="C10" s="8" t="n">
        <v>444.7</v>
      </c>
      <c r="D10" s="8" t="n">
        <v>387.8</v>
      </c>
    </row>
    <row r="11">
      <c r="A11" s="4" t="inlineStr">
        <is>
          <t>Less: Comprehensive income attributable to noncontrolling interests</t>
        </is>
      </c>
      <c r="B11" s="8" t="n">
        <v>0.2</v>
      </c>
      <c r="C11" s="8" t="n">
        <v>0.1</v>
      </c>
      <c r="D11" s="8" t="n">
        <v>0.1</v>
      </c>
    </row>
    <row r="12">
      <c r="A12" s="4" t="inlineStr">
        <is>
          <t>Comprehensive income attributable to the Company</t>
        </is>
      </c>
      <c r="B12" s="6" t="n">
        <v>739</v>
      </c>
      <c r="C12" s="7" t="n">
        <v>444.6</v>
      </c>
      <c r="D12" s="7" t="n">
        <v>38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Oct. 31, 2021</t>
        </is>
      </c>
    </row>
    <row r="3">
      <c r="A3" s="3" t="inlineStr">
        <is>
          <t>Geographic Area Information</t>
        </is>
      </c>
    </row>
    <row r="4">
      <c r="A4" s="4" t="inlineStr">
        <is>
          <t>Geographic Area Information</t>
        </is>
      </c>
      <c r="B4" s="4" t="inlineStr">
        <is>
          <t>Note 23. Geographic Area Information Based on the way the operations are managed and evaluated by management and materiality considerations, the Company is viewed as one operating segment. However, geographic area information for revenues and Receivables attributed to the U.S. and countries outside the U.S. is disclosed below. No individual foreign country’s revenues or Receivables were material for disclosure purposes. Geographic area information as of and for the years ended October 31, 2021, November 1, 2020, and November 3, 2019 is presented below (in millions of dollars): ​ ​ ​ ​ ​ ​ ​ ​ ​ ​ ​ ​ 2021 2020 2019 Revenues: ​ ​ ​ ​ ​ ​ ​ ​ ​ ​ U.S. ​ $ 2,357.2 ​ $ 2,517.6 ​ $ 2,588.1 ​ Outside the U.S. ​ 330.8 ​ 290.0 ​ 302.2 ​ Total ​ $ 2,688.0 ​ $ 2,807.6 ​ $ 2,890.3 ​ ​ ​ ​ ​ ​ ​ ​ ​ ​ ​ ​ Receivables: ​ ​ ​ ​ ​ ​ ​ ​ ​ ​ U.S. ​ $ 30,756.7 ​ $ 28,196.8 ​ $ 27,854.5 ​ Outside the U.S. ​ 5,912.9 ​ 5,360.5 ​ 4,967.0 ​ Total ​ $ 36,669.6 ​ $ 33,557.3 ​ $ 32,82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nsolidated Affiliated Company</t>
        </is>
      </c>
      <c r="B1" s="2" t="inlineStr">
        <is>
          <t>12 Months Ended</t>
        </is>
      </c>
    </row>
    <row r="2">
      <c r="B2" s="2" t="inlineStr">
        <is>
          <t>Oct. 31, 2021</t>
        </is>
      </c>
    </row>
    <row r="3">
      <c r="A3" s="3" t="inlineStr">
        <is>
          <t>Unconsolidated Affiliated Company</t>
        </is>
      </c>
    </row>
    <row r="4">
      <c r="A4" s="4" t="inlineStr">
        <is>
          <t>Unconsolidated Affiliated Company</t>
        </is>
      </c>
      <c r="B4" s="4" t="inlineStr">
        <is>
          <t>Note 24. Unconsolidated Affiliated Company The Company’s investment in an unconsolidated affiliated company consists of a 50 percent ownership in John Deere Financial S.A.S., a joint venture in France that primarily offers loans and leases to customers. The Company does not control the joint venture and accounts for its investment in the joint venture on the equity basis. The Company’s share of the income or loss of this joint venture is reported in the consolidated income statement under “Equity in income of unconsolidated affiliate.” The investment in this joint venture is reported in the consolidated balance sheet under “Investment in unconsolidated affiliate.” Summarized financial information of the unconsolidated affiliated company for the relevant fiscal years was as follows (in millions of dollars): ​ ​ ​ ​ ​ ​ ​ ​ ​ ​ ​ ​ 2021 2020 2019 Operations: ​ ​ ​ ​ ​ ​ ​ ​ ​ ​ Total revenue ​ $ 16.6 ​ $ 13.4 ​ $ 12.4 ​ Net income ​ 5.9 ​ 4.4 ​ 3.6 ​ The Company’s equity in net income ​ 3.0 ​ 2.2 ​ 1.8 ​ ​ ​ ​ ​ ​ ​ ​ ​ ​ ​ 2021 2020 Financial Position: ​ ​ ​ ​ ​ ​ ​ Total assets ​ $ 416.1 ​ $ 327.1 ​ Total external borrowings ​ 364.6 ​ 285.2 ​ Total net assets ​ 43.8 ​ 38.5 ​ The Company’s share of net assets ​ 21.9 ​ 19.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Subsequent Events</t>
        </is>
      </c>
      <c r="B4" s="4" t="inlineStr">
        <is>
          <t>Note 25. Subsequent Events In December 2021, Capital Corporation paid a $40.0 million dividend to JDFS. JDFS, in turn, paid a $40.0 million dividend to Deere &amp; Company. In November 2021, the Company renewed its outstanding bank conduit facility revolving credit agreement, which reduced the facility capacity from $2,000.0 million to $1,000.0 million. As a result of the facility renewal at a reduced capacity, $511.1 million of outstanding short-term securitization borrowings were repurchased by the Company in November 2021, in addition to the normal monthly liquidations as a result of payments collected on the retail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t>
        </is>
      </c>
    </row>
    <row r="4">
      <c r="A4" s="4" t="inlineStr">
        <is>
          <t>Consolidation, Policy</t>
        </is>
      </c>
      <c r="B4" s="4" t="inlineStr">
        <is>
          <t>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4).</t>
        </is>
      </c>
    </row>
    <row r="5">
      <c r="A5" s="4" t="inlineStr">
        <is>
          <t>Fiscal Year</t>
        </is>
      </c>
      <c r="B5" s="4" t="inlineStr">
        <is>
          <t>Fiscal Year The Company uses a 52/53 week fiscal year ending on the last Sunday in the reporting period, which generally occurs in October. An additional week is included in the fourth fiscal quarter every five or six years to realign the Company’s fiscal quarters with the calendar. The fiscal year ends for 2021, 2020, and 2019 were October 31, 2021, November 1, 2020, and November 3, 2019, respectively. Fiscal years 2021 and 2020 contained 52 weeks compared to 53 weeks in fiscal year 2019. Unless otherwise stated, references to particular years or quarters refer to the Company’s fiscal years and the associated periods in those fiscal years.</t>
        </is>
      </c>
    </row>
    <row r="6">
      <c r="A6" s="4" t="inlineStr">
        <is>
          <t>Use of Estimates in Financial Statements</t>
        </is>
      </c>
      <c r="B6" s="4" t="inlineStr">
        <is>
          <t>Use of Estimates in Financial Statements 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outcomes differing from those estimates.</t>
        </is>
      </c>
    </row>
    <row r="7">
      <c r="A7" s="4" t="inlineStr">
        <is>
          <t>Revenue Recognition</t>
        </is>
      </c>
      <c r="B7" s="4" t="inlineStr">
        <is>
          <t>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lease revenue.</t>
        </is>
      </c>
    </row>
    <row r="8">
      <c r="A8" s="4" t="inlineStr">
        <is>
          <t>Receivables and Allowance for Credit Losses</t>
        </is>
      </c>
      <c r="B8" s="4" t="inlineStr">
        <is>
          <t>Receivables and Allowance for Credit Losses Receivables are reported on the balance sheet at outstanding principal and accrued interest, adjusted for any write-offs and any unamortized deferred fees or costs on originated Receivables. The Company also records an allowance for credit losses and provision for credit losses related to the Receivables. The allowance represents an estimate of the credit losses expected over the life of the Receivable portfolio, and is measured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average remaining maturity (WARM) models are used for smaller and less complex Customer Receivable pools. Expected credit losses on wholesale receivables are based on historical loss rates, with consideration of current economic conditions and dealer financial risk</t>
        </is>
      </c>
    </row>
    <row r="9">
      <c r="A9" s="4" t="inlineStr">
        <is>
          <t>Securitization of Receivables</t>
        </is>
      </c>
      <c r="B9" s="4" t="inlineStr">
        <is>
          <t>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ceivables using the interest method.</t>
        </is>
      </c>
    </row>
    <row r="10">
      <c r="A10" s="4" t="inlineStr">
        <is>
          <t>Depreciation</t>
        </is>
      </c>
      <c r="B10" s="4" t="inlineStr">
        <is>
          <t>Depreciation The Company estimates residual values of equipment on operating leases at the inception of the lease, and the equipment is depreciated over the lease terms to the estimated residual value using the straight-line method. The Company reviews residual value estimates during the lease term and depreciation is adjusted prospectively on a straight-line basis over the remaining lease term if residual estimates are revised.</t>
        </is>
      </c>
    </row>
    <row r="11">
      <c r="A11" s="4" t="inlineStr">
        <is>
          <t>Impairment of Long-Lived Assets</t>
        </is>
      </c>
      <c r="B11" s="4" t="inlineStr">
        <is>
          <t>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7 and 20).</t>
        </is>
      </c>
    </row>
    <row r="12">
      <c r="A12" s="4" t="inlineStr">
        <is>
          <t>Fees Paid to John Deere</t>
        </is>
      </c>
      <c r="B12" s="4" t="inlineStr">
        <is>
          <t>Fees Paid to John Deere Fees paid to John Deere include corporate support fees and interest on intercompany borrowings from John Deere based on approximate market rates.</t>
        </is>
      </c>
    </row>
    <row r="13">
      <c r="A13" s="4" t="inlineStr">
        <is>
          <t>Derivative Financial Instruments</t>
        </is>
      </c>
      <c r="B13" s="4" t="inlineStr">
        <is>
          <t>Derivative Financial Instruments The Company’s policy is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1).</t>
        </is>
      </c>
    </row>
    <row r="14">
      <c r="A14" s="4" t="inlineStr">
        <is>
          <t>Foreign Currency Translation</t>
        </is>
      </c>
      <c r="B14" s="4" t="inlineStr">
        <is>
          <t>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currency exchange derivative contracts are included in net income. The pretax net losses for foreign currency exchange in 2021 and 2020 were $14.9 million and $18.8 million, respectively. The pretax net gain for foreign currency exchange in 2019 was $3.9 million.</t>
        </is>
      </c>
    </row>
    <row r="15">
      <c r="A15" s="4" t="inlineStr">
        <is>
          <t>Receivables - Non-Performing, Policy</t>
        </is>
      </c>
      <c r="B15" s="4" t="inlineStr">
        <is>
          <t>Credit Quality 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retail notes revolving charge accounts Receivable balances are written off to the allowance for credit losses when, in the judgment of management, they are considered uncollectible. Generally, when retail notes</t>
        </is>
      </c>
    </row>
    <row r="16">
      <c r="A16" s="4" t="inlineStr">
        <is>
          <t>Receivables - Allowance for Credit Losses, Policy</t>
        </is>
      </c>
      <c r="B16" s="4" t="inlineStr">
        <is>
          <t>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with consideration of current economic conditions and dealer financial risk, along with reasonable and supportable forecasts. Management reviews each model’s output quarterly, and qualitative adjustments are incorporated as necessary. Recoveries from freestanding credit enhancements, such as dealer deposits and certain credit insurance contracts, are not included in the estimate of expected credit losses. Recoveries from dealer deposits are recognized in other income on the statement of consolidated income when the dealer’s withholding account is charged. During the year ended October 31, 2021, $14.3 million was recorded in other income related to recoveries from freestanding credit enhancements. Prior to the adoption of ASU No. 2016-13, the allowance for credit losses was estimated on probable credit losses incurred after consideration of expected recoveries from freestanding credit enhancements.</t>
        </is>
      </c>
    </row>
    <row r="17">
      <c r="A17" s="4" t="inlineStr">
        <is>
          <t>Troubled Debt Restructuring, Policy</t>
        </is>
      </c>
      <c r="B17" s="4" t="inlineStr">
        <is>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t>
        </is>
      </c>
    </row>
    <row r="18">
      <c r="A18" s="4" t="inlineStr">
        <is>
          <t>Lessor Leases, Policy</t>
        </is>
      </c>
      <c r="B18" s="4" t="inlineStr">
        <is>
          <t>The Company leases John Deere equipment and a limited amount of non-John 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Initial lease terms generally range from less than one year to seven years.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has elected to combine lease and nonlease components. The nonlease components primarily relate to preventative maintenance and extended warranty agreements financed by the customer. The Company has also elected to report consideration related to sales and value-added taxes net of the related tax expense. Property taxes on leased assets are recorded on a gross basis in lease revenues and administrative and operating expenses on the statement of consolidated income. Variable lease revenues primarily relate to separately invoiced property taxes on leased equipment in certain markets, late fees, and excess use and damage fees.</t>
        </is>
      </c>
    </row>
    <row r="19">
      <c r="A19" s="4" t="inlineStr">
        <is>
          <t>Unremitted Earnings in Foreign Investment, Policy</t>
        </is>
      </c>
      <c r="B19" s="4" t="inlineStr">
        <is>
          <t>At October 31, 2021, accumulated earnings of $77.1 million in certain subsidiaries outside the U.S. are expected to remain indefinitely reinvested outside of the U.S. As such, a provision for foreign withholding taxes has not been made. Determination of the amount of foreign withholding tax liability on these unremitted earnings is not practicable.</t>
        </is>
      </c>
    </row>
    <row r="20">
      <c r="A20" s="4" t="inlineStr">
        <is>
          <t>Cash and Cash Equivalents, Policy</t>
        </is>
      </c>
      <c r="B20" s="4" t="inlineStr">
        <is>
          <t>For purposes of the statement of consolidated cash flows, the Company considers investments with purchased maturities of three months or less to be cash equivalents. Substantially all of the Company’s short-term borrowings, excluding the securitization borrowings and current maturities of long-term borrowings, mature or may require payment within three months or less.</t>
        </is>
      </c>
    </row>
    <row r="21">
      <c r="A21" s="4" t="inlineStr">
        <is>
          <t>Fair Value of Financial Instruments, Policy</t>
        </is>
      </c>
      <c r="B21"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12 Months Ended</t>
        </is>
      </c>
    </row>
    <row r="2">
      <c r="B2" s="2" t="inlineStr">
        <is>
          <t>Oct. 31, 2021</t>
        </is>
      </c>
    </row>
    <row r="3">
      <c r="A3" s="3" t="inlineStr">
        <is>
          <t>New Accounting Standards</t>
        </is>
      </c>
    </row>
    <row r="4">
      <c r="A4" s="4" t="inlineStr">
        <is>
          <t>Schedule of Affected Lines on the Consolidated Balance Sheet from Initially Applying the New Measurement of Credit Losses on Financial Instruments Guidance</t>
        </is>
      </c>
      <c r="B4" s="4" t="inlineStr">
        <is>
          <t xml:space="preserve"> The effects of adopting the ASU on the consolidated balance sheet were as follows (in millions of dollars): ​ ​ ​ ​ ​ ​ ​ ​ ​ ​ ​ ​ November 1 ​ Cumulative Effect ​ November 2 ​ ​ 2020 ​ from Adoption ​ 2020 Assets ​ ​ ​ ​ ​ ​ ​ ​ ​ Allowance for credit losses ​ $ (129.1) ​ $ (19.7) ​ $ (148.8) Deferred income taxes ​ ​ 27.1 ​ ​ .7 ​ ​ 27.8 ​ ​ ​ ​ ​ ​ ​ ​ ​ ​ Liabilities ​ ​ ​ ​ ​ ​ ​ ​ ​ Accounts payable and accrued expenses ​ $ 922.3 ​ $ (.5) ​ $ 921.8 Deposits withheld from dealers and merchants ​ ​ 114.8 ​ ​ 13.5 ​ ​ 128.3 Deferred income taxes ​ ​ 345.9 ​ ​ (5.8) ​ ​ 340.1 ​ ​ ​ ​ ​ ​ ​ ​ ​ ​ Stockholder’s equity ​ ​ ​ ​ ​ ​ ​ ​ ​ Retained earnings ​ $ 2,891.6 ​ $ (26.2) ​ $ 2,86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Tables) - Retail notes</t>
        </is>
      </c>
      <c r="B1" s="2" t="inlineStr">
        <is>
          <t>12 Months Ended</t>
        </is>
      </c>
    </row>
    <row r="2">
      <c r="B2" s="2" t="inlineStr">
        <is>
          <t>Oct. 31, 2021</t>
        </is>
      </c>
    </row>
    <row r="3">
      <c r="A3" s="3" t="inlineStr">
        <is>
          <t>Receivables</t>
        </is>
      </c>
    </row>
    <row r="4">
      <c r="A4" s="4" t="inlineStr">
        <is>
          <t>Schedule of Receivables by Market</t>
        </is>
      </c>
      <c r="B4" s="4" t="inlineStr">
        <is>
          <t>Retail notes receivable by market at October 31, 2021 and November 1, 2020 were as follows (in millions of dollars): ​ ​ ​ ​ ​ ​ ​ ​ ​ ​ ​ ​ ​ ​ ​ ​ 2021 ​ 2020 ​ Unrestricted Securitized Unrestricted Securitized Agriculture and turf – new ​ $ 12,125.8 ​ $ 1,713.7 ​ $ 10,154.9 ​ $ 1,812.1 ​ Agriculture and turf – used ​ 5,992.5 ​ 2,326.6 ​ 4,385.1 ​ 2,321.6 ​ Construction and forestry – new ​ 2,902.1 ​ 536.0 ​ 2,568.8 ​ 535.7 ​ Construction and forestry – used ​ 974.6 ​ 165.9 ​ 692.1 ​ 117.3 ​ Total ​ 21,995.0 ​ 4,742.2 ​ 17,800.9 ​ 4,786.7 ​ Unearned finance income ​ (651.5) ​ (79.8) ​ (642.9) ​ (97.5) ​ Retail notes receivable ​ $ 21,343.5 ​ $ 4,662.4 ​ $ 17,158.0 ​ $ 4,689.2 ​</t>
        </is>
      </c>
    </row>
    <row r="5">
      <c r="A5" s="4" t="inlineStr">
        <is>
          <t>Schedule of Receivable Installments</t>
        </is>
      </c>
      <c r="B5" s="4" t="inlineStr">
        <is>
          <t>Gross retail note installments at October 31, 2021 and November 1, 2020 were scheduled to be received as follows (in millions of dollars): ​ ​ ​ ​ ​ ​ ​ ​ ​ ​ ​ ​ ​ ​ ​ ​ ​ 2021 ​ 2020 ​ Unrestricted Securitized Unrestricted Securitized Due in: ​ ​ ​ ​ ​ ​ ​ ​ ​ ​ ​ ​ ​ 0-12 months ​ $ 6,448.9 ​ $ 1,894.0 ​ $ 5,466.8 ​ $ 1,950.2 ​ 13-24 months ​ 5,361.5 ​ 1,322.8 ​ 4,397.4 ​ 1,347.8 ​ 25-36 months ​ 4,400.4 ​ 884.4 ​ 3,501.9 ​ 888.3 ​ 37-48 months ​ 3,232.5 ​ 478.1 ​ 2,502.6 ​ 460.0 ​ 49-60 months ​ 1,927.4 ​ 149.7 ​ 1,462.1 ​ 129.2 ​ Over 60 months ​ 624.3 ​ 13.2 ​ 470.1 ​ 11.2 ​ Total ​ $ 21,995.0 ​ $ 4,742.2 ​ $ 17,800.9 ​ $ 4,786.7 ​</t>
        </is>
      </c>
    </row>
    <row r="6">
      <c r="A6" s="4" t="inlineStr">
        <is>
          <t>Schedule of Guidelines Relating to Down Payment Requirements and Contract Terms</t>
        </is>
      </c>
      <c r="B6" s="4" t="inlineStr">
        <is>
          <t>​ ​ ​ ​ ​ ​ ​ ​ ​ ​ ​ ​ ​ ​ ​ ​ ​ 2021 ​ 2020 ​ Unrestricted Securitized Unrestricted Securitized Due in: ​ ​ ​ ​ ​ ​ ​ ​ ​ ​ ​ ​ ​ 0-12 months ​ $ 6,448.9 ​ $ 1,894.0 ​ $ 5,466.8 ​ $ 1,950.2 ​ 13-24 months ​ 5,361.5 ​ 1,322.8 ​ 4,397.4 ​ 1,347.8 ​ 25-36 months ​ 4,400.4 ​ 884.4 ​ 3,501.9 ​ 888.3 ​ 37-48 months ​ 3,232.5 ​ 478.1 ​ 2,502.6 ​ 460.0 ​ 49-60 months ​ 1,927.4 ​ 149.7 ​ 1,462.1 ​ 129.2 ​ Over 60 months ​ 624.3 ​ 13.2 ​ 470.1 ​ 11.2 ​ Total ​ $ 21,995.0 ​ $ 4,742.2 ​ $ 17,800.9 ​ $ 4,7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Receivables (Tables)</t>
        </is>
      </c>
      <c r="B1" s="2" t="inlineStr">
        <is>
          <t>12 Months Ended</t>
        </is>
      </c>
    </row>
    <row r="2">
      <c r="B2" s="2" t="inlineStr">
        <is>
          <t>Oct. 31, 2021</t>
        </is>
      </c>
    </row>
    <row r="3">
      <c r="A3" s="3" t="inlineStr">
        <is>
          <t>Allowance for Credit Losses and Credit Quality of Receivables</t>
        </is>
      </c>
    </row>
    <row r="4">
      <c r="A4" s="4" t="inlineStr">
        <is>
          <t>Analysis of the Allowance for Credit Losses and Investment in Receivables</t>
        </is>
      </c>
      <c r="B4" s="4" t="inlineStr">
        <is>
          <t>An analysis of the allowance for credit losses and investment in Receivables at October 31, 2021, November 1, 2020, and November 3, 2019 was as follows (in millions of dollars): ​ ​ ​ ​ ​ ​ ​ ​ ​ ​ ​ ​ ​ ​ ​ Retail Notes Revolving ​ ​ ​ ​ ​ ​ &amp; Financing ​ Charge ​ Wholesale ​ Total ​ ​ Leases ​ Accounts ​ Receivables ​ Receivables 2021 ​ ​ ​ ​ ​ ​ ​ ​ ​ ​ ​ ​ ​ Allowance: ​ ​ ​ ​ ​ ​ ​ ​ ​ ​ ​ ​ ​ Beginning of year balance ​ $ 76.9 ​ $ 42.3 ​ $ 9.9 ​ $ 129.1 ​ ASU No. 2016-13 adoption (see Note 3) ​ 32.5 ​ ​ (12.2) ​ ​ (.6) ​ 19.7 ​ Provision (credit) for credit losses * ​ 11.8 ​ ​ (17.0) ​ ​ 2.5 ​ (2.7) ​ Write-offs ​ (36.7) ​ ​ (27.8) ​ ​ (.3) ​ (64.8) ​ Recoveries ​ 11.6 ​ ​ 35.5 ​ ​ ​ ​ 47.1 ​ Translation adjustments ​ .4 ​ ​ ​ ​ ​ .2 ​ .6 ​ End of year balance ​ $ 96.5 ​ $ 20.8 ​ $ 11.7 ​ $ 129.0 ​ ​ ​ ​ ​ ​ ​ ​ ​ ​ ​ ​ ​ ​ ​ Receivables: ​ ​ ​ ​ ​ ​ ​ ​ ​ ​ ​ ​ ​ End of year balance ​ $ 26,978.2 ​ $ 3,740.1 ​ $ 5,951.3 ​ $ 36,669.6 ​ ​ ​ ​ ​ ​ ​ ​ ​ ​ ​ ​ ​ ​ ​ ​ 2020 ​ ​ ​ ​ ​ ​ ​ ​ Allowance: ​ ​ ​ ​ ​ ​ ​ ​ ​ ​ ​ ​ ​ Beginning of year balance ​ $ 53.7 ​ $ 39.3 ​ $ 7.6 ​ $ 100.6 ​ Provision (credit) for credit losses ​ 66.2 ​ ​ 25.1 ​ ​ (1.9) ​ 89.4 ​ Write-offs ​ (49.1) ​ ​ (51.6) ​ ​ (.9) ​ (101.6) ​ Recoveries ​ 6.4 ​ ​ 29.5 ​ ​ 1.3 ​ 37.2 ​ Translation adjustments ​ (.3) ​ ​ ​ ​ ​ 3.8 ​ 3.5 ​ End of year balance ​ $ 76.9 ​ $ 42.3 ​ $ 9.9 ​ $ 129.1 ​ ​ ​ ​ ​ ​ ​ ​ ​ ​ ​ ​ ​ ​ ​ Receivables: ​ ​ ​ ​ ​ ​ ​ ​ ​ ​ ​ ​ ​ End of year balance ​ $ 22,636.6 ​ $ 3,827.4 ​ $ 7,093.3 ​ $ 33,557.3 ​ ​ ​ ​ ​ ​ ​ ​ ​ ​ ​ ​ ​ ​ ​ ​ 2019 ​ ​ ​ ​ ​ ​ ​ ​ Allowance: ​ ​ ​ ​ ​ ​ ​ ​ ​ ​ ​ ​ ​ Beginning of year balance ​ $ 56.4 ​ $ 42.3 ​ $ 8.0 ​ $ 106.7 ​ Provision (credit) for credit losses ​ 21.0 ​ ​ 28.6 ​ ​ (4.2) ​ 45.4 ​ Write-offs ​ (31.1) ​ ​ (56.9) ​ ​ (.3) ​ (88.3) ​ Recoveries ​ 7.6 ​ ​ 25.3 ​ ​ 4.1 ​ 37.0 ​ Translation adjustments ​ (.2) ​ ​ ​ ​ ​ ​ ​ (.2) ​ End of year balance ​ $ 53.7 ​ $ 39.3 ​ $ 7.6 ​ $ 100.6 ​ ​ ​ ​ ​ ​ ​ ​ ​ ​ ​ ​ ​ ​ ​ Receivables: ​ ​ ​ ​ ​ ​ ​ ​ ​ ​ ​ ​ ​ End of year balance ​ $ 20,251.7 ​ $ 3,863.0 ​ $ 8,706.8 ​ $ 32,821.5 ​ * Excludes provision for credit losses on unfunded commitments of $1.8 million for the year ended October 31, 2021. The estimated credit losses related to unfunded commitments are recorded in accounts payable and accrued expenses on the consolidated balance sheet.</t>
        </is>
      </c>
    </row>
    <row r="5">
      <c r="A5" s="4" t="inlineStr">
        <is>
          <t>Total Receivables 30 Days or More Past Due, Non-performing Receivables, and the Allowance for Credit Losses</t>
        </is>
      </c>
      <c r="B5" s="4" t="inlineStr">
        <is>
          <t>Total Receivables 30 days or more past due, non-performing Receivables, and the allowance for credit losses were as follows (in millions of dollars and as a percentage of the Receivables balance): ​ ​ ​ ​ ​ ​ ​ ​ ​ ​ ​ ​ ​ ​ 2021 ​ 2020 ​ ​ ​ Dollars ​ Percent Dollars ​ Percent Receivables 30 days or more past due * ​ $ 340.8 ​ .93 % $ 311.9 ​ .93 % Non-performing Receivables * ​ ​ 280.1 ​ .76 ​ ​ 262.5 ​ .78 ​ Allowance for credit losses ​ ​ 129.0 ​ .35 ​ ​ 129.1 ​ .38 ​ ​ * The delinquency status of Receivables granted payment relief due to COVID is based on the modified payment schedule.</t>
        </is>
      </c>
    </row>
    <row r="6">
      <c r="A6" s="4" t="inlineStr">
        <is>
          <t>Total Write-offs and Recoveries, by Product, and as a Percentage of Average Balances Held</t>
        </is>
      </c>
      <c r="B6" s="4" t="inlineStr">
        <is>
          <t>Total write-offs and recoveries, by product, and as a percentage of average balances held during the year, were as follows (in millions of dollars): ​ ​ ​ ​ ​ ​ ​ ​ ​ ​ ​ ​ ​ ​ ​ ​ ​ ​ ​ 2021 ​ 2020 ​ 2019 ​ Dollars Percent Dollars Percent Dollars Percent Write-offs: ​ ​ ​ ​ ​ ​ ​ ​ ​ ​ ​ ​ ​ ​ ​ ​ Retail notes &amp; financing leases: ​ ​ ​ ​ ​ ​ ​ ​ ​ ​ ​ ​ ​ ​ ​ ​ Agriculture and turf ​ $ (18.6) (.09) % $ (15.2) (.09) % $ (9.9) (.06) % Construction and forestry ​ (18.1) (.42) ​ (33.9) (.94) ​ (21.2) (.65) ​ Total retail notes &amp; financing leases ​ (36.7) (.15) ​ (49.1) (.24) ​ (31.1) (.15) ​ Revolving charge accounts ​ (27.8) (.85) ​ (51.6) (1.51) ​ (56.9) (1.65) ​ Wholesale receivables ​ (.3) ​ ​ (.9) (.01) ​ (.3) ​ ​ Total write-offs ​ (64.8) (.19) ​ (101.6) (.31) ​ (88.3) (.27) ​ Recoveries: ​ ​ ​ ​ ​ ​ ​ ​ ​ ​ ​ ​ ​ ​ ​ ​ Retail notes &amp; financing leases: ​ ​ ​ ​ ​ ​ ​ ​ ​ ​ ​ ​ ​ ​ ​ ​ Agriculture and turf ​ 9.2 .05 ​ 4.6 .03 ​ 6.1 .04 ​ Construction and forestry ​ 2.4 .06 ​ 1.8 .05 ​ 1.5 .05 ​ Total retail notes &amp; financing leases ​ 11.6 .05 ​ 6.4 .03 ​ 7.6 .04 ​ Revolving charge accounts ​ 35.5 1.08 ​ 29.5 .86 ​ 25.3 .73 ​ Wholesale receivables ​ ​ ​ ​ 1.3 .02 ​ 4.1 .04 ​ Total recoveries ​ 47.1 .14 ​ 37.2 .11 ​ 37.0 .11 ​ Total net write-offs ​ $ (17.7) (.05) % $ (64.4) (.20) % $ (51.3) (.16) %</t>
        </is>
      </c>
    </row>
    <row r="7">
      <c r="A7" s="4" t="inlineStr">
        <is>
          <t>Customer Receivables</t>
        </is>
      </c>
    </row>
    <row r="8">
      <c r="A8" s="3" t="inlineStr">
        <is>
          <t>Allowance for Credit Losses and Credit Quality of Receivables</t>
        </is>
      </c>
    </row>
    <row r="9">
      <c r="A9" s="4" t="inlineStr">
        <is>
          <t>Credit Quality Analysis</t>
        </is>
      </c>
      <c r="B9" s="4" t="inlineStr">
        <is>
          <t>The credit quality analysis of retail notes, financing leases, and revolving charge accounts (collectively, Customer Receivables) at October 31, 2021 was as follows (in millions of dollars): ​ ​ ​ ​ ​ ​ ​ ​ ​ ​ ​ ​ ​ ​ ​ ​ ​ ​ ​ ​ ​ ​ ​ ​ ​ ​ ​ ​ Year of Origination ​ ​ 2021 ​ 2020 ​ 2019 ​ 2018 ​ 2017 ​ Prior Years ​ Revolving Charge Accounts ​ Total Customer Receivables: ​ ​ ​ ​ ​ ​ ​ ​ ​ ​ ​ ​ ​ ​ ​ ​ Agriculture and turf ​ ​ ​ ​ ​ ​ ​ ​ ​ ​ ​ ​ ​ ​ ​ ​ ​ ​ ​ ​ ​ ​ ​ ​ Current ​ $ 11,318.1 ​ $ 5,719.1 ​ $ 2,842.5 ​ $ 1,431.0 ​ $ 582.8 ​ $ 119.9 ​ $ 3,620.9 ​ $ 25,634.3 30-59 days past due ​ ​ 34.7 ​ ​ 47.5 ​ ​ 24.2 ​ ​ 13.7 ​ ​ 5.9 ​ ​ 2.9 ​ ​ 13.1 ​ ​ 142.0 60-89 days past due ​ ​ 12.8 ​ ​ 17.4 ​ ​ 8.4 ​ ​ 5.1 ​ ​ 2.4 ​ ​ .7 ​ ​ 3.2 ​ ​ 50.0 90+ days past due ​ ​ .5 ​ ​ .5 ​ ​ .1 ​ ​ .2 ​ ​ .1 ​ ​ ​ ​ ​ ​ ​ ​ 1.4 Non-performing ​ ​ 20.1 ​ ​ 44.5 ​ ​ 26.4 ​ ​ 22.3 ​ ​ 10.6 ​ ​ 12.5 ​ ​ 6.4 ​ ​ 142.8 Construction and forestry ​ ​ ​ ​ ​ ​ ​ ​ ​ ​ ​ ​ ​ ​ ​ ​ ​ ​ ​ ​ ​ ​ ​ ​ Current ​ ​ 2,356.4 ​ ​ 1,198.5 ​ ​ 573.5 ​ ​ 215.6 ​ ​ 42.5 ​ ​ 5.4 ​ ​ 92.3 ​ ​ 4,484.2 30-59 days past due ​ ​ 36.6 ​ ​ 33.0 ​ ​ 21.1 ​ ​ 5.8 ​ ​ 2.0 ​ ​ .1 ​ ​ 2.7 ​ ​ 101.3 60-89 days past due ​ ​ 12.5 ​ ​ 8.4 ​ ​ 5.0 ​ ​ 2.6 ​ ​ .5 ​ ​ .2 ​ ​ 1.0 ​ ​ 30.2 90+ days past due ​ ​ .1 ​ ​ .4 ​ ​ .9 ​ ​ ​ ​ ​ .1 ​ ​ ​ ​ ​ ​ ​ ​ 1.5 Non-performing ​ ​ 21.9 ​ ​ 50.0 ​ ​ 33.9 ​ ​ 15.1 ​ ​ 6.3 ​ ​ 2.9 ​ ​ .5 ​ ​ 130.6 Total Customer Receivables ​ $ 13,813.7 ​ $ 7,119.3 ​ $ 3,536.0 ​ $ 1,711.4 ​ $ 653.2 ​ $ 144.6 ​ $ 3,740.1 ​ $ 30,718.3</t>
        </is>
      </c>
    </row>
    <row r="10">
      <c r="A10" s="4" t="inlineStr">
        <is>
          <t>Age Credit Quality Analysis</t>
        </is>
      </c>
      <c r="B10" s="4" t="inlineStr">
        <is>
          <t>​ ​ ​ ​ ​ ​ ​ ​ ​ ​ ​ ​ ​ ​ ​ ​ ​ ​ ​ ​ ​ ​ ​ ​ ​ ​ ​ ​ Year of Origination ​ ​ 2021 ​ 2020 ​ 2019 ​ 2018 ​ 2017 ​ Prior Years ​ Revolving Charge Accounts ​ Total Customer Receivables: ​ ​ ​ ​ ​ ​ ​ ​ ​ ​ ​ ​ ​ ​ ​ ​ Agriculture and turf ​ ​ ​ ​ ​ ​ ​ ​ ​ ​ ​ ​ ​ ​ ​ ​ ​ ​ ​ ​ ​ ​ ​ ​ Current ​ $ 11,318.1 ​ $ 5,719.1 ​ $ 2,842.5 ​ $ 1,431.0 ​ $ 582.8 ​ $ 119.9 ​ $ 3,620.9 ​ $ 25,634.3 30-59 days past due ​ ​ 34.7 ​ ​ 47.5 ​ ​ 24.2 ​ ​ 13.7 ​ ​ 5.9 ​ ​ 2.9 ​ ​ 13.1 ​ ​ 142.0 60-89 days past due ​ ​ 12.8 ​ ​ 17.4 ​ ​ 8.4 ​ ​ 5.1 ​ ​ 2.4 ​ ​ .7 ​ ​ 3.2 ​ ​ 50.0 90+ days past due ​ ​ .5 ​ ​ .5 ​ ​ .1 ​ ​ .2 ​ ​ .1 ​ ​ ​ ​ ​ ​ ​ ​ 1.4 Non-performing ​ ​ 20.1 ​ ​ 44.5 ​ ​ 26.4 ​ ​ 22.3 ​ ​ 10.6 ​ ​ 12.5 ​ ​ 6.4 ​ ​ 142.8 Construction and forestry ​ ​ ​ ​ ​ ​ ​ ​ ​ ​ ​ ​ ​ ​ ​ ​ ​ ​ ​ ​ ​ ​ ​ ​ Current ​ ​ 2,356.4 ​ ​ 1,198.5 ​ ​ 573.5 ​ ​ 215.6 ​ ​ 42.5 ​ ​ 5.4 ​ ​ 92.3 ​ ​ 4,484.2 30-59 days past due ​ ​ 36.6 ​ ​ 33.0 ​ ​ 21.1 ​ ​ 5.8 ​ ​ 2.0 ​ ​ .1 ​ ​ 2.7 ​ ​ 101.3 60-89 days past due ​ ​ 12.5 ​ ​ 8.4 ​ ​ 5.0 ​ ​ 2.6 ​ ​ .5 ​ ​ .2 ​ ​ 1.0 ​ ​ 30.2 90+ days past due ​ ​ .1 ​ ​ .4 ​ ​ .9 ​ ​ ​ ​ ​ .1 ​ ​ ​ ​ ​ ​ ​ ​ 1.5 Non-performing ​ ​ 21.9 ​ ​ 50.0 ​ ​ 33.9 ​ ​ 15.1 ​ ​ 6.3 ​ ​ 2.9 ​ ​ .5 ​ ​ 130.6 Total Customer Receivables ​ $ 13,813.7 ​ $ 7,119.3 ​ $ 3,536.0 ​ $ 1,711.4 ​ $ 653.2 ​ $ 144.6 ​ $ 3,740.1 ​ $ 30,718.3</t>
        </is>
      </c>
    </row>
    <row r="11">
      <c r="A11" s="4" t="inlineStr">
        <is>
          <t>Wholesale Receivables</t>
        </is>
      </c>
    </row>
    <row r="12">
      <c r="A12" s="3" t="inlineStr">
        <is>
          <t>Allowance for Credit Losses and Credit Quality of Receivables</t>
        </is>
      </c>
    </row>
    <row r="13">
      <c r="A13" s="4" t="inlineStr">
        <is>
          <t>Credit Quality Analysis</t>
        </is>
      </c>
      <c r="B13" s="4" t="inlineStr">
        <is>
          <t>​ ​ ​ ​ ​ ​ ​ ​ ​ ​ ​ ​ ​ November 1, 2020 ​ ​ Retail Notes &amp; Financing Leases ​ Revolving Charge Accounts ​ Total Customer Receivables: ​ ​ ​ ​ ​ ​ Agriculture and turf ​ ​ ​ ​ ​ ​ ​ ​ ​ Current ​ $ 18,341.2 ​ $ 3,710.3 ​ $ 22,051.5 30-59 days past due ​ ​ 111.4 ​ ​ 11.5 ​ ​ 122.9 60-89 days past due ​ ​ 47.6 ​ ​ 3.5 ​ ​ 51.1 90+ days past due ​ ​ 2.0 ​ ​ ​ ​ ​ 2.0 Non-performing ​ ​ 172.7 ​ ​ 5.4 ​ ​ 178.1 Construction and forestry ​ ​ ​ ​ ​ ​ ​ ​ ​ Current ​ ​ 3,759.5 ​ ​ 92.3 ​ ​ 3,851.8 30-59 days past due ​ ​ 82.0 ​ ​ 2.4 ​ ​ 84.4 60-89 days past due ​ ​ 38.8 ​ ​ 1.1 ​ ​ 39.9 90+ days past due ​ ​ 1.9 ​ ​ ​ ​ ​ 1.9 Non-performing ​ ​ 79.5 ​ ​ .9 ​ ​ 80.4 Total Customer Receivables ​ $ 22,636.6 ​ $ 3,827.4 ​ $ 26,464.0 ​ The credit quality analysis of wholesale receivables at October 31, 2021 was as follows (in millions of dollars): ​ ​ ​ ​ ​ ​ ​ ​ ​ ​ ​ ​ ​ ​ ​ ​ ​ ​ ​ ​ ​ ​ ​ ​ ​ ​ ​ ​ Year of Origination ​ ​ 2021 ​ 2020 ​ 2019 ​ 2018 ​ 2017 ​ Prior Years ​ Revolving ​ Total Wholesale receivables: ​ ​ ​ ​ ​ ​ ​ ​ ​ ​ ​ ​ ​ ​ ​ ​ Agriculture and turf ​ ​ ​ ​ ​ ​ ​ ​ ​ ​ ​ ​ ​ ​ ​ ​ ​ ​ ​ ​ ​ ​ ​ ​ Current ​ $ 339.6 ​ $ 77.1 ​ $ 21.1 ​ $ 9.2 ​ $ 2.7 ​ $ .4 ​ $ 4,233.4 ​ $ 4,683.5 30-59 days past due ​ ​ ​ ​ ​ ​ ​ ​ ​ ​ ​ ​ ​ ​ ​ ​ ​ ​ ​ ​ 6.0 ​ ​ 6.0 60-89 days past due ​ ​ ​ ​ ​ ​ ​ ​ ​ ​ ​ ​ ​ ​ ​ ​ ​ ​ ​ ​ 2.2 ​ ​ 2.2 90+ days past due ​ ​ ​ ​ ​ ​ ​ ​ ​ ​ ​ ​ ​ ​ ​ ​ ​ ​ ​ ​ 3.8 ​ ​ 3.8 Non-performing ​ ​ ​ ​ ​ ​ ​ ​ ​ ​ ​ ​ ​ ​ ​ ​ ​ ​ ​ ​ 6.7 ​ ​ 6.7 Construction and forestry ​ ​ ​ ​ ​ ​ ​ ​ ​ ​ ​ ​ ​ ​ ​ ​ ​ ​ ​ ​ ​ ​ ​ ​ Current ​ ​ 39.4 ​ ​ 4.0 ​ ​ 3.4 ​ ​ .3 ​ ​ ​ ​ ​ ​ ​ ​ 1,199.6 ​ ​ 1,246.7 30-59 days past due ​ ​ ​ ​ ​ ​ ​ ​ ​ ​ ​ ​ ​ ​ ​ ​ ​ ​ ​ ​ 1.3 ​ ​ 1.3 60-89 days past due ​ ​ ​ ​ ​ ​ ​ ​ ​ ​ ​ ​ ​ ​ ​ ​ ​ ​ ​ ​ .9 ​ ​ .9 90+ days past due ​ ​ ​ ​ ​ ​ ​ ​ ​ ​ ​ ​ ​ ​ ​ ​ ​ ​ ​ ​ .2 ​ ​ .2 Non-performing ​ ​ ​ ​ ​ ​ ​ ​ ​ ​ ​ ​ ​ ​ ​ ​ ​ ​ ​ ​ ​ ​ ​ ​ Total wholesale receivables ​ $ 379.0 ​ $ 81.1 ​ $ 24.5 ​ $ 9.5 ​ $ 2.7 ​ $ .4 ​ $ 5,454.1 ​ $ 5,951.3</t>
        </is>
      </c>
    </row>
    <row r="14">
      <c r="A14" s="4" t="inlineStr">
        <is>
          <t>Age Credit Quality Analysis</t>
        </is>
      </c>
      <c r="B14" s="4" t="inlineStr">
        <is>
          <t>​ ​ ​ ​ ​ ​ ​ ​ ​ ​ ​ ​ ​ ​ ​ ​ ​ ​ ​ ​ ​ ​ ​ ​ ​ ​ ​ ​ Year of Origination ​ ​ 2021 ​ 2020 ​ 2019 ​ 2018 ​ 2017 ​ Prior Years ​ Revolving ​ Total Wholesale receivables: ​ ​ ​ ​ ​ ​ ​ ​ ​ ​ ​ ​ ​ ​ ​ ​ Agriculture and turf ​ ​ ​ ​ ​ ​ ​ ​ ​ ​ ​ ​ ​ ​ ​ ​ ​ ​ ​ ​ ​ ​ ​ ​ Current ​ $ 339.6 ​ $ 77.1 ​ $ 21.1 ​ $ 9.2 ​ $ 2.7 ​ $ .4 ​ $ 4,233.4 ​ $ 4,683.5 30-59 days past due ​ ​ ​ ​ ​ ​ ​ ​ ​ ​ ​ ​ ​ ​ ​ ​ ​ ​ ​ ​ 6.0 ​ ​ 6.0 60-89 days past due ​ ​ ​ ​ ​ ​ ​ ​ ​ ​ ​ ​ ​ ​ ​ ​ ​ ​ ​ ​ 2.2 ​ ​ 2.2 90+ days past due ​ ​ ​ ​ ​ ​ ​ ​ ​ ​ ​ ​ ​ ​ ​ ​ ​ ​ ​ ​ 3.8 ​ ​ 3.8 Non-performing ​ ​ ​ ​ ​ ​ ​ ​ ​ ​ ​ ​ ​ ​ ​ ​ ​ ​ ​ ​ 6.7 ​ ​ 6.7 Construction and forestry ​ ​ ​ ​ ​ ​ ​ ​ ​ ​ ​ ​ ​ ​ ​ ​ ​ ​ ​ ​ ​ ​ ​ ​ Current ​ ​ 39.4 ​ ​ 4.0 ​ ​ 3.4 ​ ​ .3 ​ ​ ​ ​ ​ ​ ​ ​ 1,199.6 ​ ​ 1,246.7 30-59 days past due ​ ​ ​ ​ ​ ​ ​ ​ ​ ​ ​ ​ ​ ​ ​ ​ ​ ​ ​ ​ 1.3 ​ ​ 1.3 60-89 days past due ​ ​ ​ ​ ​ ​ ​ ​ ​ ​ ​ ​ ​ ​ ​ ​ ​ ​ ​ ​ .9 ​ ​ .9 90+ days past due ​ ​ ​ ​ ​ ​ ​ ​ ​ ​ ​ ​ ​ ​ ​ ​ ​ ​ ​ ​ .2 ​ ​ .2 Non-performing ​ ​ ​ ​ ​ ​ ​ ​ ​ ​ ​ ​ ​ ​ ​ ​ ​ ​ ​ ​ ​ ​ ​ ​ Total wholesale receivables ​ $ 379.0 ​ $ 81.1 ​ $ 24.5 ​ $ 9.5 ​ $ 2.7 ​ $ .4 ​ $ 5,454.1 ​ $ 5,95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12 Months Ended</t>
        </is>
      </c>
    </row>
    <row r="2">
      <c r="B2" s="2" t="inlineStr">
        <is>
          <t>Oct. 31, 2021</t>
        </is>
      </c>
    </row>
    <row r="3">
      <c r="A3" s="3" t="inlineStr">
        <is>
          <t>Securitization of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at October 31, 2021 was as follows (in millions of dollars): ​ ​ ​ ​ ​ ​ 2021 Carrying value of liabilities ​ $ 1,112.8 ​ Maximum exposure to loss ​ 1,175.8 ​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at October 31, 2021 and November 1, 2020 were as follows (in millions of dollars): ​ ​ ​ ​ ​ ​ ​ ​ ​ 2021 2020 Retail notes securitized ​ $ 4,662.4 ​ $ 4,689.2 ​ Allowance for credit losses ​ (13.5) ​ (12.6) ​ Other assets ​ 106.6 ​ 97.9 ​ Total restricted securitized assets ​ $ 4,755.5 ​ $ 4,774.5 ​ ​ The components of consolidated secured borrowings and other liabilities related to securitizations at October 31, 2021 and November 1, 2020 were as follows (in millions of dollars): ​ ​ ​ ​ ​ ​ ​ ​ ​ 2021 2020 Securitization borrowings ​ $ 4,595.2 ​ $ 4,656.2 ​ Accrued interest on borrowings ​ 1.7 ​ 3.2 ​ Total liabilities related to restricted securitized assets ​ $ 4,596.9 ​ $ 4,659.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1</t>
        </is>
      </c>
    </row>
    <row r="3">
      <c r="A3" s="3" t="inlineStr">
        <is>
          <t>Leases</t>
        </is>
      </c>
    </row>
    <row r="4">
      <c r="A4" s="4" t="inlineStr">
        <is>
          <t>Schedule of Lease Revenues Earned</t>
        </is>
      </c>
      <c r="B4" s="4" t="inlineStr">
        <is>
          <t>Lease revenues earned by the Company were as follows (in millions of dollars): ​ ​ ​ ​ ​ ​ ​ ​ ​ 2021 ​ 2020 Sales-type and direct financing lease revenues ​ $ 48.6 ​ $ 46.0 Operating lease revenues ​ ​ 953.0 ​ ​ 1,022.5 Variable lease revenues ​ 26.9 ​ 28.6 Total lease revenues ​ $ 1,028.5 ​ $ 1,097.1 Variable lease revenues reported above includes excess use and damage fees of $6.5 million and $8.2 million for 2021 and 2020, respectively, which were reported in other income on the statement of consolidated income.</t>
        </is>
      </c>
    </row>
    <row r="5">
      <c r="A5" s="4" t="inlineStr">
        <is>
          <t>Schedule of Sales-type and Direct Financing Lease Receivables by Market</t>
        </is>
      </c>
      <c r="B5" s="4" t="inlineStr">
        <is>
          <t>Sales-type and direct financing lease receivables by market at October 31, 2021 and November 1, 2020 were as follows (in millions of dollars): ​ ​ ​ ​ ​ ​ ​ ​ ​ 2021 ​ 2020 Agriculture and turf ​ $ 500.8 ​ $ 447.5 Construction and forestry ​ ​ 168.2 ​ 152.7 Total ​ ​ 669.0 ​ ​ 600.2 Guaranteed residual values ​ ​ 359.7 ​ ​ 240.8 Unguaranteed residual values ​ ​ 33.7 ​ ​ 32.6 Unearned finance income ​ (90.1) ​ ​ (84.2) Financing leases receivable ​ $ 972.3 ​ $ 789.4</t>
        </is>
      </c>
    </row>
    <row r="6">
      <c r="A6" s="4" t="inlineStr">
        <is>
          <t>Schedule of Payments, Including Guaranteed Residual Values, on Sales-type and Direct Financing Lease Receivables</t>
        </is>
      </c>
      <c r="B6" s="4" t="inlineStr">
        <is>
          <t>Scheduled payments, including guaranteed residual values, on sales-type and direct financing lease receivables at October 31, 2021 were as follows (in millions of dollars): ​ ​ ​ ​ Due in: ​ ​ ​ 2022 ​ $ 522.9 2023 ​ ​ 222.0 2024 ​ ​ 151.1 2025 ​ ​ 82.7 2026 ​ ​ 37.8 Later years ​ 12.2 Total ​ $ 1,028.7</t>
        </is>
      </c>
    </row>
    <row r="7">
      <c r="A7" s="4" t="inlineStr">
        <is>
          <t>Schedule of Cost of Equipment on Operating Leases by Market</t>
        </is>
      </c>
      <c r="B7" s="4" t="inlineStr">
        <is>
          <t>The cost of equipment on operating leases by market at October 31, 2021 and November 1, 2020 was as follows (in millions of dollars): ​ ​ ​ ​ ​ ​ ​ ​ ​ 2021 ​ 2020 Agriculture and turf ​ $ 5,053.4 ​ $ 5,210.4 Construction and forestry ​ ​ 1,323.6 ​ 1,595.3 Total ​ ​ 6,377.0 ​ ​ 6,805.7 Accumulated depreciation ​ (1,429.4) ​ ​ (1,507.9) Equipment on operating leases - net ​ $ 4,947.6 ​ $ 5,297.8</t>
        </is>
      </c>
    </row>
    <row r="8">
      <c r="A8" s="4" t="inlineStr">
        <is>
          <t>Schedule of Lease Payments for Equipment on Operating Leases</t>
        </is>
      </c>
      <c r="B8" s="4" t="inlineStr">
        <is>
          <t>Lease payments for equipment on operating leases at October 31, 2021 were scheduled as follows (in millions of dollars): ​ ​ ​ ​ Due in: ​ ​ ​ 2022 ​ $ 685.6 2023 ​ ​ 434.9 2024 ​ ​ 229.7 2025 ​ ​ 106.5 2026 ​ ​ 23.5 Later years ​ 4.0 Total ​ $ 1,48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from and Payable to John Deere (Tables)</t>
        </is>
      </c>
      <c r="B1" s="2" t="inlineStr">
        <is>
          <t>12 Months Ended</t>
        </is>
      </c>
    </row>
    <row r="2">
      <c r="B2" s="2" t="inlineStr">
        <is>
          <t>Oct. 31, 2021</t>
        </is>
      </c>
    </row>
    <row r="3">
      <c r="A3" s="3" t="inlineStr">
        <is>
          <t>Notes Receivable from and Payable to John Deere</t>
        </is>
      </c>
    </row>
    <row r="4">
      <c r="A4" s="4" t="inlineStr">
        <is>
          <t>Notes Receivable from John Deere</t>
        </is>
      </c>
      <c r="B4" s="4" t="inlineStr">
        <is>
          <t>The Company had notes receivable from John Deere at October 31, 2021 and November 1, 2020 with the following affiliated companies as follows (in millions of dollars): ​ ​ ​ ​ ​ ​ ​ ​ ​ ​ 2021 ​ 2020 ​ Limited Liability Company John Deere Financial ​ $ 233.7 ​ $ 132.5 ​ Banco John Deere S.A. ​ ​ 159.8 ​ ​ 217.5 ​ Total Notes Receivable from John Deere ​ $ 393.5 ​ $ 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1</t>
        </is>
      </c>
      <c r="C1" s="2" t="inlineStr">
        <is>
          <t>Nov. 01, 2020</t>
        </is>
      </c>
    </row>
    <row r="2">
      <c r="A2" s="3" t="inlineStr">
        <is>
          <t>Assets</t>
        </is>
      </c>
    </row>
    <row r="3">
      <c r="A3" s="4" t="inlineStr">
        <is>
          <t>Cash and cash equivalents</t>
        </is>
      </c>
      <c r="B3" s="6" t="n">
        <v>677</v>
      </c>
      <c r="C3" s="7" t="n">
        <v>674.6</v>
      </c>
    </row>
    <row r="4">
      <c r="A4" s="4" t="inlineStr">
        <is>
          <t>Marketable securities</t>
        </is>
      </c>
      <c r="B4" s="8" t="n">
        <v>2.1</v>
      </c>
      <c r="C4" s="8" t="n">
        <v>2.2</v>
      </c>
    </row>
    <row r="5">
      <c r="A5" s="3" t="inlineStr">
        <is>
          <t>Receivables:</t>
        </is>
      </c>
    </row>
    <row r="6">
      <c r="A6" s="4" t="inlineStr">
        <is>
          <t>Total receivables</t>
        </is>
      </c>
      <c r="B6" s="8" t="n">
        <v>36669.6</v>
      </c>
      <c r="C6" s="8" t="n">
        <v>33557.3</v>
      </c>
    </row>
    <row r="7">
      <c r="A7" s="4" t="inlineStr">
        <is>
          <t>Allowance for credit losses</t>
        </is>
      </c>
      <c r="B7" s="5" t="n">
        <v>-129</v>
      </c>
      <c r="C7" s="8" t="n">
        <v>-129.1</v>
      </c>
    </row>
    <row r="8">
      <c r="A8" s="4" t="inlineStr">
        <is>
          <t>Total receivables - net</t>
        </is>
      </c>
      <c r="B8" s="8" t="n">
        <v>36540.6</v>
      </c>
      <c r="C8" s="8" t="n">
        <v>33428.2</v>
      </c>
    </row>
    <row r="9">
      <c r="A9" s="4" t="inlineStr">
        <is>
          <t>Other receivables</t>
        </is>
      </c>
      <c r="B9" s="8" t="n">
        <v>85.09999999999999</v>
      </c>
      <c r="C9" s="8" t="n">
        <v>88.09999999999999</v>
      </c>
    </row>
    <row r="10">
      <c r="A10" s="4" t="inlineStr">
        <is>
          <t>Receivables from John Deere</t>
        </is>
      </c>
      <c r="B10" s="8" t="n">
        <v>191.6</v>
      </c>
      <c r="C10" s="8" t="n">
        <v>583.2</v>
      </c>
    </row>
    <row r="11">
      <c r="A11" s="4" t="inlineStr">
        <is>
          <t>Equipment on operating leases - net</t>
        </is>
      </c>
      <c r="B11" s="8" t="n">
        <v>4947.6</v>
      </c>
      <c r="C11" s="8" t="n">
        <v>5297.8</v>
      </c>
    </row>
    <row r="12">
      <c r="A12" s="4" t="inlineStr">
        <is>
          <t>Notes receivable from John Deere</t>
        </is>
      </c>
      <c r="B12" s="8" t="n">
        <v>393.5</v>
      </c>
      <c r="C12" s="5" t="n">
        <v>350</v>
      </c>
    </row>
    <row r="13">
      <c r="A13" s="4" t="inlineStr">
        <is>
          <t>Investment in unconsolidated affiliate</t>
        </is>
      </c>
      <c r="B13" s="8" t="n">
        <v>21.9</v>
      </c>
      <c r="C13" s="8" t="n">
        <v>19.3</v>
      </c>
    </row>
    <row r="14">
      <c r="A14" s="4" t="inlineStr">
        <is>
          <t>Deferred income taxes</t>
        </is>
      </c>
      <c r="B14" s="8" t="n">
        <v>32.7</v>
      </c>
      <c r="C14" s="8" t="n">
        <v>27.1</v>
      </c>
    </row>
    <row r="15">
      <c r="A15" s="4" t="inlineStr">
        <is>
          <t>Other assets</t>
        </is>
      </c>
      <c r="B15" s="8" t="n">
        <v>324.5</v>
      </c>
      <c r="C15" s="8" t="n">
        <v>386.7</v>
      </c>
    </row>
    <row r="16">
      <c r="A16" s="4" t="inlineStr">
        <is>
          <t>Total Assets</t>
        </is>
      </c>
      <c r="B16" s="8" t="n">
        <v>43216.6</v>
      </c>
      <c r="C16" s="8" t="n">
        <v>40857.2</v>
      </c>
    </row>
    <row r="17">
      <c r="A17" s="3" t="inlineStr">
        <is>
          <t>Short-term external borrowings:</t>
        </is>
      </c>
    </row>
    <row r="18">
      <c r="A18" s="4" t="inlineStr">
        <is>
          <t>Commercial paper and other notes payable</t>
        </is>
      </c>
      <c r="B18" s="8" t="n">
        <v>678.9</v>
      </c>
      <c r="C18" s="8" t="n">
        <v>187.5</v>
      </c>
    </row>
    <row r="19">
      <c r="A19" s="4" t="inlineStr">
        <is>
          <t>Securitization borrowings</t>
        </is>
      </c>
      <c r="B19" s="8" t="n">
        <v>4595.2</v>
      </c>
      <c r="C19" s="8" t="n">
        <v>4656.2</v>
      </c>
    </row>
    <row r="20">
      <c r="A20" s="4" t="inlineStr">
        <is>
          <t>Current maturities of long-term external borrowings</t>
        </is>
      </c>
      <c r="B20" s="8" t="n">
        <v>5819.1</v>
      </c>
      <c r="C20" s="8" t="n">
        <v>5741.6</v>
      </c>
    </row>
    <row r="21">
      <c r="A21" s="4" t="inlineStr">
        <is>
          <t>Total short-term external borrowings</t>
        </is>
      </c>
      <c r="B21" s="8" t="n">
        <v>11093.2</v>
      </c>
      <c r="C21" s="8" t="n">
        <v>10585.3</v>
      </c>
    </row>
    <row r="22">
      <c r="A22" s="4" t="inlineStr">
        <is>
          <t>Notes payable to John Deere</t>
        </is>
      </c>
      <c r="B22" s="8" t="n">
        <v>5619.4</v>
      </c>
      <c r="C22" s="8" t="n">
        <v>5249.5</v>
      </c>
    </row>
    <row r="23">
      <c r="A23" s="4" t="inlineStr">
        <is>
          <t>Other payables to John Deere</t>
        </is>
      </c>
      <c r="B23" s="8" t="n">
        <v>97.59999999999999</v>
      </c>
      <c r="C23" s="8" t="n">
        <v>30.1</v>
      </c>
    </row>
    <row r="24">
      <c r="A24" s="4" t="inlineStr">
        <is>
          <t>Accounts payable and accrued expenses</t>
        </is>
      </c>
      <c r="B24" s="5" t="n">
        <v>876</v>
      </c>
      <c r="C24" s="8" t="n">
        <v>922.3</v>
      </c>
    </row>
    <row r="25">
      <c r="A25" s="4" t="inlineStr">
        <is>
          <t>Deposits withheld from dealers and merchants</t>
        </is>
      </c>
      <c r="B25" s="8" t="n">
        <v>131.8</v>
      </c>
      <c r="C25" s="8" t="n">
        <v>114.8</v>
      </c>
    </row>
    <row r="26">
      <c r="A26" s="4" t="inlineStr">
        <is>
          <t>Deferred income taxes</t>
        </is>
      </c>
      <c r="B26" s="8" t="n">
        <v>265.1</v>
      </c>
      <c r="C26" s="8" t="n">
        <v>345.9</v>
      </c>
    </row>
    <row r="27">
      <c r="A27" s="4" t="inlineStr">
        <is>
          <t>Long-term external borrowings</t>
        </is>
      </c>
      <c r="B27" s="8" t="n">
        <v>20607.3</v>
      </c>
      <c r="C27" s="8" t="n">
        <v>19311.1</v>
      </c>
    </row>
    <row r="28">
      <c r="A28" s="4" t="inlineStr">
        <is>
          <t>Total liabilities</t>
        </is>
      </c>
      <c r="B28" s="8" t="n">
        <v>38690.4</v>
      </c>
      <c r="C28" s="5" t="n">
        <v>36559</v>
      </c>
    </row>
    <row r="29">
      <c r="A29" s="4" t="inlineStr">
        <is>
          <t>Commitments and contingencies (Note 18)</t>
        </is>
      </c>
      <c r="B29" s="4" t="inlineStr">
        <is>
          <t xml:space="preserve"> </t>
        </is>
      </c>
      <c r="C29" s="4" t="inlineStr">
        <is>
          <t xml:space="preserve"> </t>
        </is>
      </c>
    </row>
    <row r="30">
      <c r="A30" s="3" t="inlineStr">
        <is>
          <t>Stockholder's equity:</t>
        </is>
      </c>
    </row>
    <row r="31">
      <c r="A31" s="4" t="inlineStr">
        <is>
          <t>Common stock, without par value (issued and outstanding - 2,500 shares owned by John Deere Financial Services, Inc.)</t>
        </is>
      </c>
      <c r="B31" s="8" t="n">
        <v>1482.8</v>
      </c>
      <c r="C31" s="8" t="n">
        <v>1482.8</v>
      </c>
    </row>
    <row r="32">
      <c r="A32" s="4" t="inlineStr">
        <is>
          <t>Retained earnings</t>
        </is>
      </c>
      <c r="B32" s="5" t="n">
        <v>3091</v>
      </c>
      <c r="C32" s="8" t="n">
        <v>2891.6</v>
      </c>
    </row>
    <row r="33">
      <c r="A33" s="4" t="inlineStr">
        <is>
          <t>Accumulated other comprehensive income (loss)</t>
        </is>
      </c>
      <c r="B33" s="8" t="n">
        <v>-49.4</v>
      </c>
      <c r="C33" s="8" t="n">
        <v>-77.8</v>
      </c>
    </row>
    <row r="34">
      <c r="A34" s="4" t="inlineStr">
        <is>
          <t>Total Company stockholder's equity</t>
        </is>
      </c>
      <c r="B34" s="8" t="n">
        <v>4524.4</v>
      </c>
      <c r="C34" s="8" t="n">
        <v>4296.6</v>
      </c>
    </row>
    <row r="35">
      <c r="A35" s="4" t="inlineStr">
        <is>
          <t>Noncontrolling interests</t>
        </is>
      </c>
      <c r="B35" s="8" t="n">
        <v>1.8</v>
      </c>
      <c r="C35" s="8" t="n">
        <v>1.6</v>
      </c>
    </row>
    <row r="36">
      <c r="A36" s="4" t="inlineStr">
        <is>
          <t>Total stockholder's equity</t>
        </is>
      </c>
      <c r="B36" s="8" t="n">
        <v>4526.2</v>
      </c>
      <c r="C36" s="8" t="n">
        <v>4298.2</v>
      </c>
    </row>
    <row r="37">
      <c r="A37" s="4" t="inlineStr">
        <is>
          <t>Total Liabilities and Stockholder's Equity</t>
        </is>
      </c>
      <c r="B37" s="8" t="n">
        <v>43216.6</v>
      </c>
      <c r="C37" s="8" t="n">
        <v>40857.2</v>
      </c>
    </row>
    <row r="38">
      <c r="A38" s="4" t="inlineStr">
        <is>
          <t>Retail notes | Unrestricted</t>
        </is>
      </c>
    </row>
    <row r="39">
      <c r="A39" s="3" t="inlineStr">
        <is>
          <t>Receivables:</t>
        </is>
      </c>
    </row>
    <row r="40">
      <c r="A40" s="4" t="inlineStr">
        <is>
          <t>Total receivables</t>
        </is>
      </c>
      <c r="B40" s="8" t="n">
        <v>21343.5</v>
      </c>
      <c r="C40" s="5" t="n">
        <v>17158</v>
      </c>
    </row>
    <row r="41">
      <c r="A41" s="4" t="inlineStr">
        <is>
          <t>Retail notes | Securitized</t>
        </is>
      </c>
    </row>
    <row r="42">
      <c r="A42" s="3" t="inlineStr">
        <is>
          <t>Receivables:</t>
        </is>
      </c>
    </row>
    <row r="43">
      <c r="A43" s="4" t="inlineStr">
        <is>
          <t>Total receivables</t>
        </is>
      </c>
      <c r="B43" s="8" t="n">
        <v>4662.4</v>
      </c>
      <c r="C43" s="8" t="n">
        <v>4689.2</v>
      </c>
    </row>
    <row r="44">
      <c r="A44" s="4" t="inlineStr">
        <is>
          <t>Revolving charge accounts</t>
        </is>
      </c>
    </row>
    <row r="45">
      <c r="A45" s="3" t="inlineStr">
        <is>
          <t>Receivables:</t>
        </is>
      </c>
    </row>
    <row r="46">
      <c r="A46" s="4" t="inlineStr">
        <is>
          <t>Total receivables</t>
        </is>
      </c>
      <c r="B46" s="8" t="n">
        <v>3740.1</v>
      </c>
      <c r="C46" s="8" t="n">
        <v>3827.4</v>
      </c>
    </row>
    <row r="47">
      <c r="A47" s="4" t="inlineStr">
        <is>
          <t>Allowance for credit losses</t>
        </is>
      </c>
      <c r="B47" s="8" t="n">
        <v>-20.8</v>
      </c>
      <c r="C47" s="8" t="n">
        <v>-42.3</v>
      </c>
    </row>
    <row r="48">
      <c r="A48" s="4" t="inlineStr">
        <is>
          <t>Wholesale Receivables</t>
        </is>
      </c>
    </row>
    <row r="49">
      <c r="A49" s="3" t="inlineStr">
        <is>
          <t>Receivables:</t>
        </is>
      </c>
    </row>
    <row r="50">
      <c r="A50" s="4" t="inlineStr">
        <is>
          <t>Total receivables</t>
        </is>
      </c>
      <c r="B50" s="8" t="n">
        <v>5951.3</v>
      </c>
      <c r="C50" s="8" t="n">
        <v>7093.3</v>
      </c>
    </row>
    <row r="51">
      <c r="A51" s="4" t="inlineStr">
        <is>
          <t>Allowance for credit losses</t>
        </is>
      </c>
      <c r="B51" s="8" t="n">
        <v>-11.7</v>
      </c>
      <c r="C51" s="8" t="n">
        <v>-9.9</v>
      </c>
    </row>
    <row r="52">
      <c r="A52" s="4" t="inlineStr">
        <is>
          <t>Financing Leases</t>
        </is>
      </c>
    </row>
    <row r="53">
      <c r="A53" s="3" t="inlineStr">
        <is>
          <t>Receivables:</t>
        </is>
      </c>
    </row>
    <row r="54">
      <c r="A54" s="4" t="inlineStr">
        <is>
          <t>Total receivables</t>
        </is>
      </c>
      <c r="B54" s="7" t="n">
        <v>972.3</v>
      </c>
      <c r="C54" s="7" t="n">
        <v>7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External Borrowings (Tables)</t>
        </is>
      </c>
      <c r="B1" s="2" t="inlineStr">
        <is>
          <t>12 Months Ended</t>
        </is>
      </c>
    </row>
    <row r="2">
      <c r="B2" s="2" t="inlineStr">
        <is>
          <t>Oct. 31, 2021</t>
        </is>
      </c>
    </row>
    <row r="3">
      <c r="A3" s="3" t="inlineStr">
        <is>
          <t>Short-Term External Borrowings</t>
        </is>
      </c>
    </row>
    <row r="4">
      <c r="A4" s="4" t="inlineStr">
        <is>
          <t>Short-Term Borrowings</t>
        </is>
      </c>
      <c r="B4" s="4" t="inlineStr">
        <is>
          <t>Short-term external borrowings of the Company at October 31, 2021 and November 1, 2020 consisted of the following (in millions of dollars): ​ ​ ​ ​ ​ ​ ​ ​ ​ 2021 2020 Commercial paper and other notes payable ​ $ 678.9 ​ $ 187.5 ​ Securitization borrowings ​ 4,595.2 ​ 4,656.2 ​ Current maturities of long-term external borrowings * ​ 5,819.1 ​ 5,741.6 ​ Total ​ $ 11,093.2 ​ $ 10,585.3 ​ ​ * Includes unamortized fair value adjustments related to interest rate swa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xternal Borrowings (Tables)</t>
        </is>
      </c>
      <c r="B1" s="2" t="inlineStr">
        <is>
          <t>12 Months Ended</t>
        </is>
      </c>
    </row>
    <row r="2">
      <c r="B2" s="2" t="inlineStr">
        <is>
          <t>Oct. 31, 2021</t>
        </is>
      </c>
    </row>
    <row r="3">
      <c r="A3" s="3" t="inlineStr">
        <is>
          <t>Long-Term External Borrowings</t>
        </is>
      </c>
    </row>
    <row r="4">
      <c r="A4" s="4" t="inlineStr">
        <is>
          <t>Long-Term Borrowings</t>
        </is>
      </c>
      <c r="B4" s="4" t="inlineStr">
        <is>
          <t>Long-term external borrowings of the Company at October 31, 2021 and November 1, 2020 consisted of the following (in millions of dollars): ​ ​ ​ ​ ​ ​ ​ ​ ​ 2021 2020 Senior Debt: ​ ​ ​ ​ ​ ​ ​ Medium-term notes ​ $ 20,649.2 ​ $ 19,320.6 ​ Other notes ​ 15.6 ​ 38.2 ​ Total senior debt ​ 20,664.8 ​ 19,358.8 ​ Unamortized debt discount and debt issuance costs ​ (57.5) ​ (47.7) ​ Total ​ $ 20,607.3 ​ $ 19,3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Oct. 31, 2021</t>
        </is>
      </c>
    </row>
    <row r="3">
      <c r="A3" s="3" t="inlineStr">
        <is>
          <t>Income Taxes</t>
        </is>
      </c>
    </row>
    <row r="4">
      <c r="A4" s="4" t="inlineStr">
        <is>
          <t>Provision for Income Taxes by Taxing Jurisdiction and by Significant Component</t>
        </is>
      </c>
      <c r="B4" s="4" t="inlineStr">
        <is>
          <t>The provision for income taxes by taxing jurisdiction and by significant component consisted of the following (in millions of dollars): ​ ​ ​ ​ ​ ​ ​ ​ ​ ​ ​ ​ 2021 2020 2019 Current: ​ ​ ​ ​ ​ ​ ​ ​ ​ ​ U.S.: ​ ​ ​ ​ ​ ​ ​ ​ ​ ​ Federal ​ $ 231.4 ​ $ 273.2 ​ $ 351.1 ​ State ​ 15.2 ​ 9.0 ​ 1.9 ​ Foreign ​ 37.2 ​ 27.5 ​ 29.0 ​ Total current ​ 283.8 ​ 309.7 ​ 382.0 ​ ​ ​ ​ ​ ​ ​ ​ ​ ​ ​ ​ Deferred: ​ ​ ​ ​ ​ ​ ​ ​ ​ ​ U.S.: ​ ​ ​ ​ ​ ​ ​ ​ ​ ​ Federal ​ (69.7) ​ (179.1) ​ (279.9) ​ State ​ 2.2 ​ (4.1) ​ (.6) ​ Foreign ​ (15.8) ​ 7.6 ​ (6.0) ​ Total deferred ​ (83.3) ​ (175.6) ​ (286.5) ​ Provision for income taxes ​ $ 200.5 ​ $ 134.1 ​ $ 95.5 ​</t>
        </is>
      </c>
    </row>
    <row r="5">
      <c r="A5" s="4" t="inlineStr">
        <is>
          <t>Comparison of Statutory and Effective Income Tax Provision</t>
        </is>
      </c>
      <c r="B5" s="4" t="inlineStr">
        <is>
          <t>A comparison of the statutory and effective income tax provision and reasons for related differences follows (in millions of dollars): ​ ​ ​ ​ ​ ​ ​ ​ ​ ​ ​ ​ 2021 2020 2019 U.S. federal income tax provision at a statutory rate (21 percent) ​ $ 190.8 ​ $ 116.9 ​ $ 107.7 ​ Increase (decrease) resulting from: ​ ​ ​ ​ ​ ​ ​ ​ ​ ​ Net deferred tax liability remeasurement ​ ​ ​ ​ ​ ​ ​ ​ 4.8 ​ Deemed earnings repatriation tax ​ ​ ​ ​ ​ ​ ​ ​ (13.9) ​ Tax rates on foreign earnings ​ 5.5 ​ 5.8 ​ 4.4 ​ State and local income taxes, net of federal income tax benefit ​ 13.7 ​ 3.8 ​ 1.0 ​ Other - net ​ (9.5) ​ 7.6 ​ (8.5) ​ Provision for income taxes ​ $ 200.5 ​ $ 134.1 ​ $ 95.5 ​</t>
        </is>
      </c>
    </row>
    <row r="6">
      <c r="A6" s="4" t="inlineStr">
        <is>
          <t>Analysis of Deferred Income Tax Assets and Liabilities</t>
        </is>
      </c>
      <c r="B6" s="4" t="inlineStr">
        <is>
          <t>Deferred income taxes arise because there are certain items that are treated differently for financial accounting than for income tax reporting purposes. An analysis of deferred income tax assets and liabilities at October 31, 2021 and November 1, 2020 was as follows (in millions of dollars): ​ ​ ​ ​ ​ ​ ​ ​ ​ ​ ​ ​ ​ ​ ​ ​ 2021 ​ 2020 ​ Deferred Deferred Deferred Deferred ​ ​ Tax ​ Tax ​ Tax ​ Tax ​ ​ Assets ​ Liabilities ​ Assets ​ Liabilities Lease transactions ​ ​ ​ ​ $ 310.4 ​ ​ ​ ​ $ 404.6 ​ Tax over book depreciation ​ $ 1.1 ​ ​ ​ ​ ​ ​ 3.8 ​ Deferred retail note finance income ​ ​ ​ ​ 1.0 ​ ​ ​ ​ .8 ​ Accrual for retirement and other benefits ​ ​ 4.8 ​ ​ ​ ​ $ 6.2 ​ ​ ​ ​ Accrual for other employee benefits ​ ​ 15.9 ​ ​ ​ ​ ​ 12.1 ​ ​ ​ ​ Allowance for credit losses ​ ​ 31.9 ​ ​ ​ ​ ​ 37.1 ​ ​ ​ ​ Tax loss and tax credit carryforwards ​ 18.7 ​ ​ ​ ​ 25.3 ​ ​ ​ ​ Federal taxes on deferred state tax deductions ​ 7.4 ​ ​ ​ ​ 10.7 ​ ​ ​ ​ Miscellaneous accruals and other ​ 16.4 ​ ​ 8.2 ​ 13.5 ​ ​ 4.5 ​ Less valuation allowances ​ (9.0) ​ ​ ​ ​ (10.0) ​ ​ ​ ​ Deferred income tax assets and liabilities ​ $ 87.2 ​ $ 319.6 ​ $ 94.9 ​ $ 413.7 ​</t>
        </is>
      </c>
    </row>
    <row r="7">
      <c r="A7" s="4" t="inlineStr">
        <is>
          <t>Reconciliation of Total Amounts of Unrecognized Tax Benefits</t>
        </is>
      </c>
      <c r="B7" s="4" t="inlineStr">
        <is>
          <t>A reconciliation of the total amounts of unrecognized tax benefits at October 31, 2021, November 1, 2020, and November 3, 2019 was as follows (in millions of dollars): ​ ​ ​ ​ ​ ​ ​ ​ ​ ​ ​ ​ 2021 2020 2019 Beginning of year balance ​ $ 33.3 ​ $ 32.5 ​ $ 36.3 ​ Increases to tax positions taken during the current year ​ 11.2 ​ 7.4 ​ 6.9 ​ Increases to tax positions taken during prior years ​ 1.4 ​ 3.1 ​ .8 ​ Decreases to tax positions taken during prior years ​ (5.8) ​ (4.9) ​ (7.1) ​ Decreases due to lapse of statute of limitations ​ (3.7) ​ (4.8) ​ (4.4) ​ Settlements ​ ​ (1.5) ​ ​ ​ ​ ​ ​ ​ End of year balance ​ $ 34.9 ​ $ 33.3 ​ $ 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and Administrative and Operating Expenses (Tables)</t>
        </is>
      </c>
      <c r="B1" s="2" t="inlineStr">
        <is>
          <t>12 Months Ended</t>
        </is>
      </c>
    </row>
    <row r="2">
      <c r="B2" s="2" t="inlineStr">
        <is>
          <t>Oct. 31, 2021</t>
        </is>
      </c>
    </row>
    <row r="3">
      <c r="A3" s="3" t="inlineStr">
        <is>
          <t>Other Income and Administrative and Operating Expenses</t>
        </is>
      </c>
    </row>
    <row r="4">
      <c r="A4" s="4" t="inlineStr">
        <is>
          <t>Schedule of major components of other income and administrative and operating expenses</t>
        </is>
      </c>
      <c r="B4" s="4" t="inlineStr">
        <is>
          <t>The major components of other income and administrative and operating expenses were as follows (in millions of dollars): ​ ​ ​ ​ ​ ​ ​ ​ ​ ​ ​ ​ ​ 2021 ​ 2020 ​ 2019 Other income ​ ​ ​ ​ ​ ​ ​ ​ ​ ​ Fees from John Deere ​ $ 25.6 ​ $ 25.5 ​ $ 30.7 ​ Interest income ​ ​ 2.9 ​ ​ 13.8 ​ ​ 33.1 ​ Operating lease residual gains - net ​ ​ 65.0 ​ ​ ​ ​ ​ ​ ​ Freestanding credit enhancement recoveries * ​ ​ 14.3 ​ ​ ​ ​ ​ ​ ​ Other ​ 13.7 ​ 19.2 ​ 15.8 ​ Total ​ $ 121.5 ​ $ 58.5 ​ $ 79.6 ​ ​ ​ ​ ​ ​ ​ ​ ​ ​ ​ ​ Administrative and operating expenses ​ ​ ​ ​ ​ ​ ​ ​ ​ ​ Compensation and benefits ​ $ 249.0 ​ $ 251.0 ​ $ 260.5 ​ Operating lease residual losses - net and impairments ​ ​ ​ ​ ​ 53.6 ​ ​ 159.5 ​ Computer processing and software ​ ​ 52.0 ​ ​ 47.2 ​ ​ 50.6 ​ Property taxes on leased assets ​ ​ 29.0 ​ ​ 30.0 ​ ​ 21.1 ​ Other ​ 76.0 ​ 88.8 ​ ​ 41.3 ​ Total ​ $ 406.0 ​ $ 470.6 ​ $ 533.0 ​ * As a result of the adoption of ASU No. 2016-13 in 2021, recoveries from freestanding credit enhancements are recognized in other income. Prior to the adoption of ASU No. 2016-13, recoveries from freestanding credit enhancements were recorded in the provision for credit losses (see Note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12 Months Ended</t>
        </is>
      </c>
    </row>
    <row r="2">
      <c r="B2" s="2" t="inlineStr">
        <is>
          <t>Oct. 31, 2021</t>
        </is>
      </c>
    </row>
    <row r="3">
      <c r="A3" s="3" t="inlineStr">
        <is>
          <t>Other Comprehensive Income Items</t>
        </is>
      </c>
    </row>
    <row r="4">
      <c r="A4" s="4" t="inlineStr">
        <is>
          <t>Schedule of After-Tax Changes in Accumulated Other Comprehensive Income (Loss)</t>
        </is>
      </c>
      <c r="B4" s="4" t="inlineStr">
        <is>
          <t>The after-tax components of accumulated other comprehensive income (loss) at October 31, 2021, November 1, 2020, and November 3, 2019 were as follows (in millions of dollars): ​ ​ ​ ​ ​ ​ ​ ​ ​ ​ ​ 2021 2020 2019 Cumulative translation adjustment ​ $ (54.5) ​ $ (69.5) ​ $ (88.4) Unrealized gain (loss) on derivatives ​ ​ 6.8 ​ ​ (6.7) ​ ​ (7.0) Unrealized gain (loss) on debt securities ​ ​ (1.7) ​ ​ (1.6) ​ ​ (2.0) Total accumulated other comprehensive income (loss) ​ $ (49.4) ​ $ (77.8) ​ $ (97.4)</t>
        </is>
      </c>
    </row>
    <row r="5">
      <c r="A5" s="4" t="inlineStr">
        <is>
          <t>Schedule of Amounts Recorded in and Reclassifications out of Other Comprehensive Income (Loss) and the Income Tax Effects</t>
        </is>
      </c>
      <c r="B5" s="4" t="inlineStr">
        <is>
          <t>Following are amounts recorded in and reclassifications out of other comprehensive income (loss) and the income tax effects (in millions of dollars): ​ ​ ​ ​ ​ ​ ​ ​ ​ ​ ​ ​ Before Tax After ​ ​ Tax ​ (Expense) ​ Tax ​ ​ Amount ​ Credit ​ Amount 2021 ​ ​ ​ ​ ​ ​ ​ ​ ​ ​ Cumulative translation adjustment ​ $ 15.0 ​ ​ ​ ​ $ 15.0 ​ Unrealized gain (loss) on derivatives: ​ ​ ​ ​ ​ ​ ​ ​ ​ ​ Unrealized hedging gain (loss) ​ 7.7 ​ $ (1.6) ​ 6.1 ​ Reclassification of realized (gain) loss to: ​ ​ ​ ​ ​ ​ ​ ​ ​ ​ Interest rate contracts – Interest expense ​ 9.4 ​ (2.0) ​ 7.4 ​ Net unrealized gain (loss) on derivatives ​ 17.1 ​ (3.6) ​ 13.5 ​ Unrealized gain (loss) on debt securities: ​ ​ ​ ​ ​ ​ ​ ​ ​ ​ Unrealized holding gain (loss) ​ ​ (.2) ​ ​ .1 ​ ​ (.1) ​ Total other comprehensive income (loss) ​ $ 31.9 ​ $ (3.5) ​ $ 28.4 ​ ​ ​ ​ ​ ​ ​ ​ ​ ​ ​ ​ 2020 ​ ​ ​ ​ ​ ​ ​ ​ ​ ​ Cumulative translation adjustment ​ $ 18.9 ​ ​ ​ ​ $ 18.9 ​ Unrealized gain (loss) on derivatives: ​ ​ ​ ​ ​ ​ ​ ​ ​ ​ Unrealized hedging gain (loss) ​ (17.4) ​ $ 3.6 ​ (13.8) ​ Reclassification of realized (gain) loss to: ​ ​ ​ ​ ​ ​ ​ ​ ​ ​ Interest rate contracts – Interest expense ​ 17.9 ​ (3.8) ​ 14.1 ​ Net unrealized gain (loss) on derivatives ​ .5 ​ (.2) ​ .3 ​ Unrealized gain (loss) on debt securities: ​ ​ ​ ​ ​ ​ ​ ​ ​ ​ Unrealized holding gain (loss) ​ ​ (.9) ​ ​ .4 ​ ​ (.5) ​ Reclassification of realized (gain) loss - Administrative and operating expenses ​ ​ 1.3 ​ ​ (.4) ​ ​ .9 ​ Net unrealized gain (loss) on debt securities ​ ​ .4 ​ ​ ​ ​ ​ .4 ​ Total other comprehensive income (loss) ​ $ 19.8 ​ $ (.2) ​ $ 19.6 ​ ​ ​ ​ ​ ​ ​ ​ ​ ​ ​ ​ 2019 ​ ​ ​ ​ ​ ​ ​ ​ ​ ​ Cumulative translation adjustment ​ $ (7.7) ​ ​ ​ ​ $ (7.7) ​ Unrealized gain (loss) on derivatives: ​ ​ ​ ​ ​ ​ ​ ​ ​ ​ Unrealized hedging gain (loss) ​ (22.2) ​ $ 4.7 ​ (17.5) ​ Reclassification of realized (gain) loss to: ​ ​ ​ ​ ​ ​ ​ ​ ​ ​ Interest rate contracts – Interest expense ​ (5.5) ​ 1.2 ​ (4.3) ​ Net unrealized gain (loss) on derivatives ​ (27.7) ​ 5.9 ​ (21.8) ​ Unrealized gain (loss) on debt securities: ​ ​ ​ ​ ​ ​ ​ ​ ​ ​ Unrealized holding gain (loss) ​ ​ (2.7) ​ ​ .7 ​ ​ (2.0) ​ Total other comprehensive income (loss) ​ $ (38.1) ​ $ 6.6 ​ $ (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1</t>
        </is>
      </c>
    </row>
    <row r="3">
      <c r="A3" s="3" t="inlineStr">
        <is>
          <t>Fair Value Measurements</t>
        </is>
      </c>
    </row>
    <row r="4">
      <c r="A4" s="4" t="inlineStr">
        <is>
          <t>Fair Value of Financial Instruments</t>
        </is>
      </c>
      <c r="B4" s="4" t="inlineStr">
        <is>
          <t>The fair values of financial instruments that do not approximate the carrying values at October 31, 2021 and November 1, 2020 were as follows (in millions of dollars): ​ ​ ​ ​ ​ ​ ​ ​ ​ ​ ​ ​ ​ ​ ​ ​ 2021 ​ 2020 ​ ​ Carrying Fair Carrying Fair ​ ​ Value ​ Value ​ Value ​ Value Receivables financed – net ​ $ 31,891.7 ​ $ 31,903.6 ​ $ 28,751.6 ​ $ 28,931.7 ​ Retail notes securitized – net ​ 4,648.9 ​ 4,694.2 ​ 4,676.6 ​ 4,772.9 ​ Securitization borrowings ​ 4,595.2 ​ 4,600.0 ​ 4,656.2 ​ 4,697.6 ​ Current maturities of long-term external borrowings ​ 5,819.1 ​ 5,842.3 ​ 5,741.6 ​ 5,801.1 ​ Long-term external borrowings ​ 20,607.3 ​ 20,887.5 ​ 19,311.1 ​ 19,784.4 ​ ​</t>
        </is>
      </c>
    </row>
    <row r="5">
      <c r="A5" s="4" t="inlineStr">
        <is>
          <t>Assets and Liabilities Measured at Fair Value as Level 2 Measurements on a Recurring Basis</t>
        </is>
      </c>
      <c r="B5" s="4" t="inlineStr">
        <is>
          <t>Assets and liabilities measured at October 31, 2021 and November 1, 2020 at fair value as Level 2 measurements on a recurring basis were as follows (in millions of dollars): ​ ​ ​ ​ ​ ​ ​ ​ ​ ​ 2021 2020 ​ ​ ​ ​ ​ ​ ​ ​ ​ Marketable securities ​ ​ ​ ​ ​ ​ ​ International debt securities ​ $ 2.1 ​ $ 2.2 ​ Receivables from John Deere ​ ​ ​ ​ ​ ​ ​ Derivatives: ​ ​ ​ ​ ​ ​ ​ Interest rate contracts ​ ​ 186.2 ​ ​ 575.5 ​ Cross-currency interest rate contracts ​ 5.4 ​ 7.7 ​ Other assets ​ ​ ​ ​ ​ ​ ​ Derivatives: ​ ​ ​ ​ ​ ​ ​ Foreign currency exchange contracts ​ 1.1 ​ 3.8 ​ Total assets ​ $ 194.8 ​ $ 589.2 ​ ​ ​ ​ ​ ​ ​ ​ ​ Other payables to John Deere ​ ​ ​ ​ ​ ​ ​ Derivatives: ​ ​ ​ ​ ​ ​ ​ Interest rate contracts ​ $ 96.1 ​ $ 29.4 ​ Cross-currency interest rate contracts ​ ​ 1.5 ​ .7 ​ Accounts payable and accrued expenses ​ ​ ​ ​ ​ ​ ​ Derivatives: ​ ​ ​ ​ ​ ​ ​ Foreign currency exchange contracts ​ 4.8 ​ .9 ​ Total liabilities ​ $ 102.4 ​ $ 31.0 ​ ​ Excluded from the table above are the Company’s cash equivalents, which were carried at cost that approximates fair value. The cash equivalents consist primarily of time deposits and money market funds.</t>
        </is>
      </c>
    </row>
    <row r="6">
      <c r="A6" s="4" t="inlineStr">
        <is>
          <t>Fair Value, Nonrecurring Level 3 Measurements from Impairments</t>
        </is>
      </c>
      <c r="B6" s="4" t="inlineStr">
        <is>
          <t>Fair value, nonrecurring Level 3 measurements from impairments, excluding Receivables with specific allowances which were not material, at October 31, 2021, November 1, 2020, and November 3, 2019 were as follows (in millions of dollars): ​ ​ ​ ​ ​ ​ ​ ​ ​ ​ ​ ​ ​ ​ ​ ​ ​ ​ ​ Fair Value ​ Losses ​ 2021 2020 2021 2020 2019 Equipment on operating leases - net ​ ​ ​ ​ $ 340.3 ​ ​ ​ ​ $ 21.0 ​ $ 59.4 ​ Other assets ​ ​ ​ ​ ​ 56.5 ​ ​ ​ ​ ​ 9.8 ​ ​ 18.0 ​ Total ​ ​ ​ ​ $ 396.8 ​ ​ ​ ​ $ 30.8 ​ $ 77.4 ​ The fair value shown for 2020 in the table above represents the fair value assessment at May 3, 2020, as the result of impairments taken on operating leases and matured operating lease inventory in the second quarter of 2020 (see Note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1</t>
        </is>
      </c>
    </row>
    <row r="3">
      <c r="A3" s="3" t="inlineStr">
        <is>
          <t>Derivative Instruments</t>
        </is>
      </c>
    </row>
    <row r="4">
      <c r="A4" s="4" t="inlineStr">
        <is>
          <t>Amounts Recorded in the Consolidated Balance Sheet Related to Borrowings Designated in Fair Value Hedging Relationships</t>
        </is>
      </c>
      <c r="B4" s="4" t="inlineStr">
        <is>
          <t>The amounts recorded, at October 31, 2021 and November 1, 2020,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2021 ​ Hedged Item ​ Relationships ​ Relationships ​ Total ​ Current maturities of long-term external borrowings ​ $ 189.5 ​ $ 2.7 ​ $ (1.7) ​ $ 1.0 ​ Long-term external borrowings ​ ​ 7,361.7 ​ ​ 48.3 ​ ​ 222.7 ​ ​ 271.0 ​ ​ ​ ​ ​ ​ ​ ​ ​ ​ ​ ​ ​ ​ ​ 2020 ​ ​ ​ ​ ​ ​ ​ ​ ​ ​ ​ ​ ​ Current maturities of long-term external borrowings ​ $ 2.5 ​ ​ ​ ​ $ 2.5 ​ $ 2.5 ​ Long-term external borrowings ​ ​ 7,149.8 ​ $ 530.0 ​ ​ 121.6 ​ ​ 651.6 ​</t>
        </is>
      </c>
    </row>
    <row r="5">
      <c r="A5" s="4" t="inlineStr">
        <is>
          <t>Fair Value of Derivative Instruments in Consolidated Balance Sheet</t>
        </is>
      </c>
      <c r="B5" s="4" t="inlineStr">
        <is>
          <t>Fair values of derivative instruments in the consolidated balance sheet at October 31, 2021 and November 1, 2020 were as follows (in millions of dollars): ​ ​ ​ ​ ​ ​ ​ ​ ​ 2021 2020 Receivables from John Deere ​ ​ ​ ​ ​ ​ ​ Designated as hedging instruments: ​ ​ ​ ​ ​ ​ ​ Interest rate contracts ​ $ 162.8 ​ $ 565.2 ​ ​ ​ ​ ​ ​ ​ ​ ​ Not designated as hedging instruments: ​ ​ ​ ​ ​ ​ ​ Interest rate contracts ​ 23.4 ​ 10.3 ​ Cross-currency interest rate contracts ​ 5.4 ​ 7.7 ​ Total not designated ​ 28.8 ​ 18.0 ​ ​ ​ ​ ​ ​ ​ ​ ​ Other Assets ​ ​ ​ ​ ​ ​ ​ Not designated as hedging instruments: ​ ​ ​ ​ ​ ​ ​ Foreign currency exchange contracts ​ 1.1 ​ 3.8 ​ ​ ​ ​ ​ ​ ​ ​ ​ Total derivative assets ​ $ 192.7 ​ $ 587.0 ​ ​ ​ ​ ​ ​ ​ ​ ​ Other Payables to John Deere ​ ​ ​ ​ ​ ​ ​ Designated as hedging instruments: ​ ​ ​ ​ ​ ​ ​ Interest rate contracts ​ $ 79.0 ​ $ 12.7 ​ ​ ​ ​ ​ ​ ​ ​ ​ Not designated as hedging instruments: ​ ​ ​ ​ ​ ​ ​ Interest rate contracts ​ 17.1 ​ 16.7 ​ Cross-currency interest rate contracts ​ ​ 1.5 ​ .7 ​ Total not designated ​ 18.6 ​ 17.4 ​ ​ ​ ​ ​ ​ ​ ​ ​ Accounts Payable and Accrued Expenses ​ ​ ​ ​ ​ ​ ​ Not designated as hedging instruments: ​ ​ ​ ​ ​ ​ ​ Foreign currency exchange contracts ​ 4.8 ​ .9 ​ ​ ​ ​ ​ ​ ​ ​ ​ Total derivative liabilities ​ $ 102.4 ​ $ 31.0 ​</t>
        </is>
      </c>
    </row>
    <row r="6">
      <c r="A6" s="4" t="inlineStr">
        <is>
          <t>Gains (Losses) Related to Derivative Instruments on Statement of Consolidated Income</t>
        </is>
      </c>
      <c r="B6" s="4" t="inlineStr">
        <is>
          <t>The classification and gains (losses) including accrued interest expense related to derivative instruments on the statement of consolidated income consisted of the following (in millions of dollars): ​ ​ ​ ​ ​ ​ ​ ​ ​ ​ ​ ​ ​ ​ ​ ​ ​ ​ ​ ​ 2021 ​ 2020 ​ 2019 Fair Value Hedges ​ ​ ​ ​ ​ ​ ​ ​ ​ ​ Interest rate contracts - Interest expense $ (208.9) ​ $ 477.3 ​ $ 583.2 ​ ​ ​ ​ ​ ​ ​ ​ ​ ​ ​ ​ Cash Flow Hedges ​ ​ ​ ​ ​ ​ ​ ​ ​ ​ Recognized in OCI ​ ​ ​ ​ ​ ​ ​ ​ ​ ​ Interest rate contracts - OCI (pretax) 7.7 ​ (17.4) ​ (22.2) ​ ​ ​ ​ ​ ​ ​ ​ ​ ​ ​ ​ Reclassified from OCI ​ ​ ​ ​ ​ ​ ​ ​ ​ ​ Interest rate contracts - Interest expense (9.4) ​ (17.9) ​ 5.5 ​ ​ ​ ​ ​ ​ ​ ​ ​ ​ ​ ​ Not Designated as Hedges ​ ​ ​ ​ ​ ​ ​ ​ ​ ​ Interest rate contracts - Interest expense * $ 5.2 ​ $ (5.4) ​ $ (25.8) ​ Foreign currency exchange contracts - Administrative and operating expenses * (26.6) ​ 57.0 ​ 45.1 ​ Total not designated ​ $ (21.4) ​ $ 51.6 ​ $ 19.3 ​ ​ *         Includes interest and foreign currency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collateral were as follows (in millions of dollars): ​ ​ ​ ​ ​ ​ ​ ​ ​ ​ ​ ​ ​ ​ 2021 ​ ​ ​ ​ ​ ​ ​ ​ ​ ​ Derivatives: ​ Gross Amounts Recognized ​ Netting Arrangements ​ Collateral ​ Net Amount Assets ​ ​ ​ ​ ​ ​ ​ ​ ​ ​ ​ ​ ​ External ​ $ 1.1 ​ $ (.3) ​ ​ ​ $ .8 ​ John Deere ​ 191.6 ​ (97.6) ​ ​ ​ ​ 94.0 ​ Liabilities ​ ​ ​ ​ ​ ​ ​ ​ ​ ​ ​ ​ ​ External ​ 4.8 ​ (.3) ​ ​ ​ ​ 4.5 ​ John Deere ​ 97.6 ​ (97.6) ​ ​ ​ ​ ​ ​ ​ ​ ​ ​ ​ ​ ​ ​ ​ ​ ​ ​ ​ ​ ​ 2020 ​ ​ ​ ​ ​ ​ ​ ​ ​ ​ Derivatives: ​ Gross Amounts Recognized ​ Netting Arrangements ​ Collateral ​ Net Amount Assets ​ ​ ​ ​ ​ ​ ​ ​ ​ ​ ​ ​ ​ External ​ $ 3.8 ​ $ (.7) ​ ​ ​ $ 3.1 ​ John Deere ​ 583.2 ​ (23.5) ​ ​ ​ ​ 559.7 ​ Liabilities ​ ​ ​ ​ ​ ​ ​ ​ ​ ​ ​ ​ ​ External ​ .9 ​ (.7) ​ ​ ​ ​ .2 ​ John Deere ​ 30.1 ​ (23.5) ​ ​ ​ ​ 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Information (Tables)</t>
        </is>
      </c>
      <c r="B1" s="2" t="inlineStr">
        <is>
          <t>12 Months Ended</t>
        </is>
      </c>
    </row>
    <row r="2">
      <c r="B2" s="2" t="inlineStr">
        <is>
          <t>Oct. 31, 2021</t>
        </is>
      </c>
    </row>
    <row r="3">
      <c r="A3" s="3" t="inlineStr">
        <is>
          <t>Geographic Area Information</t>
        </is>
      </c>
    </row>
    <row r="4">
      <c r="A4" s="4" t="inlineStr">
        <is>
          <t>Schedule of Geographic Area Information</t>
        </is>
      </c>
      <c r="B4" s="4" t="inlineStr">
        <is>
          <t>Geographic area information as of and for the years ended October 31, 2021, November 1, 2020, and November 3, 2019 is presented below (in millions of dollars): ​ ​ ​ ​ ​ ​ ​ ​ ​ ​ ​ ​ 2021 2020 2019 Revenues: ​ ​ ​ ​ ​ ​ ​ ​ ​ ​ U.S. ​ $ 2,357.2 ​ $ 2,517.6 ​ $ 2,588.1 ​ Outside the U.S. ​ 330.8 ​ 290.0 ​ 302.2 ​ Total ​ $ 2,688.0 ​ $ 2,807.6 ​ $ 2,890.3 ​ ​ ​ ​ ​ ​ ​ ​ ​ ​ ​ ​ Receivables: ​ ​ ​ ​ ​ ​ ​ ​ ​ ​ U.S. ​ $ 30,756.7 ​ $ 28,196.8 ​ $ 27,854.5 ​ Outside the U.S. ​ 5,912.9 ​ 5,360.5 ​ 4,967.0 ​ Total ​ $ 36,669.6 ​ $ 33,557.3 ​ $ 32,82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consolidated Affiliated Company (Tables)</t>
        </is>
      </c>
      <c r="B1" s="2" t="inlineStr">
        <is>
          <t>12 Months Ended</t>
        </is>
      </c>
    </row>
    <row r="2">
      <c r="B2" s="2" t="inlineStr">
        <is>
          <t>Oct. 31, 2021</t>
        </is>
      </c>
    </row>
    <row r="3">
      <c r="A3" s="3" t="inlineStr">
        <is>
          <t>Unconsolidated Affiliated Company</t>
        </is>
      </c>
    </row>
    <row r="4">
      <c r="A4" s="4" t="inlineStr">
        <is>
          <t>Unconsolidated Affiliated Company</t>
        </is>
      </c>
      <c r="B4" s="4" t="inlineStr">
        <is>
          <t>Summarized financial information of the unconsolidated affiliated company for the relevant fiscal years was as follows (in millions of dollars): ​ ​ ​ ​ ​ ​ ​ ​ ​ ​ ​ ​ 2021 2020 2019 Operations: ​ ​ ​ ​ ​ ​ ​ ​ ​ ​ Total revenue ​ $ 16.6 ​ $ 13.4 ​ $ 12.4 ​ Net income ​ 5.9 ​ 4.4 ​ 3.6 ​ The Company’s equity in net income ​ 3.0 ​ 2.2 ​ 1.8 ​ ​ ​ ​ ​ ​ ​ ​ ​ ​ ​ 2021 2020 Financial Position: ​ ​ ​ ​ ​ ​ ​ Total assets ​ $ 416.1 ​ $ 327.1 ​ Total external borrowings ​ 364.6 ​ 285.2 ​ Total net assets ​ 43.8 ​ 38.5 ​ The Company’s share of net assets ​ 21.9 ​ 1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rganization and Consolidation (Details) - USD ($) $ in Millions</t>
        </is>
      </c>
      <c r="B1" s="2" t="inlineStr">
        <is>
          <t>12 Months Ended</t>
        </is>
      </c>
    </row>
    <row r="2">
      <c r="B2" s="2" t="inlineStr">
        <is>
          <t>Oct. 31, 2021</t>
        </is>
      </c>
      <c r="C2" s="2" t="inlineStr">
        <is>
          <t>Nov. 01, 2020</t>
        </is>
      </c>
      <c r="D2" s="2" t="inlineStr">
        <is>
          <t>Nov. 03, 2019</t>
        </is>
      </c>
    </row>
    <row r="3">
      <c r="A3" s="3" t="inlineStr">
        <is>
          <t>Maximum portion of receivables guaranteed by related parties</t>
        </is>
      </c>
    </row>
    <row r="4">
      <c r="A4" s="4" t="inlineStr">
        <is>
          <t>Maximum portion of receivables guaranteed by related parties (as a percent)</t>
        </is>
      </c>
      <c r="B4" s="4" t="inlineStr">
        <is>
          <t>5.00%</t>
        </is>
      </c>
    </row>
    <row r="5">
      <c r="A5" s="3" t="inlineStr">
        <is>
          <t>Maximum portion of receivables serviced by related parties</t>
        </is>
      </c>
    </row>
    <row r="6">
      <c r="A6" s="4" t="inlineStr">
        <is>
          <t>Maximum portion of receivables serviced by related parties (as a percent)</t>
        </is>
      </c>
      <c r="B6" s="4" t="inlineStr">
        <is>
          <t>5.00%</t>
        </is>
      </c>
    </row>
    <row r="7">
      <c r="A7" s="3" t="inlineStr">
        <is>
          <t>Fiscal Year</t>
        </is>
      </c>
    </row>
    <row r="8">
      <c r="A8" s="4" t="inlineStr">
        <is>
          <t>Fiscal year duration</t>
        </is>
      </c>
      <c r="B8" s="4" t="inlineStr">
        <is>
          <t>364 days</t>
        </is>
      </c>
      <c r="C8" s="4" t="inlineStr">
        <is>
          <t>364 days</t>
        </is>
      </c>
      <c r="D8" s="4" t="inlineStr">
        <is>
          <t>371 days</t>
        </is>
      </c>
    </row>
    <row r="9">
      <c r="A9" s="4" t="inlineStr">
        <is>
          <t>Argentine Peso</t>
        </is>
      </c>
    </row>
    <row r="10">
      <c r="A10" s="3" t="inlineStr">
        <is>
          <t>Argentina</t>
        </is>
      </c>
    </row>
    <row r="11">
      <c r="A11" s="4" t="inlineStr">
        <is>
          <t>Net Peso Exposure</t>
        </is>
      </c>
      <c r="B11" s="7" t="n">
        <v>46.5</v>
      </c>
    </row>
    <row r="12">
      <c r="A12" s="4" t="inlineStr">
        <is>
          <t>Argentina</t>
        </is>
      </c>
    </row>
    <row r="13">
      <c r="A13" s="3" t="inlineStr">
        <is>
          <t>Argentina</t>
        </is>
      </c>
    </row>
    <row r="14">
      <c r="A14" s="4" t="inlineStr">
        <is>
          <t>Net investment</t>
        </is>
      </c>
      <c r="B14" s="7" t="n">
        <v>69.5</v>
      </c>
    </row>
    <row r="15">
      <c r="A15" s="4" t="inlineStr">
        <is>
          <t>Net sales and revenues (as a percent)</t>
        </is>
      </c>
      <c r="B15" s="4" t="inlineStr">
        <is>
          <t>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Oct. 31, 2021</t>
        </is>
      </c>
      <c r="C1" s="2" t="inlineStr">
        <is>
          <t>Nov. 01, 2020</t>
        </is>
      </c>
    </row>
    <row r="2">
      <c r="A2" s="3" t="inlineStr">
        <is>
          <t>Consolidated Balance Sheet</t>
        </is>
      </c>
    </row>
    <row r="3">
      <c r="A3" s="4" t="inlineStr">
        <is>
          <t>Common stock, issued shares</t>
        </is>
      </c>
      <c r="B3" s="5" t="n">
        <v>2500</v>
      </c>
      <c r="C3" s="5" t="n">
        <v>2500</v>
      </c>
    </row>
    <row r="4">
      <c r="A4" s="4" t="inlineStr">
        <is>
          <t>Common stock, outstanding shares</t>
        </is>
      </c>
      <c r="B4" s="5" t="n">
        <v>2500</v>
      </c>
      <c r="C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Cash Flow Information (Details) - USD ($) $ in Millions</t>
        </is>
      </c>
      <c r="B1" s="2" t="inlineStr">
        <is>
          <t>12 Months Ended</t>
        </is>
      </c>
    </row>
    <row r="2">
      <c r="B2" s="2" t="inlineStr">
        <is>
          <t>Oct. 31, 2021</t>
        </is>
      </c>
      <c r="C2" s="2" t="inlineStr">
        <is>
          <t>Nov. 01, 2020</t>
        </is>
      </c>
      <c r="D2" s="2" t="inlineStr">
        <is>
          <t>Nov. 03, 2019</t>
        </is>
      </c>
    </row>
    <row r="3">
      <c r="A3" s="3" t="inlineStr">
        <is>
          <t>Summary of Significant Accounting Policies</t>
        </is>
      </c>
    </row>
    <row r="4">
      <c r="A4" s="4" t="inlineStr">
        <is>
          <t>Pretax net gain (loss) for foreign currency exchange</t>
        </is>
      </c>
      <c r="B4" s="7" t="n">
        <v>-14.9</v>
      </c>
      <c r="C4" s="7" t="n">
        <v>-18.8</v>
      </c>
      <c r="D4" s="7" t="n">
        <v>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s>
  <sheetData>
    <row r="1">
      <c r="A1" s="1" t="inlineStr">
        <is>
          <t>New Accounting Standards (Details) - USD ($) $ in Millions</t>
        </is>
      </c>
      <c r="B1" s="2" t="inlineStr">
        <is>
          <t>12 Months Ended</t>
        </is>
      </c>
    </row>
    <row r="2">
      <c r="B2" s="2" t="inlineStr">
        <is>
          <t>Oct. 31, 2021</t>
        </is>
      </c>
      <c r="C2" s="2" t="inlineStr">
        <is>
          <t>Nov. 02, 2020</t>
        </is>
      </c>
      <c r="D2" s="2" t="inlineStr">
        <is>
          <t>Nov. 01, 2020</t>
        </is>
      </c>
      <c r="E2" s="2" t="inlineStr">
        <is>
          <t>Nov. 03, 2019</t>
        </is>
      </c>
      <c r="F2" s="2" t="inlineStr">
        <is>
          <t>Oct. 28, 2018</t>
        </is>
      </c>
    </row>
    <row r="3">
      <c r="A3" s="3" t="inlineStr">
        <is>
          <t>Assets</t>
        </is>
      </c>
    </row>
    <row r="4">
      <c r="A4" s="4" t="inlineStr">
        <is>
          <t>Allowance for credit losses</t>
        </is>
      </c>
      <c r="B4" s="6" t="n">
        <v>-129</v>
      </c>
      <c r="C4" s="7" t="n">
        <v>-148.8</v>
      </c>
      <c r="D4" s="7" t="n">
        <v>-129.1</v>
      </c>
      <c r="E4" s="7" t="n">
        <v>-100.6</v>
      </c>
      <c r="F4" s="7" t="n">
        <v>-106.7</v>
      </c>
    </row>
    <row r="5">
      <c r="A5" s="4" t="inlineStr">
        <is>
          <t>Deferred income taxes</t>
        </is>
      </c>
      <c r="B5" s="8" t="n">
        <v>32.7</v>
      </c>
      <c r="C5" s="8" t="n">
        <v>27.8</v>
      </c>
      <c r="D5" s="8" t="n">
        <v>27.1</v>
      </c>
    </row>
    <row r="6">
      <c r="A6" s="3" t="inlineStr">
        <is>
          <t>Liabilities</t>
        </is>
      </c>
    </row>
    <row r="7">
      <c r="A7" s="4" t="inlineStr">
        <is>
          <t>Accounts payable and accrued expenses</t>
        </is>
      </c>
      <c r="B7" s="5" t="n">
        <v>876</v>
      </c>
      <c r="C7" s="8" t="n">
        <v>921.8</v>
      </c>
      <c r="D7" s="8" t="n">
        <v>922.3</v>
      </c>
    </row>
    <row r="8">
      <c r="A8" s="4" t="inlineStr">
        <is>
          <t>Deposits withheld from dealers and merchants</t>
        </is>
      </c>
      <c r="B8" s="8" t="n">
        <v>131.8</v>
      </c>
      <c r="C8" s="8" t="n">
        <v>128.3</v>
      </c>
      <c r="D8" s="8" t="n">
        <v>114.8</v>
      </c>
    </row>
    <row r="9">
      <c r="A9" s="4" t="inlineStr">
        <is>
          <t>Deferred income taxes</t>
        </is>
      </c>
      <c r="B9" s="8" t="n">
        <v>265.1</v>
      </c>
      <c r="C9" s="8" t="n">
        <v>340.1</v>
      </c>
      <c r="D9" s="8" t="n">
        <v>345.9</v>
      </c>
    </row>
    <row r="10">
      <c r="A10" s="4" t="inlineStr">
        <is>
          <t>Retained earnings</t>
        </is>
      </c>
      <c r="B10" s="6" t="n">
        <v>3091</v>
      </c>
      <c r="C10" s="7" t="n">
        <v>2865.4</v>
      </c>
      <c r="D10" s="8" t="n">
        <v>2891.6</v>
      </c>
    </row>
    <row r="11">
      <c r="A11" s="4" t="inlineStr">
        <is>
          <t>ASU 2016-13</t>
        </is>
      </c>
    </row>
    <row r="12">
      <c r="A12" s="3" t="inlineStr">
        <is>
          <t>New accounting standards</t>
        </is>
      </c>
    </row>
    <row r="13">
      <c r="A13" s="4" t="inlineStr">
        <is>
          <t>Change in Accounting Principle, Accounting Standards Update, Adopted [true false]</t>
        </is>
      </c>
      <c r="B13" s="4" t="inlineStr">
        <is>
          <t>true</t>
        </is>
      </c>
    </row>
    <row r="14">
      <c r="A14" s="4" t="inlineStr">
        <is>
          <t>Change in Accounting Principle, Accounting Standards Update, Transition Option Elected [Fixed List]</t>
        </is>
      </c>
      <c r="B14" s="4" t="inlineStr">
        <is>
          <t>jdcc:AccountingStandardsUpdate201613CumulativeEffectPeriodOfAdoptionMember</t>
        </is>
      </c>
    </row>
    <row r="15">
      <c r="A15" s="4" t="inlineStr">
        <is>
          <t>ASU 2016-13 | Cumulative Effect from Adoption</t>
        </is>
      </c>
    </row>
    <row r="16">
      <c r="A16" s="3" t="inlineStr">
        <is>
          <t>Assets</t>
        </is>
      </c>
    </row>
    <row r="17">
      <c r="A17" s="4" t="inlineStr">
        <is>
          <t>Allowance for credit losses</t>
        </is>
      </c>
      <c r="D17" s="8" t="n">
        <v>-19.7</v>
      </c>
    </row>
    <row r="18">
      <c r="A18" s="4" t="inlineStr">
        <is>
          <t>Deferred income taxes</t>
        </is>
      </c>
      <c r="D18" s="8" t="n">
        <v>0.7</v>
      </c>
    </row>
    <row r="19">
      <c r="A19" s="3" t="inlineStr">
        <is>
          <t>Liabilities</t>
        </is>
      </c>
    </row>
    <row r="20">
      <c r="A20" s="4" t="inlineStr">
        <is>
          <t>Accounts payable and accrued expenses</t>
        </is>
      </c>
      <c r="D20" s="8" t="n">
        <v>-0.5</v>
      </c>
    </row>
    <row r="21">
      <c r="A21" s="4" t="inlineStr">
        <is>
          <t>Deposits withheld from dealers and merchants</t>
        </is>
      </c>
      <c r="D21" s="8" t="n">
        <v>13.5</v>
      </c>
    </row>
    <row r="22">
      <c r="A22" s="4" t="inlineStr">
        <is>
          <t>Deferred income taxes</t>
        </is>
      </c>
      <c r="D22" s="8" t="n">
        <v>-5.8</v>
      </c>
    </row>
    <row r="23">
      <c r="A23" s="4" t="inlineStr">
        <is>
          <t>Retained earnings</t>
        </is>
      </c>
      <c r="D23" s="7" t="n">
        <v>-26.2</v>
      </c>
    </row>
    <row r="24">
      <c r="A24" s="4" t="inlineStr">
        <is>
          <t>ASU 2018-15</t>
        </is>
      </c>
    </row>
    <row r="25">
      <c r="A25" s="3" t="inlineStr">
        <is>
          <t>New accounting standards</t>
        </is>
      </c>
    </row>
    <row r="26">
      <c r="A26" s="4" t="inlineStr">
        <is>
          <t>Change in Accounting Principle, Accounting Standards Update, Adopted [true false]</t>
        </is>
      </c>
      <c r="B26" s="4" t="inlineStr">
        <is>
          <t>true</t>
        </is>
      </c>
    </row>
    <row r="27">
      <c r="A27" s="4" t="inlineStr">
        <is>
          <t>ASU 2019-04</t>
        </is>
      </c>
    </row>
    <row r="28">
      <c r="A28" s="3" t="inlineStr">
        <is>
          <t>New accounting standards</t>
        </is>
      </c>
    </row>
    <row r="29">
      <c r="A29" s="4" t="inlineStr">
        <is>
          <t>Change in Accounting Principle, Accounting Standards Update, Adopted [true false]</t>
        </is>
      </c>
      <c r="B29" s="4" t="inlineStr">
        <is>
          <t>true</t>
        </is>
      </c>
    </row>
    <row r="30">
      <c r="A30" s="4" t="inlineStr">
        <is>
          <t>ASU 2021-01</t>
        </is>
      </c>
    </row>
    <row r="31">
      <c r="A31" s="3" t="inlineStr">
        <is>
          <t>New accounting standards</t>
        </is>
      </c>
    </row>
    <row r="32">
      <c r="A32" s="4" t="inlineStr">
        <is>
          <t>Change in Accounting Principle, Accounting Standards Update, Adopted [true false]</t>
        </is>
      </c>
      <c r="B32" s="4" t="inlineStr">
        <is>
          <t>true</t>
        </is>
      </c>
    </row>
    <row r="33">
      <c r="A33" s="4" t="inlineStr">
        <is>
          <t>ASU 2019-12</t>
        </is>
      </c>
    </row>
    <row r="34">
      <c r="A34" s="3" t="inlineStr">
        <is>
          <t>New accounting standards</t>
        </is>
      </c>
    </row>
    <row r="35">
      <c r="A35" s="4" t="inlineStr">
        <is>
          <t>Change in Accounting Principle, Accounting Standards Update, Adopted [true false]</t>
        </is>
      </c>
      <c r="B35" s="4" t="inlineStr">
        <is>
          <t>false</t>
        </is>
      </c>
    </row>
    <row r="36">
      <c r="A36" s="4" t="inlineStr">
        <is>
          <t>ASU 2020-08</t>
        </is>
      </c>
    </row>
    <row r="37">
      <c r="A37" s="3" t="inlineStr">
        <is>
          <t>New accounting standards</t>
        </is>
      </c>
    </row>
    <row r="38">
      <c r="A38" s="4" t="inlineStr">
        <is>
          <t>Change in Accounting Principle, Accounting Standards Update, Adopted [true false]</t>
        </is>
      </c>
      <c r="B38" s="4" t="inlineStr">
        <is>
          <t>fal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 Retail Notes (Details) - USD ($) $ in Millions</t>
        </is>
      </c>
      <c r="B1" s="2" t="inlineStr">
        <is>
          <t>12 Months Ended</t>
        </is>
      </c>
    </row>
    <row r="2">
      <c r="B2" s="2" t="inlineStr">
        <is>
          <t>Oct. 31, 2021</t>
        </is>
      </c>
      <c r="C2" s="2" t="inlineStr">
        <is>
          <t>Nov. 01, 2020</t>
        </is>
      </c>
      <c r="D2" s="2" t="inlineStr">
        <is>
          <t>Nov. 03, 2019</t>
        </is>
      </c>
    </row>
    <row r="3">
      <c r="A3" s="3" t="inlineStr">
        <is>
          <t>Receivables, by Product Category</t>
        </is>
      </c>
    </row>
    <row r="4">
      <c r="A4" s="4" t="inlineStr">
        <is>
          <t>Total receivables</t>
        </is>
      </c>
      <c r="B4" s="7" t="n">
        <v>36669.6</v>
      </c>
      <c r="C4" s="7" t="n">
        <v>33557.3</v>
      </c>
      <c r="D4" s="7" t="n">
        <v>32821.5</v>
      </c>
    </row>
    <row r="5">
      <c r="A5" s="4" t="inlineStr">
        <is>
          <t>Retail notes</t>
        </is>
      </c>
    </row>
    <row r="6">
      <c r="A6" s="3" t="inlineStr">
        <is>
          <t>Receivables, by Product Category</t>
        </is>
      </c>
    </row>
    <row r="7">
      <c r="A7" s="4" t="inlineStr">
        <is>
          <t>Average original term of receivables</t>
        </is>
      </c>
      <c r="B7" s="4" t="inlineStr">
        <is>
          <t>57 months</t>
        </is>
      </c>
      <c r="C7" s="4" t="inlineStr">
        <is>
          <t>57 months</t>
        </is>
      </c>
      <c r="D7" s="4" t="inlineStr">
        <is>
          <t>56 months</t>
        </is>
      </c>
    </row>
    <row r="8">
      <c r="A8" s="4" t="inlineStr">
        <is>
          <t>Average actual life of receivables</t>
        </is>
      </c>
      <c r="B8" s="4" t="inlineStr">
        <is>
          <t>36 months</t>
        </is>
      </c>
      <c r="C8" s="4" t="inlineStr">
        <is>
          <t>38 months</t>
        </is>
      </c>
      <c r="D8" s="4" t="inlineStr">
        <is>
          <t>40 months</t>
        </is>
      </c>
    </row>
    <row r="9">
      <c r="A9" s="4" t="inlineStr">
        <is>
          <t>Retail notes | Unrestricted</t>
        </is>
      </c>
    </row>
    <row r="10">
      <c r="A10" s="3" t="inlineStr">
        <is>
          <t>Receivables, by Product Category</t>
        </is>
      </c>
    </row>
    <row r="11">
      <c r="A11" s="4" t="inlineStr">
        <is>
          <t>Receivables, Gross</t>
        </is>
      </c>
      <c r="B11" s="6" t="n">
        <v>21995</v>
      </c>
      <c r="C11" s="7" t="n">
        <v>17800.9</v>
      </c>
    </row>
    <row r="12">
      <c r="A12" s="4" t="inlineStr">
        <is>
          <t>Unearned finance income</t>
        </is>
      </c>
      <c r="B12" s="8" t="n">
        <v>-651.5</v>
      </c>
      <c r="C12" s="8" t="n">
        <v>-642.9</v>
      </c>
    </row>
    <row r="13">
      <c r="A13" s="4" t="inlineStr">
        <is>
          <t>Total receivables</t>
        </is>
      </c>
      <c r="B13" s="8" t="n">
        <v>21343.5</v>
      </c>
      <c r="C13" s="5" t="n">
        <v>17158</v>
      </c>
    </row>
    <row r="14">
      <c r="A14" s="4" t="inlineStr">
        <is>
          <t>Retail notes | Unrestricted | Agriculture and turf | New</t>
        </is>
      </c>
    </row>
    <row r="15">
      <c r="A15" s="3" t="inlineStr">
        <is>
          <t>Receivables, by Product Category</t>
        </is>
      </c>
    </row>
    <row r="16">
      <c r="A16" s="4" t="inlineStr">
        <is>
          <t>Receivables, Gross</t>
        </is>
      </c>
      <c r="B16" s="8" t="n">
        <v>12125.8</v>
      </c>
      <c r="C16" s="8" t="n">
        <v>10154.9</v>
      </c>
    </row>
    <row r="17">
      <c r="A17" s="4" t="inlineStr">
        <is>
          <t>Retail notes | Unrestricted | Agriculture and turf | Used</t>
        </is>
      </c>
    </row>
    <row r="18">
      <c r="A18" s="3" t="inlineStr">
        <is>
          <t>Receivables, by Product Category</t>
        </is>
      </c>
    </row>
    <row r="19">
      <c r="A19" s="4" t="inlineStr">
        <is>
          <t>Receivables, Gross</t>
        </is>
      </c>
      <c r="B19" s="8" t="n">
        <v>5992.5</v>
      </c>
      <c r="C19" s="8" t="n">
        <v>4385.1</v>
      </c>
    </row>
    <row r="20">
      <c r="A20" s="4" t="inlineStr">
        <is>
          <t>Retail notes | Unrestricted | Construction and forestry | New</t>
        </is>
      </c>
    </row>
    <row r="21">
      <c r="A21" s="3" t="inlineStr">
        <is>
          <t>Receivables, by Product Category</t>
        </is>
      </c>
    </row>
    <row r="22">
      <c r="A22" s="4" t="inlineStr">
        <is>
          <t>Receivables, Gross</t>
        </is>
      </c>
      <c r="B22" s="8" t="n">
        <v>2902.1</v>
      </c>
      <c r="C22" s="8" t="n">
        <v>2568.8</v>
      </c>
    </row>
    <row r="23">
      <c r="A23" s="4" t="inlineStr">
        <is>
          <t>Retail notes | Unrestricted | Construction and forestry | Used</t>
        </is>
      </c>
    </row>
    <row r="24">
      <c r="A24" s="3" t="inlineStr">
        <is>
          <t>Receivables, by Product Category</t>
        </is>
      </c>
    </row>
    <row r="25">
      <c r="A25" s="4" t="inlineStr">
        <is>
          <t>Receivables, Gross</t>
        </is>
      </c>
      <c r="B25" s="8" t="n">
        <v>974.6</v>
      </c>
      <c r="C25" s="8" t="n">
        <v>692.1</v>
      </c>
    </row>
    <row r="26">
      <c r="A26" s="4" t="inlineStr">
        <is>
          <t>Retail notes | Securitized</t>
        </is>
      </c>
    </row>
    <row r="27">
      <c r="A27" s="3" t="inlineStr">
        <is>
          <t>Receivables, by Product Category</t>
        </is>
      </c>
    </row>
    <row r="28">
      <c r="A28" s="4" t="inlineStr">
        <is>
          <t>Receivables, Gross</t>
        </is>
      </c>
      <c r="B28" s="8" t="n">
        <v>4742.2</v>
      </c>
      <c r="C28" s="8" t="n">
        <v>4786.7</v>
      </c>
    </row>
    <row r="29">
      <c r="A29" s="4" t="inlineStr">
        <is>
          <t>Unearned finance income</t>
        </is>
      </c>
      <c r="B29" s="8" t="n">
        <v>-79.8</v>
      </c>
      <c r="C29" s="8" t="n">
        <v>-97.5</v>
      </c>
    </row>
    <row r="30">
      <c r="A30" s="4" t="inlineStr">
        <is>
          <t>Total receivables</t>
        </is>
      </c>
      <c r="B30" s="8" t="n">
        <v>4662.4</v>
      </c>
      <c r="C30" s="8" t="n">
        <v>4689.2</v>
      </c>
    </row>
    <row r="31">
      <c r="A31" s="4" t="inlineStr">
        <is>
          <t>Retail notes | Securitized | Agriculture and turf | New</t>
        </is>
      </c>
    </row>
    <row r="32">
      <c r="A32" s="3" t="inlineStr">
        <is>
          <t>Receivables, by Product Category</t>
        </is>
      </c>
    </row>
    <row r="33">
      <c r="A33" s="4" t="inlineStr">
        <is>
          <t>Receivables, Gross</t>
        </is>
      </c>
      <c r="B33" s="8" t="n">
        <v>1713.7</v>
      </c>
      <c r="C33" s="8" t="n">
        <v>1812.1</v>
      </c>
    </row>
    <row r="34">
      <c r="A34" s="4" t="inlineStr">
        <is>
          <t>Retail notes | Securitized | Agriculture and turf | Used</t>
        </is>
      </c>
    </row>
    <row r="35">
      <c r="A35" s="3" t="inlineStr">
        <is>
          <t>Receivables, by Product Category</t>
        </is>
      </c>
    </row>
    <row r="36">
      <c r="A36" s="4" t="inlineStr">
        <is>
          <t>Receivables, Gross</t>
        </is>
      </c>
      <c r="B36" s="8" t="n">
        <v>2326.6</v>
      </c>
      <c r="C36" s="8" t="n">
        <v>2321.6</v>
      </c>
    </row>
    <row r="37">
      <c r="A37" s="4" t="inlineStr">
        <is>
          <t>Retail notes | Securitized | Construction and forestry | New</t>
        </is>
      </c>
    </row>
    <row r="38">
      <c r="A38" s="3" t="inlineStr">
        <is>
          <t>Receivables, by Product Category</t>
        </is>
      </c>
    </row>
    <row r="39">
      <c r="A39" s="4" t="inlineStr">
        <is>
          <t>Receivables, Gross</t>
        </is>
      </c>
      <c r="B39" s="5" t="n">
        <v>536</v>
      </c>
      <c r="C39" s="8" t="n">
        <v>535.7</v>
      </c>
    </row>
    <row r="40">
      <c r="A40" s="4" t="inlineStr">
        <is>
          <t>Retail notes | Securitized | Construction and forestry | Used</t>
        </is>
      </c>
    </row>
    <row r="41">
      <c r="A41" s="3" t="inlineStr">
        <is>
          <t>Receivables, by Product Category</t>
        </is>
      </c>
    </row>
    <row r="42">
      <c r="A42" s="4" t="inlineStr">
        <is>
          <t>Receivables, Gross</t>
        </is>
      </c>
      <c r="B42" s="7" t="n">
        <v>165.9</v>
      </c>
      <c r="C42" s="7" t="n">
        <v>11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Retail Note Installments (Details) - Retail notes - USD ($) $ in Millions</t>
        </is>
      </c>
      <c r="B1" s="2" t="inlineStr">
        <is>
          <t>Oct. 31, 2021</t>
        </is>
      </c>
      <c r="C1" s="2" t="inlineStr">
        <is>
          <t>Nov. 01, 2020</t>
        </is>
      </c>
    </row>
    <row r="2">
      <c r="A2" s="4" t="inlineStr">
        <is>
          <t>Unrestricted</t>
        </is>
      </c>
    </row>
    <row r="3">
      <c r="A3" s="3" t="inlineStr">
        <is>
          <t>Receivable Installments, Due in Months:</t>
        </is>
      </c>
    </row>
    <row r="4">
      <c r="A4" s="4" t="inlineStr">
        <is>
          <t>Receivables, due in 0 - 12 months</t>
        </is>
      </c>
      <c r="B4" s="7" t="n">
        <v>6448.9</v>
      </c>
      <c r="C4" s="7" t="n">
        <v>5466.8</v>
      </c>
    </row>
    <row r="5">
      <c r="A5" s="4" t="inlineStr">
        <is>
          <t>Receivables, due in 13 - 24 months</t>
        </is>
      </c>
      <c r="B5" s="8" t="n">
        <v>5361.5</v>
      </c>
      <c r="C5" s="8" t="n">
        <v>4397.4</v>
      </c>
    </row>
    <row r="6">
      <c r="A6" s="4" t="inlineStr">
        <is>
          <t>Receivables, due in 25 - 36 months</t>
        </is>
      </c>
      <c r="B6" s="8" t="n">
        <v>4400.4</v>
      </c>
      <c r="C6" s="8" t="n">
        <v>3501.9</v>
      </c>
    </row>
    <row r="7">
      <c r="A7" s="4" t="inlineStr">
        <is>
          <t>Receivables, due in 37 - 48 months</t>
        </is>
      </c>
      <c r="B7" s="8" t="n">
        <v>3232.5</v>
      </c>
      <c r="C7" s="8" t="n">
        <v>2502.6</v>
      </c>
    </row>
    <row r="8">
      <c r="A8" s="4" t="inlineStr">
        <is>
          <t>Receivables, due in 49 - 60 months</t>
        </is>
      </c>
      <c r="B8" s="8" t="n">
        <v>1927.4</v>
      </c>
      <c r="C8" s="8" t="n">
        <v>1462.1</v>
      </c>
    </row>
    <row r="9">
      <c r="A9" s="4" t="inlineStr">
        <is>
          <t>Receivables, Over 60 months</t>
        </is>
      </c>
      <c r="B9" s="8" t="n">
        <v>624.3</v>
      </c>
      <c r="C9" s="8" t="n">
        <v>470.1</v>
      </c>
    </row>
    <row r="10">
      <c r="A10" s="4" t="inlineStr">
        <is>
          <t>Receivables, Gross</t>
        </is>
      </c>
      <c r="B10" s="5" t="n">
        <v>21995</v>
      </c>
      <c r="C10" s="8" t="n">
        <v>17800.9</v>
      </c>
    </row>
    <row r="11">
      <c r="A11" s="4" t="inlineStr">
        <is>
          <t>Securitized</t>
        </is>
      </c>
    </row>
    <row r="12">
      <c r="A12" s="3" t="inlineStr">
        <is>
          <t>Receivable Installments, Due in Months:</t>
        </is>
      </c>
    </row>
    <row r="13">
      <c r="A13" s="4" t="inlineStr">
        <is>
          <t>Receivables, due in 0 - 12 months</t>
        </is>
      </c>
      <c r="B13" s="5" t="n">
        <v>1894</v>
      </c>
      <c r="C13" s="8" t="n">
        <v>1950.2</v>
      </c>
    </row>
    <row r="14">
      <c r="A14" s="4" t="inlineStr">
        <is>
          <t>Receivables, due in 13 - 24 months</t>
        </is>
      </c>
      <c r="B14" s="8" t="n">
        <v>1322.8</v>
      </c>
      <c r="C14" s="8" t="n">
        <v>1347.8</v>
      </c>
    </row>
    <row r="15">
      <c r="A15" s="4" t="inlineStr">
        <is>
          <t>Receivables, due in 25 - 36 months</t>
        </is>
      </c>
      <c r="B15" s="8" t="n">
        <v>884.4</v>
      </c>
      <c r="C15" s="8" t="n">
        <v>888.3</v>
      </c>
    </row>
    <row r="16">
      <c r="A16" s="4" t="inlineStr">
        <is>
          <t>Receivables, due in 37 - 48 months</t>
        </is>
      </c>
      <c r="B16" s="8" t="n">
        <v>478.1</v>
      </c>
      <c r="C16" s="5" t="n">
        <v>460</v>
      </c>
    </row>
    <row r="17">
      <c r="A17" s="4" t="inlineStr">
        <is>
          <t>Receivables, due in 49 - 60 months</t>
        </is>
      </c>
      <c r="B17" s="8" t="n">
        <v>149.7</v>
      </c>
      <c r="C17" s="8" t="n">
        <v>129.2</v>
      </c>
    </row>
    <row r="18">
      <c r="A18" s="4" t="inlineStr">
        <is>
          <t>Receivables, Over 60 months</t>
        </is>
      </c>
      <c r="B18" s="8" t="n">
        <v>13.2</v>
      </c>
      <c r="C18" s="8" t="n">
        <v>11.2</v>
      </c>
    </row>
    <row r="19">
      <c r="A19" s="4" t="inlineStr">
        <is>
          <t>Receivables, Gross</t>
        </is>
      </c>
      <c r="B19" s="7" t="n">
        <v>4742.2</v>
      </c>
      <c r="C19" s="7" t="n">
        <v>47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Receivables - Down Payment and Contract Terms (Details) - Retail notes</t>
        </is>
      </c>
      <c r="B1" s="2" t="inlineStr">
        <is>
          <t>12 Months Ended</t>
        </is>
      </c>
    </row>
    <row r="2">
      <c r="B2" s="2" t="inlineStr">
        <is>
          <t>Oct. 31, 2021</t>
        </is>
      </c>
    </row>
    <row r="3">
      <c r="A3" s="4" t="inlineStr">
        <is>
          <t>Agriculture and turf | Minimum</t>
        </is>
      </c>
    </row>
    <row r="4">
      <c r="A4" s="3" t="inlineStr">
        <is>
          <t>Receivables - Other Disclosures</t>
        </is>
      </c>
    </row>
    <row r="5">
      <c r="A5" s="4" t="inlineStr">
        <is>
          <t>Percentage of balances outstanding used to determine excess withholdings to be remitted to dealers</t>
        </is>
      </c>
      <c r="B5" s="4" t="inlineStr">
        <is>
          <t>0.50%</t>
        </is>
      </c>
    </row>
    <row r="6">
      <c r="A6" s="4" t="inlineStr">
        <is>
          <t>Agriculture and turf | Maximum</t>
        </is>
      </c>
    </row>
    <row r="7">
      <c r="A7" s="3" t="inlineStr">
        <is>
          <t>Receivables - Other Disclosures</t>
        </is>
      </c>
    </row>
    <row r="8">
      <c r="A8" s="4" t="inlineStr">
        <is>
          <t>Percentage of balances outstanding used to determine excess withholdings to be remitted to dealers</t>
        </is>
      </c>
      <c r="B8" s="4" t="inlineStr">
        <is>
          <t>3.00%</t>
        </is>
      </c>
    </row>
    <row r="9">
      <c r="A9" s="4" t="inlineStr">
        <is>
          <t>Agriculture</t>
        </is>
      </c>
    </row>
    <row r="10">
      <c r="A10" s="3" t="inlineStr">
        <is>
          <t>Guidelines Relating to Down Payment Requirements and Contract Terms on Retail Notes</t>
        </is>
      </c>
    </row>
    <row r="11">
      <c r="A11" s="4" t="inlineStr">
        <is>
          <t>Seasonal payments - Down Payment (as a percent)</t>
        </is>
      </c>
      <c r="B11" s="4" t="inlineStr">
        <is>
          <t>20.00%</t>
        </is>
      </c>
    </row>
    <row r="12">
      <c r="A12" s="4" t="inlineStr">
        <is>
          <t>Monthly payments - Down Payment (as a percent)</t>
        </is>
      </c>
      <c r="B12" s="4" t="inlineStr">
        <is>
          <t>10.00%</t>
        </is>
      </c>
    </row>
    <row r="13">
      <c r="A13" s="4" t="inlineStr">
        <is>
          <t>Agriculture | Minimum</t>
        </is>
      </c>
    </row>
    <row r="14">
      <c r="A14" s="3" t="inlineStr">
        <is>
          <t>Guidelines Relating to Down Payment Requirements and Contract Terms on Retail Notes</t>
        </is>
      </c>
    </row>
    <row r="15">
      <c r="A15" s="4" t="inlineStr">
        <is>
          <t>Seasonal payments - Contract Terms</t>
        </is>
      </c>
      <c r="B15" s="4" t="inlineStr">
        <is>
          <t>3 years</t>
        </is>
      </c>
    </row>
    <row r="16">
      <c r="A16" s="4" t="inlineStr">
        <is>
          <t>Monthly payments - Contract Terms</t>
        </is>
      </c>
      <c r="B16" s="4" t="inlineStr">
        <is>
          <t>36 months</t>
        </is>
      </c>
    </row>
    <row r="17">
      <c r="A17" s="4" t="inlineStr">
        <is>
          <t>Agriculture | Maximum</t>
        </is>
      </c>
    </row>
    <row r="18">
      <c r="A18" s="3" t="inlineStr">
        <is>
          <t>Guidelines Relating to Down Payment Requirements and Contract Terms on Retail Notes</t>
        </is>
      </c>
    </row>
    <row r="19">
      <c r="A19" s="4" t="inlineStr">
        <is>
          <t>Seasonal payments - Contract Terms</t>
        </is>
      </c>
      <c r="B19" s="4" t="inlineStr">
        <is>
          <t>7 years</t>
        </is>
      </c>
    </row>
    <row r="20">
      <c r="A20" s="4" t="inlineStr">
        <is>
          <t>Monthly payments - Contract Terms</t>
        </is>
      </c>
      <c r="B20" s="4" t="inlineStr">
        <is>
          <t>84 months</t>
        </is>
      </c>
    </row>
    <row r="21">
      <c r="A21" s="4" t="inlineStr">
        <is>
          <t>Turf</t>
        </is>
      </c>
    </row>
    <row r="22">
      <c r="A22" s="3" t="inlineStr">
        <is>
          <t>Guidelines Relating to Down Payment Requirements and Contract Terms on Retail Notes</t>
        </is>
      </c>
    </row>
    <row r="23">
      <c r="A23" s="4" t="inlineStr">
        <is>
          <t>Seasonal payments - Down Payment (as a percent)</t>
        </is>
      </c>
      <c r="B23" s="4" t="inlineStr">
        <is>
          <t>10.00%</t>
        </is>
      </c>
    </row>
    <row r="24">
      <c r="A24" s="4" t="inlineStr">
        <is>
          <t>Monthly payments - Down Payment (as a percent)</t>
        </is>
      </c>
      <c r="B24" s="4" t="inlineStr">
        <is>
          <t>0.00%</t>
        </is>
      </c>
    </row>
    <row r="25">
      <c r="A25" s="4" t="inlineStr">
        <is>
          <t>Turf | Minimum</t>
        </is>
      </c>
    </row>
    <row r="26">
      <c r="A26" s="3" t="inlineStr">
        <is>
          <t>Guidelines Relating to Down Payment Requirements and Contract Terms on Retail Notes</t>
        </is>
      </c>
    </row>
    <row r="27">
      <c r="A27" s="4" t="inlineStr">
        <is>
          <t>Seasonal payments - Contract Terms</t>
        </is>
      </c>
      <c r="B27" s="4" t="inlineStr">
        <is>
          <t>3 years</t>
        </is>
      </c>
    </row>
    <row r="28">
      <c r="A28" s="4" t="inlineStr">
        <is>
          <t>Monthly payments - Contract Terms</t>
        </is>
      </c>
      <c r="B28" s="4" t="inlineStr">
        <is>
          <t>36 months</t>
        </is>
      </c>
    </row>
    <row r="29">
      <c r="A29" s="4" t="inlineStr">
        <is>
          <t>Turf | Maximum</t>
        </is>
      </c>
    </row>
    <row r="30">
      <c r="A30" s="3" t="inlineStr">
        <is>
          <t>Guidelines Relating to Down Payment Requirements and Contract Terms on Retail Notes</t>
        </is>
      </c>
    </row>
    <row r="31">
      <c r="A31" s="4" t="inlineStr">
        <is>
          <t>Seasonal payments - Contract Terms</t>
        </is>
      </c>
      <c r="B31" s="4" t="inlineStr">
        <is>
          <t>7 years</t>
        </is>
      </c>
    </row>
    <row r="32">
      <c r="A32" s="4" t="inlineStr">
        <is>
          <t>Monthly payments - Contract Terms</t>
        </is>
      </c>
      <c r="B32" s="4" t="inlineStr">
        <is>
          <t>84 months</t>
        </is>
      </c>
    </row>
    <row r="33">
      <c r="A33" s="4" t="inlineStr">
        <is>
          <t>Construction and forestry | New</t>
        </is>
      </c>
    </row>
    <row r="34">
      <c r="A34" s="3" t="inlineStr">
        <is>
          <t>Guidelines Relating to Down Payment Requirements and Contract Terms on Retail Notes</t>
        </is>
      </c>
    </row>
    <row r="35">
      <c r="A35" s="4" t="inlineStr">
        <is>
          <t>Down Payment (as a percent)</t>
        </is>
      </c>
      <c r="B35" s="4" t="inlineStr">
        <is>
          <t>10.00%</t>
        </is>
      </c>
    </row>
    <row r="36">
      <c r="A36" s="4" t="inlineStr">
        <is>
          <t>Construction and forestry | New | Minimum</t>
        </is>
      </c>
    </row>
    <row r="37">
      <c r="A37" s="3" t="inlineStr">
        <is>
          <t>Guidelines Relating to Down Payment Requirements and Contract Terms on Retail Notes</t>
        </is>
      </c>
    </row>
    <row r="38">
      <c r="A38" s="4" t="inlineStr">
        <is>
          <t>Contract Terms</t>
        </is>
      </c>
      <c r="B38" s="4" t="inlineStr">
        <is>
          <t>24 months</t>
        </is>
      </c>
    </row>
    <row r="39">
      <c r="A39" s="4" t="inlineStr">
        <is>
          <t>Construction and forestry | New | Maximum</t>
        </is>
      </c>
    </row>
    <row r="40">
      <c r="A40" s="3" t="inlineStr">
        <is>
          <t>Guidelines Relating to Down Payment Requirements and Contract Terms on Retail Notes</t>
        </is>
      </c>
    </row>
    <row r="41">
      <c r="A41" s="4" t="inlineStr">
        <is>
          <t>Contract Terms</t>
        </is>
      </c>
      <c r="B41" s="4" t="inlineStr">
        <is>
          <t>60 months</t>
        </is>
      </c>
    </row>
    <row r="42">
      <c r="A42" s="4" t="inlineStr">
        <is>
          <t>Construction and forestry | Used</t>
        </is>
      </c>
    </row>
    <row r="43">
      <c r="A43" s="3" t="inlineStr">
        <is>
          <t>Guidelines Relating to Down Payment Requirements and Contract Terms on Retail Notes</t>
        </is>
      </c>
    </row>
    <row r="44">
      <c r="A44" s="4" t="inlineStr">
        <is>
          <t>Down Payment (as a percent)</t>
        </is>
      </c>
      <c r="B44" s="4" t="inlineStr">
        <is>
          <t>15.00%</t>
        </is>
      </c>
    </row>
    <row r="45">
      <c r="A45" s="4" t="inlineStr">
        <is>
          <t>Construction and forestry | Used | Minimum</t>
        </is>
      </c>
    </row>
    <row r="46">
      <c r="A46" s="3" t="inlineStr">
        <is>
          <t>Guidelines Relating to Down Payment Requirements and Contract Terms on Retail Notes</t>
        </is>
      </c>
    </row>
    <row r="47">
      <c r="A47" s="4" t="inlineStr">
        <is>
          <t>Contract Terms</t>
        </is>
      </c>
      <c r="B47" s="4" t="inlineStr">
        <is>
          <t>36 months</t>
        </is>
      </c>
    </row>
    <row r="48">
      <c r="A48" s="4" t="inlineStr">
        <is>
          <t>Construction and forestry | Used | Maximum</t>
        </is>
      </c>
    </row>
    <row r="49">
      <c r="A49" s="3" t="inlineStr">
        <is>
          <t>Guidelines Relating to Down Payment Requirements and Contract Terms on Retail Notes</t>
        </is>
      </c>
    </row>
    <row r="50">
      <c r="A50" s="4" t="inlineStr">
        <is>
          <t>Contract Terms</t>
        </is>
      </c>
      <c r="B50" s="4" t="inlineStr">
        <is>
          <t>6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Other (Details) - USD ($) $ in Millions</t>
        </is>
      </c>
      <c r="B1" s="2" t="inlineStr">
        <is>
          <t>12 Months Ended</t>
        </is>
      </c>
    </row>
    <row r="2">
      <c r="B2" s="2" t="inlineStr">
        <is>
          <t>Oct. 31, 2021</t>
        </is>
      </c>
      <c r="C2" s="2" t="inlineStr">
        <is>
          <t>Nov. 01, 2020</t>
        </is>
      </c>
      <c r="D2" s="2" t="inlineStr">
        <is>
          <t>Nov. 03, 2019</t>
        </is>
      </c>
    </row>
    <row r="3">
      <c r="A3" s="3" t="inlineStr">
        <is>
          <t>Receivables - Other Disclosures</t>
        </is>
      </c>
    </row>
    <row r="4">
      <c r="A4" s="4" t="inlineStr">
        <is>
          <t>Total receivables</t>
        </is>
      </c>
      <c r="B4" s="7" t="n">
        <v>36669.6</v>
      </c>
      <c r="C4" s="7" t="n">
        <v>33557.3</v>
      </c>
      <c r="D4" s="7" t="n">
        <v>32821.5</v>
      </c>
    </row>
    <row r="5">
      <c r="A5" s="4" t="inlineStr">
        <is>
          <t>Retail notes</t>
        </is>
      </c>
    </row>
    <row r="6">
      <c r="A6" s="3" t="inlineStr">
        <is>
          <t>Receivables - Other Disclosures</t>
        </is>
      </c>
    </row>
    <row r="7">
      <c r="A7" s="4" t="inlineStr">
        <is>
          <t>Average effective yield on Retail Notes Receivable (as a percent)</t>
        </is>
      </c>
      <c r="B7" s="4" t="inlineStr">
        <is>
          <t>4.00%</t>
        </is>
      </c>
      <c r="C7" s="4" t="inlineStr">
        <is>
          <t>4.70%</t>
        </is>
      </c>
      <c r="D7" s="4" t="inlineStr">
        <is>
          <t>5.00%</t>
        </is>
      </c>
    </row>
    <row r="8">
      <c r="A8" s="4" t="inlineStr">
        <is>
          <t>Retail notes | John Deere</t>
        </is>
      </c>
    </row>
    <row r="9">
      <c r="A9" s="3" t="inlineStr">
        <is>
          <t>Receivables - Other Disclosures</t>
        </is>
      </c>
    </row>
    <row r="10">
      <c r="A10" s="4" t="inlineStr">
        <is>
          <t>Finance income earned on Receivables and Leases containing waiver of finance charges or reduced rates</t>
        </is>
      </c>
      <c r="B10" s="6" t="n">
        <v>325</v>
      </c>
      <c r="C10" s="7" t="n">
        <v>339.5</v>
      </c>
      <c r="D10" s="7" t="n">
        <v>334.8</v>
      </c>
    </row>
    <row r="11">
      <c r="A11" s="4" t="inlineStr">
        <is>
          <t>Revolving charge accounts</t>
        </is>
      </c>
    </row>
    <row r="12">
      <c r="A12" s="3" t="inlineStr">
        <is>
          <t>Receivables - Other Disclosures</t>
        </is>
      </c>
    </row>
    <row r="13">
      <c r="A13" s="4" t="inlineStr">
        <is>
          <t>Total receivables</t>
        </is>
      </c>
      <c r="B13" s="8" t="n">
        <v>3740.1</v>
      </c>
      <c r="C13" s="8" t="n">
        <v>3827.4</v>
      </c>
      <c r="D13" s="5" t="n">
        <v>3863</v>
      </c>
    </row>
    <row r="14">
      <c r="A14" s="4" t="inlineStr">
        <is>
          <t>Unearned interest income</t>
        </is>
      </c>
      <c r="B14" s="8" t="n">
        <v>53.8</v>
      </c>
      <c r="C14" s="8" t="n">
        <v>58.9</v>
      </c>
    </row>
    <row r="15">
      <c r="A15" s="4" t="inlineStr">
        <is>
          <t>Revolving charge accounts | John Deere</t>
        </is>
      </c>
    </row>
    <row r="16">
      <c r="A16" s="3" t="inlineStr">
        <is>
          <t>Receivables - Other Disclosures</t>
        </is>
      </c>
    </row>
    <row r="17">
      <c r="A17" s="4" t="inlineStr">
        <is>
          <t>Finance income earned on Receivables and Leases containing waiver of finance charges or reduced rates</t>
        </is>
      </c>
      <c r="B17" s="7" t="n">
        <v>14.3</v>
      </c>
      <c r="C17" s="8" t="n">
        <v>15.2</v>
      </c>
      <c r="D17" s="8" t="n">
        <v>14.1</v>
      </c>
    </row>
    <row r="18">
      <c r="A18" s="4" t="inlineStr">
        <is>
          <t>Wholesale Receivables</t>
        </is>
      </c>
    </row>
    <row r="19">
      <c r="A19" s="3" t="inlineStr">
        <is>
          <t>Receivables - Other Disclosures</t>
        </is>
      </c>
    </row>
    <row r="20">
      <c r="A20" s="4" t="inlineStr">
        <is>
          <t>Term that the average term for wholesale notes is less than</t>
        </is>
      </c>
      <c r="B20" s="4" t="inlineStr">
        <is>
          <t>12 months</t>
        </is>
      </c>
    </row>
    <row r="21">
      <c r="A21" s="4" t="inlineStr">
        <is>
          <t>Total receivables</t>
        </is>
      </c>
      <c r="B21" s="7" t="n">
        <v>5951.3</v>
      </c>
      <c r="C21" s="8" t="n">
        <v>7093.3</v>
      </c>
      <c r="D21" s="8" t="n">
        <v>8706.799999999999</v>
      </c>
    </row>
    <row r="22">
      <c r="A22" s="4" t="inlineStr">
        <is>
          <t>Wholesale Receivables | John Deere</t>
        </is>
      </c>
    </row>
    <row r="23">
      <c r="A23" s="3" t="inlineStr">
        <is>
          <t>Receivables - Other Disclosures</t>
        </is>
      </c>
    </row>
    <row r="24">
      <c r="A24" s="4" t="inlineStr">
        <is>
          <t>Finance income earned on Receivables and Leases containing waiver of finance charges or reduced rates</t>
        </is>
      </c>
      <c r="B24" s="7" t="n">
        <v>197.9</v>
      </c>
      <c r="C24" s="7" t="n">
        <v>228.8</v>
      </c>
      <c r="D24" s="6" t="n">
        <v>320</v>
      </c>
    </row>
    <row r="25">
      <c r="A25" s="4" t="inlineStr">
        <is>
          <t>Wholesale Receivables | Minimum</t>
        </is>
      </c>
    </row>
    <row r="26">
      <c r="A26" s="3" t="inlineStr">
        <is>
          <t>Receivables - Other Disclosures</t>
        </is>
      </c>
    </row>
    <row r="27">
      <c r="A27" s="4" t="inlineStr">
        <is>
          <t>Interest-free periods granted at the time of sale to dealer</t>
        </is>
      </c>
      <c r="B27" s="4" t="inlineStr">
        <is>
          <t>1 month</t>
        </is>
      </c>
    </row>
    <row r="28">
      <c r="A28" s="4" t="inlineStr">
        <is>
          <t>Wholesale Receivables | Maximum</t>
        </is>
      </c>
    </row>
    <row r="29">
      <c r="A29" s="3" t="inlineStr">
        <is>
          <t>Receivables - Other Disclosures</t>
        </is>
      </c>
    </row>
    <row r="30">
      <c r="A30" s="4" t="inlineStr">
        <is>
          <t>Interest-free periods granted at the time of sale to dealer</t>
        </is>
      </c>
      <c r="B30" s="4" t="inlineStr">
        <is>
          <t>12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and Credit Quality of Receivables - Financing Receivables Past Due (Details) - USD ($) $ in Millions</t>
        </is>
      </c>
      <c r="B1" s="2" t="inlineStr">
        <is>
          <t>9 Months Ended</t>
        </is>
      </c>
      <c r="C1" s="2" t="inlineStr">
        <is>
          <t>12 Months Ended</t>
        </is>
      </c>
    </row>
    <row r="2">
      <c r="B2" s="2" t="inlineStr">
        <is>
          <t>Nov. 01, 2020</t>
        </is>
      </c>
      <c r="C2" s="2" t="inlineStr">
        <is>
          <t>Oct. 31, 2021</t>
        </is>
      </c>
    </row>
    <row r="3">
      <c r="A3" s="3" t="inlineStr">
        <is>
          <t>Receivable, Past Due</t>
        </is>
      </c>
    </row>
    <row r="4">
      <c r="A4" s="4" t="inlineStr">
        <is>
          <t>Minimum number of days for a receivable to be considered past due</t>
        </is>
      </c>
      <c r="C4" s="4" t="inlineStr">
        <is>
          <t>30 days</t>
        </is>
      </c>
    </row>
    <row r="5">
      <c r="A5" s="4" t="inlineStr">
        <is>
          <t>COVID-19</t>
        </is>
      </c>
    </row>
    <row r="6">
      <c r="A6" s="3" t="inlineStr">
        <is>
          <t>Receivable, Past Due</t>
        </is>
      </c>
    </row>
    <row r="7">
      <c r="A7" s="4" t="inlineStr">
        <is>
          <t>Percentage of financing receivables granted relief (as a percent)</t>
        </is>
      </c>
      <c r="C7" s="4" t="inlineStr">
        <is>
          <t>2.00%</t>
        </is>
      </c>
    </row>
    <row r="8">
      <c r="A8" s="4" t="inlineStr">
        <is>
          <t>COVID-19 | Maximum</t>
        </is>
      </c>
    </row>
    <row r="9">
      <c r="A9" s="3" t="inlineStr">
        <is>
          <t>Receivable, Past Due</t>
        </is>
      </c>
    </row>
    <row r="10">
      <c r="A10" s="4" t="inlineStr">
        <is>
          <t>Retail customer payment deferral period</t>
        </is>
      </c>
      <c r="B10" s="4" t="inlineStr">
        <is>
          <t>3 months</t>
        </is>
      </c>
    </row>
    <row r="11">
      <c r="A11" s="4" t="inlineStr">
        <is>
          <t>Retail notes</t>
        </is>
      </c>
    </row>
    <row r="12">
      <c r="A12" s="3" t="inlineStr">
        <is>
          <t>Receivable, Past Due</t>
        </is>
      </c>
    </row>
    <row r="13">
      <c r="A13" s="4" t="inlineStr">
        <is>
          <t>Generally the number of days for a financing receivable to be considered non-performing</t>
        </is>
      </c>
      <c r="C13" s="4" t="inlineStr">
        <is>
          <t>90 days</t>
        </is>
      </c>
    </row>
    <row r="14">
      <c r="A14" s="4" t="inlineStr">
        <is>
          <t>Generally the number of days before a receivable is delinquent and the estimated uncollectible amount is written off</t>
        </is>
      </c>
      <c r="C14" s="4" t="inlineStr">
        <is>
          <t>120 days</t>
        </is>
      </c>
    </row>
    <row r="15">
      <c r="A15" s="4" t="inlineStr">
        <is>
          <t>Revolving charge accounts</t>
        </is>
      </c>
    </row>
    <row r="16">
      <c r="A16" s="3" t="inlineStr">
        <is>
          <t>Receivable, Past Due</t>
        </is>
      </c>
    </row>
    <row r="17">
      <c r="A17" s="4" t="inlineStr">
        <is>
          <t>Generally the number of days for a financing receivable to be considered non-performing</t>
        </is>
      </c>
      <c r="C17" s="4" t="inlineStr">
        <is>
          <t>90 days</t>
        </is>
      </c>
    </row>
    <row r="18">
      <c r="A18" s="4" t="inlineStr">
        <is>
          <t>Generally the number of days before a receivable is delinquent and the estimated uncollectible amount is written off</t>
        </is>
      </c>
      <c r="C18" s="4" t="inlineStr">
        <is>
          <t>120 days</t>
        </is>
      </c>
    </row>
    <row r="19">
      <c r="A19" s="4" t="inlineStr">
        <is>
          <t>Wholesale Receivables</t>
        </is>
      </c>
    </row>
    <row r="20">
      <c r="A20" s="3" t="inlineStr">
        <is>
          <t>Receivable, Past Due</t>
        </is>
      </c>
    </row>
    <row r="21">
      <c r="A21" s="4" t="inlineStr">
        <is>
          <t>Generally the number of days for a financing receivable to be considered non-performing</t>
        </is>
      </c>
      <c r="C21" s="4" t="inlineStr">
        <is>
          <t>60 days</t>
        </is>
      </c>
    </row>
    <row r="22">
      <c r="A22" s="4" t="inlineStr">
        <is>
          <t>Generally the number of days before a receivable is delinquent and the estimated uncollectible amount is written off</t>
        </is>
      </c>
      <c r="C22" s="4" t="inlineStr">
        <is>
          <t>60 days</t>
        </is>
      </c>
    </row>
    <row r="23">
      <c r="A23" s="4" t="inlineStr">
        <is>
          <t>Wholesale Receivables | Non-performing</t>
        </is>
      </c>
    </row>
    <row r="24">
      <c r="A24" s="3" t="inlineStr">
        <is>
          <t>Receivable, Past Due</t>
        </is>
      </c>
    </row>
    <row r="25">
      <c r="A25" s="4" t="inlineStr">
        <is>
          <t>Accrued finance income and lease revenue reversed on non-performing Receivables</t>
        </is>
      </c>
      <c r="C25" s="7" t="n">
        <v>12.4</v>
      </c>
    </row>
    <row r="26">
      <c r="A26" s="4" t="inlineStr">
        <is>
          <t>Finance income and lease revenue recognized from cash payments on non-performing receivables</t>
        </is>
      </c>
      <c r="C26" s="7" t="n">
        <v>17.1</v>
      </c>
    </row>
    <row r="27">
      <c r="A27" s="4" t="inlineStr">
        <is>
          <t>Financing Leases</t>
        </is>
      </c>
    </row>
    <row r="28">
      <c r="A28" s="3" t="inlineStr">
        <is>
          <t>Receivable, Past Due</t>
        </is>
      </c>
    </row>
    <row r="29">
      <c r="A29" s="4" t="inlineStr">
        <is>
          <t>Generally the number of days for a financing receivable to be considered non-performing</t>
        </is>
      </c>
      <c r="C29" s="4" t="inlineStr">
        <is>
          <t>90 days</t>
        </is>
      </c>
    </row>
    <row r="30">
      <c r="A30" s="4" t="inlineStr">
        <is>
          <t>Generally the number of days before a receivable is delinquent and the estimated uncollectible amount is written off</t>
        </is>
      </c>
      <c r="C30" s="4" t="inlineStr">
        <is>
          <t>12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Customer Receivables Credit Quality Analysis (Details) - USD ($) $ in Millions</t>
        </is>
      </c>
      <c r="B1" s="2" t="inlineStr">
        <is>
          <t>Oct. 31, 2021</t>
        </is>
      </c>
      <c r="C1" s="2" t="inlineStr">
        <is>
          <t>Nov. 01, 2020</t>
        </is>
      </c>
      <c r="D1" s="2" t="inlineStr">
        <is>
          <t>Nov. 03, 2019</t>
        </is>
      </c>
    </row>
    <row r="2">
      <c r="A2" s="3" t="inlineStr">
        <is>
          <t>Allowance for Credit Losses and Credit Quality of Receivables</t>
        </is>
      </c>
    </row>
    <row r="3">
      <c r="A3" s="4" t="inlineStr">
        <is>
          <t>Total Receivables</t>
        </is>
      </c>
      <c r="B3" s="7" t="n">
        <v>36669.6</v>
      </c>
      <c r="C3" s="7" t="n">
        <v>33557.3</v>
      </c>
      <c r="D3" s="7" t="n">
        <v>32821.5</v>
      </c>
    </row>
    <row r="4">
      <c r="A4" s="4" t="inlineStr">
        <is>
          <t>Customer Receivables</t>
        </is>
      </c>
    </row>
    <row r="5">
      <c r="A5" s="3" t="inlineStr">
        <is>
          <t>Allowance for Credit Losses and Credit Quality of Receivables</t>
        </is>
      </c>
    </row>
    <row r="6">
      <c r="A6" s="4" t="inlineStr">
        <is>
          <t>2021</t>
        </is>
      </c>
      <c r="B6" s="8" t="n">
        <v>13813.7</v>
      </c>
    </row>
    <row r="7">
      <c r="A7" s="4" t="inlineStr">
        <is>
          <t>2020</t>
        </is>
      </c>
      <c r="B7" s="8" t="n">
        <v>7119.3</v>
      </c>
    </row>
    <row r="8">
      <c r="A8" s="4" t="inlineStr">
        <is>
          <t>2019</t>
        </is>
      </c>
      <c r="B8" s="5" t="n">
        <v>3536</v>
      </c>
    </row>
    <row r="9">
      <c r="A9" s="4" t="inlineStr">
        <is>
          <t>2018</t>
        </is>
      </c>
      <c r="B9" s="8" t="n">
        <v>1711.4</v>
      </c>
    </row>
    <row r="10">
      <c r="A10" s="4" t="inlineStr">
        <is>
          <t>2017</t>
        </is>
      </c>
      <c r="B10" s="8" t="n">
        <v>653.2</v>
      </c>
    </row>
    <row r="11">
      <c r="A11" s="4" t="inlineStr">
        <is>
          <t>Prior</t>
        </is>
      </c>
      <c r="B11" s="8" t="n">
        <v>144.6</v>
      </c>
    </row>
    <row r="12">
      <c r="A12" s="4" t="inlineStr">
        <is>
          <t>Revolving</t>
        </is>
      </c>
      <c r="B12" s="8" t="n">
        <v>3740.1</v>
      </c>
    </row>
    <row r="13">
      <c r="A13" s="4" t="inlineStr">
        <is>
          <t>Total Receivables</t>
        </is>
      </c>
      <c r="B13" s="8" t="n">
        <v>30718.3</v>
      </c>
      <c r="C13" s="5" t="n">
        <v>26464</v>
      </c>
    </row>
    <row r="14">
      <c r="A14" s="4" t="inlineStr">
        <is>
          <t>Customer Receivables | Agriculture and turf | 30-59 Days Past Due</t>
        </is>
      </c>
    </row>
    <row r="15">
      <c r="A15" s="3" t="inlineStr">
        <is>
          <t>Allowance for Credit Losses and Credit Quality of Receivables</t>
        </is>
      </c>
    </row>
    <row r="16">
      <c r="A16" s="4" t="inlineStr">
        <is>
          <t>2021</t>
        </is>
      </c>
      <c r="B16" s="8" t="n">
        <v>34.7</v>
      </c>
    </row>
    <row r="17">
      <c r="A17" s="4" t="inlineStr">
        <is>
          <t>2020</t>
        </is>
      </c>
      <c r="B17" s="8" t="n">
        <v>47.5</v>
      </c>
    </row>
    <row r="18">
      <c r="A18" s="4" t="inlineStr">
        <is>
          <t>2019</t>
        </is>
      </c>
      <c r="B18" s="8" t="n">
        <v>24.2</v>
      </c>
    </row>
    <row r="19">
      <c r="A19" s="4" t="inlineStr">
        <is>
          <t>2018</t>
        </is>
      </c>
      <c r="B19" s="8" t="n">
        <v>13.7</v>
      </c>
    </row>
    <row r="20">
      <c r="A20" s="4" t="inlineStr">
        <is>
          <t>2017</t>
        </is>
      </c>
      <c r="B20" s="8" t="n">
        <v>5.9</v>
      </c>
    </row>
    <row r="21">
      <c r="A21" s="4" t="inlineStr">
        <is>
          <t>Prior</t>
        </is>
      </c>
      <c r="B21" s="8" t="n">
        <v>2.9</v>
      </c>
    </row>
    <row r="22">
      <c r="A22" s="4" t="inlineStr">
        <is>
          <t>Revolving</t>
        </is>
      </c>
      <c r="B22" s="8" t="n">
        <v>13.1</v>
      </c>
    </row>
    <row r="23">
      <c r="A23" s="4" t="inlineStr">
        <is>
          <t>Total Receivables</t>
        </is>
      </c>
      <c r="B23" s="5" t="n">
        <v>142</v>
      </c>
      <c r="C23" s="8" t="n">
        <v>122.9</v>
      </c>
    </row>
    <row r="24">
      <c r="A24" s="4" t="inlineStr">
        <is>
          <t>Customer Receivables | Agriculture and turf | 60-89 Days Past Due</t>
        </is>
      </c>
    </row>
    <row r="25">
      <c r="A25" s="3" t="inlineStr">
        <is>
          <t>Allowance for Credit Losses and Credit Quality of Receivables</t>
        </is>
      </c>
    </row>
    <row r="26">
      <c r="A26" s="4" t="inlineStr">
        <is>
          <t>2021</t>
        </is>
      </c>
      <c r="B26" s="8" t="n">
        <v>12.8</v>
      </c>
    </row>
    <row r="27">
      <c r="A27" s="4" t="inlineStr">
        <is>
          <t>2020</t>
        </is>
      </c>
      <c r="B27" s="8" t="n">
        <v>17.4</v>
      </c>
    </row>
    <row r="28">
      <c r="A28" s="4" t="inlineStr">
        <is>
          <t>2019</t>
        </is>
      </c>
      <c r="B28" s="8" t="n">
        <v>8.4</v>
      </c>
    </row>
    <row r="29">
      <c r="A29" s="4" t="inlineStr">
        <is>
          <t>2018</t>
        </is>
      </c>
      <c r="B29" s="8" t="n">
        <v>5.1</v>
      </c>
    </row>
    <row r="30">
      <c r="A30" s="4" t="inlineStr">
        <is>
          <t>2017</t>
        </is>
      </c>
      <c r="B30" s="8" t="n">
        <v>2.4</v>
      </c>
    </row>
    <row r="31">
      <c r="A31" s="4" t="inlineStr">
        <is>
          <t>Prior</t>
        </is>
      </c>
      <c r="B31" s="8" t="n">
        <v>0.7</v>
      </c>
    </row>
    <row r="32">
      <c r="A32" s="4" t="inlineStr">
        <is>
          <t>Revolving</t>
        </is>
      </c>
      <c r="B32" s="8" t="n">
        <v>3.2</v>
      </c>
    </row>
    <row r="33">
      <c r="A33" s="4" t="inlineStr">
        <is>
          <t>Total Receivables</t>
        </is>
      </c>
      <c r="B33" s="5" t="n">
        <v>50</v>
      </c>
      <c r="C33" s="8" t="n">
        <v>51.1</v>
      </c>
    </row>
    <row r="34">
      <c r="A34" s="4" t="inlineStr">
        <is>
          <t>Customer Receivables | Agriculture and turf | 90 Days or Greater Past Due</t>
        </is>
      </c>
    </row>
    <row r="35">
      <c r="A35" s="3" t="inlineStr">
        <is>
          <t>Allowance for Credit Losses and Credit Quality of Receivables</t>
        </is>
      </c>
    </row>
    <row r="36">
      <c r="A36" s="4" t="inlineStr">
        <is>
          <t>2021</t>
        </is>
      </c>
      <c r="B36" s="8" t="n">
        <v>0.5</v>
      </c>
    </row>
    <row r="37">
      <c r="A37" s="4" t="inlineStr">
        <is>
          <t>2020</t>
        </is>
      </c>
      <c r="B37" s="8" t="n">
        <v>0.5</v>
      </c>
    </row>
    <row r="38">
      <c r="A38" s="4" t="inlineStr">
        <is>
          <t>2019</t>
        </is>
      </c>
      <c r="B38" s="8" t="n">
        <v>0.1</v>
      </c>
    </row>
    <row r="39">
      <c r="A39" s="4" t="inlineStr">
        <is>
          <t>2018</t>
        </is>
      </c>
      <c r="B39" s="8" t="n">
        <v>0.2</v>
      </c>
    </row>
    <row r="40">
      <c r="A40" s="4" t="inlineStr">
        <is>
          <t>2017</t>
        </is>
      </c>
      <c r="B40" s="8" t="n">
        <v>0.1</v>
      </c>
    </row>
    <row r="41">
      <c r="A41" s="4" t="inlineStr">
        <is>
          <t>Total Receivables</t>
        </is>
      </c>
      <c r="B41" s="8" t="n">
        <v>1.4</v>
      </c>
      <c r="C41" s="5" t="n">
        <v>2</v>
      </c>
    </row>
    <row r="42">
      <c r="A42" s="4" t="inlineStr">
        <is>
          <t>Customer Receivables | Agriculture and turf | Current</t>
        </is>
      </c>
    </row>
    <row r="43">
      <c r="A43" s="3" t="inlineStr">
        <is>
          <t>Allowance for Credit Losses and Credit Quality of Receivables</t>
        </is>
      </c>
    </row>
    <row r="44">
      <c r="A44" s="4" t="inlineStr">
        <is>
          <t>2021</t>
        </is>
      </c>
      <c r="B44" s="8" t="n">
        <v>11318.1</v>
      </c>
    </row>
    <row r="45">
      <c r="A45" s="4" t="inlineStr">
        <is>
          <t>2020</t>
        </is>
      </c>
      <c r="B45" s="8" t="n">
        <v>5719.1</v>
      </c>
    </row>
    <row r="46">
      <c r="A46" s="4" t="inlineStr">
        <is>
          <t>2019</t>
        </is>
      </c>
      <c r="B46" s="8" t="n">
        <v>2842.5</v>
      </c>
    </row>
    <row r="47">
      <c r="A47" s="4" t="inlineStr">
        <is>
          <t>2018</t>
        </is>
      </c>
      <c r="B47" s="5" t="n">
        <v>1431</v>
      </c>
    </row>
    <row r="48">
      <c r="A48" s="4" t="inlineStr">
        <is>
          <t>2017</t>
        </is>
      </c>
      <c r="B48" s="8" t="n">
        <v>582.8</v>
      </c>
    </row>
    <row r="49">
      <c r="A49" s="4" t="inlineStr">
        <is>
          <t>Prior</t>
        </is>
      </c>
      <c r="B49" s="8" t="n">
        <v>119.9</v>
      </c>
    </row>
    <row r="50">
      <c r="A50" s="4" t="inlineStr">
        <is>
          <t>Revolving</t>
        </is>
      </c>
      <c r="B50" s="8" t="n">
        <v>3620.9</v>
      </c>
    </row>
    <row r="51">
      <c r="A51" s="4" t="inlineStr">
        <is>
          <t>Total Receivables</t>
        </is>
      </c>
      <c r="B51" s="8" t="n">
        <v>25634.3</v>
      </c>
    </row>
    <row r="52">
      <c r="A52" s="4" t="inlineStr">
        <is>
          <t>Customer Receivables | Agriculture and turf | Non-performing</t>
        </is>
      </c>
    </row>
    <row r="53">
      <c r="A53" s="3" t="inlineStr">
        <is>
          <t>Allowance for Credit Losses and Credit Quality of Receivables</t>
        </is>
      </c>
    </row>
    <row r="54">
      <c r="A54" s="4" t="inlineStr">
        <is>
          <t>2021</t>
        </is>
      </c>
      <c r="B54" s="8" t="n">
        <v>20.1</v>
      </c>
    </row>
    <row r="55">
      <c r="A55" s="4" t="inlineStr">
        <is>
          <t>2020</t>
        </is>
      </c>
      <c r="B55" s="8" t="n">
        <v>44.5</v>
      </c>
    </row>
    <row r="56">
      <c r="A56" s="4" t="inlineStr">
        <is>
          <t>2019</t>
        </is>
      </c>
      <c r="B56" s="8" t="n">
        <v>26.4</v>
      </c>
    </row>
    <row r="57">
      <c r="A57" s="4" t="inlineStr">
        <is>
          <t>2018</t>
        </is>
      </c>
      <c r="B57" s="8" t="n">
        <v>22.3</v>
      </c>
    </row>
    <row r="58">
      <c r="A58" s="4" t="inlineStr">
        <is>
          <t>2017</t>
        </is>
      </c>
      <c r="B58" s="8" t="n">
        <v>10.6</v>
      </c>
    </row>
    <row r="59">
      <c r="A59" s="4" t="inlineStr">
        <is>
          <t>Prior</t>
        </is>
      </c>
      <c r="B59" s="8" t="n">
        <v>12.5</v>
      </c>
    </row>
    <row r="60">
      <c r="A60" s="4" t="inlineStr">
        <is>
          <t>Revolving</t>
        </is>
      </c>
      <c r="B60" s="8" t="n">
        <v>6.4</v>
      </c>
    </row>
    <row r="61">
      <c r="A61" s="4" t="inlineStr">
        <is>
          <t>Total Receivables</t>
        </is>
      </c>
      <c r="B61" s="8" t="n">
        <v>142.8</v>
      </c>
    </row>
    <row r="62">
      <c r="A62" s="4" t="inlineStr">
        <is>
          <t>Customer Receivables | Construction and forestry | 30-59 Days Past Due</t>
        </is>
      </c>
    </row>
    <row r="63">
      <c r="A63" s="3" t="inlineStr">
        <is>
          <t>Allowance for Credit Losses and Credit Quality of Receivables</t>
        </is>
      </c>
    </row>
    <row r="64">
      <c r="A64" s="4" t="inlineStr">
        <is>
          <t>2021</t>
        </is>
      </c>
      <c r="B64" s="8" t="n">
        <v>36.6</v>
      </c>
    </row>
    <row r="65">
      <c r="A65" s="4" t="inlineStr">
        <is>
          <t>2020</t>
        </is>
      </c>
      <c r="B65" s="5" t="n">
        <v>33</v>
      </c>
    </row>
    <row r="66">
      <c r="A66" s="4" t="inlineStr">
        <is>
          <t>2019</t>
        </is>
      </c>
      <c r="B66" s="8" t="n">
        <v>21.1</v>
      </c>
    </row>
    <row r="67">
      <c r="A67" s="4" t="inlineStr">
        <is>
          <t>2018</t>
        </is>
      </c>
      <c r="B67" s="8" t="n">
        <v>5.8</v>
      </c>
    </row>
    <row r="68">
      <c r="A68" s="4" t="inlineStr">
        <is>
          <t>2017</t>
        </is>
      </c>
      <c r="B68" s="5" t="n">
        <v>2</v>
      </c>
    </row>
    <row r="69">
      <c r="A69" s="4" t="inlineStr">
        <is>
          <t>Prior</t>
        </is>
      </c>
      <c r="B69" s="8" t="n">
        <v>0.1</v>
      </c>
    </row>
    <row r="70">
      <c r="A70" s="4" t="inlineStr">
        <is>
          <t>Revolving</t>
        </is>
      </c>
      <c r="B70" s="8" t="n">
        <v>2.7</v>
      </c>
    </row>
    <row r="71">
      <c r="A71" s="4" t="inlineStr">
        <is>
          <t>Total Receivables</t>
        </is>
      </c>
      <c r="B71" s="8" t="n">
        <v>101.3</v>
      </c>
      <c r="C71" s="8" t="n">
        <v>84.40000000000001</v>
      </c>
    </row>
    <row r="72">
      <c r="A72" s="4" t="inlineStr">
        <is>
          <t>Customer Receivables | Construction and forestry | 60-89 Days Past Due</t>
        </is>
      </c>
    </row>
    <row r="73">
      <c r="A73" s="3" t="inlineStr">
        <is>
          <t>Allowance for Credit Losses and Credit Quality of Receivables</t>
        </is>
      </c>
    </row>
    <row r="74">
      <c r="A74" s="4" t="inlineStr">
        <is>
          <t>2021</t>
        </is>
      </c>
      <c r="B74" s="8" t="n">
        <v>12.5</v>
      </c>
    </row>
    <row r="75">
      <c r="A75" s="4" t="inlineStr">
        <is>
          <t>2020</t>
        </is>
      </c>
      <c r="B75" s="8" t="n">
        <v>8.4</v>
      </c>
    </row>
    <row r="76">
      <c r="A76" s="4" t="inlineStr">
        <is>
          <t>2019</t>
        </is>
      </c>
      <c r="B76" s="5" t="n">
        <v>5</v>
      </c>
    </row>
    <row r="77">
      <c r="A77" s="4" t="inlineStr">
        <is>
          <t>2018</t>
        </is>
      </c>
      <c r="B77" s="8" t="n">
        <v>2.6</v>
      </c>
    </row>
    <row r="78">
      <c r="A78" s="4" t="inlineStr">
        <is>
          <t>2017</t>
        </is>
      </c>
      <c r="B78" s="8" t="n">
        <v>0.5</v>
      </c>
    </row>
    <row r="79">
      <c r="A79" s="4" t="inlineStr">
        <is>
          <t>Prior</t>
        </is>
      </c>
      <c r="B79" s="8" t="n">
        <v>0.2</v>
      </c>
    </row>
    <row r="80">
      <c r="A80" s="4" t="inlineStr">
        <is>
          <t>Revolving</t>
        </is>
      </c>
      <c r="B80" s="5" t="n">
        <v>1</v>
      </c>
    </row>
    <row r="81">
      <c r="A81" s="4" t="inlineStr">
        <is>
          <t>Total Receivables</t>
        </is>
      </c>
      <c r="B81" s="8" t="n">
        <v>30.2</v>
      </c>
      <c r="C81" s="8" t="n">
        <v>39.9</v>
      </c>
    </row>
    <row r="82">
      <c r="A82" s="4" t="inlineStr">
        <is>
          <t>Customer Receivables | Construction and forestry | 90 Days or Greater Past Due</t>
        </is>
      </c>
    </row>
    <row r="83">
      <c r="A83" s="3" t="inlineStr">
        <is>
          <t>Allowance for Credit Losses and Credit Quality of Receivables</t>
        </is>
      </c>
    </row>
    <row r="84">
      <c r="A84" s="4" t="inlineStr">
        <is>
          <t>2021</t>
        </is>
      </c>
      <c r="B84" s="8" t="n">
        <v>0.1</v>
      </c>
    </row>
    <row r="85">
      <c r="A85" s="4" t="inlineStr">
        <is>
          <t>2020</t>
        </is>
      </c>
      <c r="B85" s="8" t="n">
        <v>0.4</v>
      </c>
    </row>
    <row r="86">
      <c r="A86" s="4" t="inlineStr">
        <is>
          <t>2019</t>
        </is>
      </c>
      <c r="B86" s="8" t="n">
        <v>0.9</v>
      </c>
    </row>
    <row r="87">
      <c r="A87" s="4" t="inlineStr">
        <is>
          <t>2017</t>
        </is>
      </c>
      <c r="B87" s="8" t="n">
        <v>0.1</v>
      </c>
    </row>
    <row r="88">
      <c r="A88" s="4" t="inlineStr">
        <is>
          <t>Total Receivables</t>
        </is>
      </c>
      <c r="B88" s="8" t="n">
        <v>1.5</v>
      </c>
      <c r="C88" s="7" t="n">
        <v>1.9</v>
      </c>
    </row>
    <row r="89">
      <c r="A89" s="4" t="inlineStr">
        <is>
          <t>Customer Receivables | Construction and forestry | Current</t>
        </is>
      </c>
    </row>
    <row r="90">
      <c r="A90" s="3" t="inlineStr">
        <is>
          <t>Allowance for Credit Losses and Credit Quality of Receivables</t>
        </is>
      </c>
    </row>
    <row r="91">
      <c r="A91" s="4" t="inlineStr">
        <is>
          <t>2021</t>
        </is>
      </c>
      <c r="B91" s="8" t="n">
        <v>2356.4</v>
      </c>
    </row>
    <row r="92">
      <c r="A92" s="4" t="inlineStr">
        <is>
          <t>2020</t>
        </is>
      </c>
      <c r="B92" s="8" t="n">
        <v>1198.5</v>
      </c>
    </row>
    <row r="93">
      <c r="A93" s="4" t="inlineStr">
        <is>
          <t>2019</t>
        </is>
      </c>
      <c r="B93" s="8" t="n">
        <v>573.5</v>
      </c>
    </row>
    <row r="94">
      <c r="A94" s="4" t="inlineStr">
        <is>
          <t>2018</t>
        </is>
      </c>
      <c r="B94" s="8" t="n">
        <v>215.6</v>
      </c>
    </row>
    <row r="95">
      <c r="A95" s="4" t="inlineStr">
        <is>
          <t>2017</t>
        </is>
      </c>
      <c r="B95" s="8" t="n">
        <v>42.5</v>
      </c>
    </row>
    <row r="96">
      <c r="A96" s="4" t="inlineStr">
        <is>
          <t>Prior</t>
        </is>
      </c>
      <c r="B96" s="8" t="n">
        <v>5.4</v>
      </c>
    </row>
    <row r="97">
      <c r="A97" s="4" t="inlineStr">
        <is>
          <t>Revolving</t>
        </is>
      </c>
      <c r="B97" s="8" t="n">
        <v>92.3</v>
      </c>
    </row>
    <row r="98">
      <c r="A98" s="4" t="inlineStr">
        <is>
          <t>Total Receivables</t>
        </is>
      </c>
      <c r="B98" s="8" t="n">
        <v>4484.2</v>
      </c>
    </row>
    <row r="99">
      <c r="A99" s="4" t="inlineStr">
        <is>
          <t>Customer Receivables | Construction and forestry | Non-performing</t>
        </is>
      </c>
    </row>
    <row r="100">
      <c r="A100" s="3" t="inlineStr">
        <is>
          <t>Allowance for Credit Losses and Credit Quality of Receivables</t>
        </is>
      </c>
    </row>
    <row r="101">
      <c r="A101" s="4" t="inlineStr">
        <is>
          <t>2021</t>
        </is>
      </c>
      <c r="B101" s="8" t="n">
        <v>21.9</v>
      </c>
    </row>
    <row r="102">
      <c r="A102" s="4" t="inlineStr">
        <is>
          <t>2020</t>
        </is>
      </c>
      <c r="B102" s="5" t="n">
        <v>50</v>
      </c>
    </row>
    <row r="103">
      <c r="A103" s="4" t="inlineStr">
        <is>
          <t>2019</t>
        </is>
      </c>
      <c r="B103" s="8" t="n">
        <v>33.9</v>
      </c>
    </row>
    <row r="104">
      <c r="A104" s="4" t="inlineStr">
        <is>
          <t>2018</t>
        </is>
      </c>
      <c r="B104" s="8" t="n">
        <v>15.1</v>
      </c>
    </row>
    <row r="105">
      <c r="A105" s="4" t="inlineStr">
        <is>
          <t>2017</t>
        </is>
      </c>
      <c r="B105" s="8" t="n">
        <v>6.3</v>
      </c>
    </row>
    <row r="106">
      <c r="A106" s="4" t="inlineStr">
        <is>
          <t>Prior</t>
        </is>
      </c>
      <c r="B106" s="8" t="n">
        <v>2.9</v>
      </c>
    </row>
    <row r="107">
      <c r="A107" s="4" t="inlineStr">
        <is>
          <t>Revolving</t>
        </is>
      </c>
      <c r="B107" s="8" t="n">
        <v>0.5</v>
      </c>
    </row>
    <row r="108">
      <c r="A108" s="4" t="inlineStr">
        <is>
          <t>Total Receivables</t>
        </is>
      </c>
      <c r="B108" s="7" t="n">
        <v>1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Customer Receivables Age Credit Quality Analysis (Details) - USD ($) $ in Millions</t>
        </is>
      </c>
      <c r="B1" s="2" t="inlineStr">
        <is>
          <t>Oct. 31, 2021</t>
        </is>
      </c>
      <c r="C1" s="2" t="inlineStr">
        <is>
          <t>Nov. 01, 2020</t>
        </is>
      </c>
      <c r="D1" s="2" t="inlineStr">
        <is>
          <t>Nov. 03, 2019</t>
        </is>
      </c>
    </row>
    <row r="2">
      <c r="A2" s="3" t="inlineStr">
        <is>
          <t>Age Credit Quality Analysis</t>
        </is>
      </c>
    </row>
    <row r="3">
      <c r="A3" s="4" t="inlineStr">
        <is>
          <t>Non-performing</t>
        </is>
      </c>
      <c r="B3" s="7" t="n">
        <v>280.1</v>
      </c>
      <c r="C3" s="7" t="n">
        <v>262.5</v>
      </c>
    </row>
    <row r="4">
      <c r="A4" s="4" t="inlineStr">
        <is>
          <t>Total Receivables</t>
        </is>
      </c>
      <c r="B4" s="8" t="n">
        <v>36669.6</v>
      </c>
      <c r="C4" s="8" t="n">
        <v>33557.3</v>
      </c>
      <c r="D4" s="7" t="n">
        <v>32821.5</v>
      </c>
    </row>
    <row r="5">
      <c r="A5" s="4" t="inlineStr">
        <is>
          <t>Past Due</t>
        </is>
      </c>
    </row>
    <row r="6">
      <c r="A6" s="3" t="inlineStr">
        <is>
          <t>Age Credit Quality Analysis</t>
        </is>
      </c>
    </row>
    <row r="7">
      <c r="A7" s="4" t="inlineStr">
        <is>
          <t>Total Receivables</t>
        </is>
      </c>
      <c r="B7" s="8" t="n">
        <v>340.8</v>
      </c>
      <c r="C7" s="8" t="n">
        <v>311.9</v>
      </c>
    </row>
    <row r="8">
      <c r="A8" s="4" t="inlineStr">
        <is>
          <t>Customer Receivables</t>
        </is>
      </c>
    </row>
    <row r="9">
      <c r="A9" s="3" t="inlineStr">
        <is>
          <t>Age Credit Quality Analysis</t>
        </is>
      </c>
    </row>
    <row r="10">
      <c r="A10" s="4" t="inlineStr">
        <is>
          <t>Total Receivables</t>
        </is>
      </c>
      <c r="B10" s="8" t="n">
        <v>30718.3</v>
      </c>
      <c r="C10" s="5" t="n">
        <v>26464</v>
      </c>
    </row>
    <row r="11">
      <c r="A11" s="4" t="inlineStr">
        <is>
          <t>Customer Receivables | Agriculture and turf</t>
        </is>
      </c>
    </row>
    <row r="12">
      <c r="A12" s="3" t="inlineStr">
        <is>
          <t>Age Credit Quality Analysis</t>
        </is>
      </c>
    </row>
    <row r="13">
      <c r="A13" s="4" t="inlineStr">
        <is>
          <t>Non-performing</t>
        </is>
      </c>
      <c r="C13" s="8" t="n">
        <v>178.1</v>
      </c>
    </row>
    <row r="14">
      <c r="A14" s="4" t="inlineStr">
        <is>
          <t>Customer Receivables | Agriculture and turf | Current</t>
        </is>
      </c>
    </row>
    <row r="15">
      <c r="A15" s="3" t="inlineStr">
        <is>
          <t>Age Credit Quality Analysis</t>
        </is>
      </c>
    </row>
    <row r="16">
      <c r="A16" s="4" t="inlineStr">
        <is>
          <t>Total Receivables</t>
        </is>
      </c>
      <c r="C16" s="8" t="n">
        <v>22051.5</v>
      </c>
    </row>
    <row r="17">
      <c r="A17" s="4" t="inlineStr">
        <is>
          <t>Customer Receivables | Agriculture and turf | 30-59 Days Past Due</t>
        </is>
      </c>
    </row>
    <row r="18">
      <c r="A18" s="3" t="inlineStr">
        <is>
          <t>Age Credit Quality Analysis</t>
        </is>
      </c>
    </row>
    <row r="19">
      <c r="A19" s="4" t="inlineStr">
        <is>
          <t>Total Receivables</t>
        </is>
      </c>
      <c r="B19" s="5" t="n">
        <v>142</v>
      </c>
      <c r="C19" s="8" t="n">
        <v>122.9</v>
      </c>
    </row>
    <row r="20">
      <c r="A20" s="4" t="inlineStr">
        <is>
          <t>Customer Receivables | Agriculture and turf | 60-89 Days Past Due</t>
        </is>
      </c>
    </row>
    <row r="21">
      <c r="A21" s="3" t="inlineStr">
        <is>
          <t>Age Credit Quality Analysis</t>
        </is>
      </c>
    </row>
    <row r="22">
      <c r="A22" s="4" t="inlineStr">
        <is>
          <t>Total Receivables</t>
        </is>
      </c>
      <c r="B22" s="5" t="n">
        <v>50</v>
      </c>
      <c r="C22" s="8" t="n">
        <v>51.1</v>
      </c>
    </row>
    <row r="23">
      <c r="A23" s="4" t="inlineStr">
        <is>
          <t>Customer Receivables | Agriculture and turf | 90 Days or Greater Past Due</t>
        </is>
      </c>
    </row>
    <row r="24">
      <c r="A24" s="3" t="inlineStr">
        <is>
          <t>Age Credit Quality Analysis</t>
        </is>
      </c>
    </row>
    <row r="25">
      <c r="A25" s="4" t="inlineStr">
        <is>
          <t>Total Receivables</t>
        </is>
      </c>
      <c r="B25" s="8" t="n">
        <v>1.4</v>
      </c>
      <c r="C25" s="5" t="n">
        <v>2</v>
      </c>
    </row>
    <row r="26">
      <c r="A26" s="4" t="inlineStr">
        <is>
          <t>Customer Receivables | Construction and forestry</t>
        </is>
      </c>
    </row>
    <row r="27">
      <c r="A27" s="3" t="inlineStr">
        <is>
          <t>Age Credit Quality Analysis</t>
        </is>
      </c>
    </row>
    <row r="28">
      <c r="A28" s="4" t="inlineStr">
        <is>
          <t>Non-performing</t>
        </is>
      </c>
      <c r="C28" s="8" t="n">
        <v>80.40000000000001</v>
      </c>
    </row>
    <row r="29">
      <c r="A29" s="4" t="inlineStr">
        <is>
          <t>Customer Receivables | Construction and forestry | Current</t>
        </is>
      </c>
    </row>
    <row r="30">
      <c r="A30" s="3" t="inlineStr">
        <is>
          <t>Age Credit Quality Analysis</t>
        </is>
      </c>
    </row>
    <row r="31">
      <c r="A31" s="4" t="inlineStr">
        <is>
          <t>Total Receivables</t>
        </is>
      </c>
      <c r="C31" s="8" t="n">
        <v>3851.8</v>
      </c>
    </row>
    <row r="32">
      <c r="A32" s="4" t="inlineStr">
        <is>
          <t>Customer Receivables | Construction and forestry | 30-59 Days Past Due</t>
        </is>
      </c>
    </row>
    <row r="33">
      <c r="A33" s="3" t="inlineStr">
        <is>
          <t>Age Credit Quality Analysis</t>
        </is>
      </c>
    </row>
    <row r="34">
      <c r="A34" s="4" t="inlineStr">
        <is>
          <t>Total Receivables</t>
        </is>
      </c>
      <c r="B34" s="8" t="n">
        <v>101.3</v>
      </c>
      <c r="C34" s="8" t="n">
        <v>84.40000000000001</v>
      </c>
    </row>
    <row r="35">
      <c r="A35" s="4" t="inlineStr">
        <is>
          <t>Customer Receivables | Construction and forestry | 60-89 Days Past Due</t>
        </is>
      </c>
    </row>
    <row r="36">
      <c r="A36" s="3" t="inlineStr">
        <is>
          <t>Age Credit Quality Analysis</t>
        </is>
      </c>
    </row>
    <row r="37">
      <c r="A37" s="4" t="inlineStr">
        <is>
          <t>Total Receivables</t>
        </is>
      </c>
      <c r="B37" s="8" t="n">
        <v>30.2</v>
      </c>
      <c r="C37" s="8" t="n">
        <v>39.9</v>
      </c>
    </row>
    <row r="38">
      <c r="A38" s="4" t="inlineStr">
        <is>
          <t>Customer Receivables | Construction and forestry | 90 Days or Greater Past Due</t>
        </is>
      </c>
    </row>
    <row r="39">
      <c r="A39" s="3" t="inlineStr">
        <is>
          <t>Age Credit Quality Analysis</t>
        </is>
      </c>
    </row>
    <row r="40">
      <c r="A40" s="4" t="inlineStr">
        <is>
          <t>Total Receivables</t>
        </is>
      </c>
      <c r="B40" s="8" t="n">
        <v>1.5</v>
      </c>
      <c r="C40" s="8" t="n">
        <v>1.9</v>
      </c>
    </row>
    <row r="41">
      <c r="A41" s="4" t="inlineStr">
        <is>
          <t>Retail Notes and Financing Leases</t>
        </is>
      </c>
    </row>
    <row r="42">
      <c r="A42" s="3" t="inlineStr">
        <is>
          <t>Age Credit Quality Analysis</t>
        </is>
      </c>
    </row>
    <row r="43">
      <c r="A43" s="4" t="inlineStr">
        <is>
          <t>Total Receivables</t>
        </is>
      </c>
      <c r="B43" s="8" t="n">
        <v>26978.2</v>
      </c>
      <c r="C43" s="8" t="n">
        <v>22636.6</v>
      </c>
      <c r="D43" s="8" t="n">
        <v>20251.7</v>
      </c>
    </row>
    <row r="44">
      <c r="A44" s="4" t="inlineStr">
        <is>
          <t>Retail Notes and Financing Leases | Agriculture and turf</t>
        </is>
      </c>
    </row>
    <row r="45">
      <c r="A45" s="3" t="inlineStr">
        <is>
          <t>Age Credit Quality Analysis</t>
        </is>
      </c>
    </row>
    <row r="46">
      <c r="A46" s="4" t="inlineStr">
        <is>
          <t>Non-performing</t>
        </is>
      </c>
      <c r="C46" s="8" t="n">
        <v>172.7</v>
      </c>
    </row>
    <row r="47">
      <c r="A47" s="4" t="inlineStr">
        <is>
          <t>Retail Notes and Financing Leases | Agriculture and turf | Current</t>
        </is>
      </c>
    </row>
    <row r="48">
      <c r="A48" s="3" t="inlineStr">
        <is>
          <t>Age Credit Quality Analysis</t>
        </is>
      </c>
    </row>
    <row r="49">
      <c r="A49" s="4" t="inlineStr">
        <is>
          <t>Total Receivables</t>
        </is>
      </c>
      <c r="C49" s="8" t="n">
        <v>18341.2</v>
      </c>
    </row>
    <row r="50">
      <c r="A50" s="4" t="inlineStr">
        <is>
          <t>Retail Notes and Financing Leases | Agriculture and turf | 30-59 Days Past Due</t>
        </is>
      </c>
    </row>
    <row r="51">
      <c r="A51" s="3" t="inlineStr">
        <is>
          <t>Age Credit Quality Analysis</t>
        </is>
      </c>
    </row>
    <row r="52">
      <c r="A52" s="4" t="inlineStr">
        <is>
          <t>Total Receivables</t>
        </is>
      </c>
      <c r="C52" s="8" t="n">
        <v>111.4</v>
      </c>
    </row>
    <row r="53">
      <c r="A53" s="4" t="inlineStr">
        <is>
          <t>Retail Notes and Financing Leases | Agriculture and turf | 60-89 Days Past Due</t>
        </is>
      </c>
    </row>
    <row r="54">
      <c r="A54" s="3" t="inlineStr">
        <is>
          <t>Age Credit Quality Analysis</t>
        </is>
      </c>
    </row>
    <row r="55">
      <c r="A55" s="4" t="inlineStr">
        <is>
          <t>Total Receivables</t>
        </is>
      </c>
      <c r="C55" s="8" t="n">
        <v>47.6</v>
      </c>
    </row>
    <row r="56">
      <c r="A56" s="4" t="inlineStr">
        <is>
          <t>Retail Notes and Financing Leases | Agriculture and turf | 90 Days or Greater Past Due</t>
        </is>
      </c>
    </row>
    <row r="57">
      <c r="A57" s="3" t="inlineStr">
        <is>
          <t>Age Credit Quality Analysis</t>
        </is>
      </c>
    </row>
    <row r="58">
      <c r="A58" s="4" t="inlineStr">
        <is>
          <t>Total Receivables</t>
        </is>
      </c>
      <c r="C58" s="5" t="n">
        <v>2</v>
      </c>
    </row>
    <row r="59">
      <c r="A59" s="4" t="inlineStr">
        <is>
          <t>Retail Notes and Financing Leases | Construction and forestry</t>
        </is>
      </c>
    </row>
    <row r="60">
      <c r="A60" s="3" t="inlineStr">
        <is>
          <t>Age Credit Quality Analysis</t>
        </is>
      </c>
    </row>
    <row r="61">
      <c r="A61" s="4" t="inlineStr">
        <is>
          <t>Non-performing</t>
        </is>
      </c>
      <c r="C61" s="8" t="n">
        <v>79.5</v>
      </c>
    </row>
    <row r="62">
      <c r="A62" s="4" t="inlineStr">
        <is>
          <t>Retail Notes and Financing Leases | Construction and forestry | Current</t>
        </is>
      </c>
    </row>
    <row r="63">
      <c r="A63" s="3" t="inlineStr">
        <is>
          <t>Age Credit Quality Analysis</t>
        </is>
      </c>
    </row>
    <row r="64">
      <c r="A64" s="4" t="inlineStr">
        <is>
          <t>Total Receivables</t>
        </is>
      </c>
      <c r="C64" s="8" t="n">
        <v>3759.5</v>
      </c>
    </row>
    <row r="65">
      <c r="A65" s="4" t="inlineStr">
        <is>
          <t>Retail Notes and Financing Leases | Construction and forestry | 30-59 Days Past Due</t>
        </is>
      </c>
    </row>
    <row r="66">
      <c r="A66" s="3" t="inlineStr">
        <is>
          <t>Age Credit Quality Analysis</t>
        </is>
      </c>
    </row>
    <row r="67">
      <c r="A67" s="4" t="inlineStr">
        <is>
          <t>Total Receivables</t>
        </is>
      </c>
      <c r="C67" s="5" t="n">
        <v>82</v>
      </c>
    </row>
    <row r="68">
      <c r="A68" s="4" t="inlineStr">
        <is>
          <t>Retail Notes and Financing Leases | Construction and forestry | 60-89 Days Past Due</t>
        </is>
      </c>
    </row>
    <row r="69">
      <c r="A69" s="3" t="inlineStr">
        <is>
          <t>Age Credit Quality Analysis</t>
        </is>
      </c>
    </row>
    <row r="70">
      <c r="A70" s="4" t="inlineStr">
        <is>
          <t>Total Receivables</t>
        </is>
      </c>
      <c r="C70" s="8" t="n">
        <v>38.8</v>
      </c>
    </row>
    <row r="71">
      <c r="A71" s="4" t="inlineStr">
        <is>
          <t>Retail Notes and Financing Leases | Construction and forestry | 90 Days or Greater Past Due</t>
        </is>
      </c>
    </row>
    <row r="72">
      <c r="A72" s="3" t="inlineStr">
        <is>
          <t>Age Credit Quality Analysis</t>
        </is>
      </c>
    </row>
    <row r="73">
      <c r="A73" s="4" t="inlineStr">
        <is>
          <t>Total Receivables</t>
        </is>
      </c>
      <c r="C73" s="8" t="n">
        <v>1.9</v>
      </c>
    </row>
    <row r="74">
      <c r="A74" s="4" t="inlineStr">
        <is>
          <t>Revolving charge accounts</t>
        </is>
      </c>
    </row>
    <row r="75">
      <c r="A75" s="3" t="inlineStr">
        <is>
          <t>Age Credit Quality Analysis</t>
        </is>
      </c>
    </row>
    <row r="76">
      <c r="A76" s="4" t="inlineStr">
        <is>
          <t>Total Receivables</t>
        </is>
      </c>
      <c r="B76" s="7" t="n">
        <v>3740.1</v>
      </c>
      <c r="C76" s="8" t="n">
        <v>3827.4</v>
      </c>
      <c r="D76" s="6" t="n">
        <v>3863</v>
      </c>
    </row>
    <row r="77">
      <c r="A77" s="4" t="inlineStr">
        <is>
          <t>Revolving charge accounts | Agriculture and turf</t>
        </is>
      </c>
    </row>
    <row r="78">
      <c r="A78" s="3" t="inlineStr">
        <is>
          <t>Age Credit Quality Analysis</t>
        </is>
      </c>
    </row>
    <row r="79">
      <c r="A79" s="4" t="inlineStr">
        <is>
          <t>Non-performing</t>
        </is>
      </c>
      <c r="C79" s="8" t="n">
        <v>5.4</v>
      </c>
    </row>
    <row r="80">
      <c r="A80" s="4" t="inlineStr">
        <is>
          <t>Revolving charge accounts | Agriculture and turf | Current</t>
        </is>
      </c>
    </row>
    <row r="81">
      <c r="A81" s="3" t="inlineStr">
        <is>
          <t>Age Credit Quality Analysis</t>
        </is>
      </c>
    </row>
    <row r="82">
      <c r="A82" s="4" t="inlineStr">
        <is>
          <t>Total Receivables</t>
        </is>
      </c>
      <c r="C82" s="8" t="n">
        <v>3710.3</v>
      </c>
    </row>
    <row r="83">
      <c r="A83" s="4" t="inlineStr">
        <is>
          <t>Revolving charge accounts | Agriculture and turf | 30-59 Days Past Due</t>
        </is>
      </c>
    </row>
    <row r="84">
      <c r="A84" s="3" t="inlineStr">
        <is>
          <t>Age Credit Quality Analysis</t>
        </is>
      </c>
    </row>
    <row r="85">
      <c r="A85" s="4" t="inlineStr">
        <is>
          <t>Total Receivables</t>
        </is>
      </c>
      <c r="C85" s="8" t="n">
        <v>11.5</v>
      </c>
    </row>
    <row r="86">
      <c r="A86" s="4" t="inlineStr">
        <is>
          <t>Revolving charge accounts | Agriculture and turf | 60-89 Days Past Due</t>
        </is>
      </c>
    </row>
    <row r="87">
      <c r="A87" s="3" t="inlineStr">
        <is>
          <t>Age Credit Quality Analysis</t>
        </is>
      </c>
    </row>
    <row r="88">
      <c r="A88" s="4" t="inlineStr">
        <is>
          <t>Total Receivables</t>
        </is>
      </c>
      <c r="C88" s="8" t="n">
        <v>3.5</v>
      </c>
    </row>
    <row r="89">
      <c r="A89" s="4" t="inlineStr">
        <is>
          <t>Revolving charge accounts | Construction and forestry</t>
        </is>
      </c>
    </row>
    <row r="90">
      <c r="A90" s="3" t="inlineStr">
        <is>
          <t>Age Credit Quality Analysis</t>
        </is>
      </c>
    </row>
    <row r="91">
      <c r="A91" s="4" t="inlineStr">
        <is>
          <t>Non-performing</t>
        </is>
      </c>
      <c r="C91" s="8" t="n">
        <v>0.9</v>
      </c>
    </row>
    <row r="92">
      <c r="A92" s="4" t="inlineStr">
        <is>
          <t>Revolving charge accounts | Construction and forestry | Current</t>
        </is>
      </c>
    </row>
    <row r="93">
      <c r="A93" s="3" t="inlineStr">
        <is>
          <t>Age Credit Quality Analysis</t>
        </is>
      </c>
    </row>
    <row r="94">
      <c r="A94" s="4" t="inlineStr">
        <is>
          <t>Total Receivables</t>
        </is>
      </c>
      <c r="C94" s="8" t="n">
        <v>92.3</v>
      </c>
    </row>
    <row r="95">
      <c r="A95" s="4" t="inlineStr">
        <is>
          <t>Revolving charge accounts | Construction and forestry | 30-59 Days Past Due</t>
        </is>
      </c>
    </row>
    <row r="96">
      <c r="A96" s="3" t="inlineStr">
        <is>
          <t>Age Credit Quality Analysis</t>
        </is>
      </c>
    </row>
    <row r="97">
      <c r="A97" s="4" t="inlineStr">
        <is>
          <t>Total Receivables</t>
        </is>
      </c>
      <c r="C97" s="8" t="n">
        <v>2.4</v>
      </c>
    </row>
    <row r="98">
      <c r="A98" s="4" t="inlineStr">
        <is>
          <t>Revolving charge accounts | Construction and forestry | 60-89 Days Past Due</t>
        </is>
      </c>
    </row>
    <row r="99">
      <c r="A99" s="3" t="inlineStr">
        <is>
          <t>Age Credit Quality Analysis</t>
        </is>
      </c>
    </row>
    <row r="100">
      <c r="A100" s="4" t="inlineStr">
        <is>
          <t>Total Receivables</t>
        </is>
      </c>
      <c r="C100" s="7"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Wholesale Receivables Credit Quality Analysis (Details) - USD ($) $ in Millions</t>
        </is>
      </c>
      <c r="B1" s="2" t="inlineStr">
        <is>
          <t>Oct. 31, 2021</t>
        </is>
      </c>
      <c r="C1" s="2" t="inlineStr">
        <is>
          <t>Nov. 01, 2020</t>
        </is>
      </c>
      <c r="D1" s="2" t="inlineStr">
        <is>
          <t>Nov. 03, 2019</t>
        </is>
      </c>
    </row>
    <row r="2">
      <c r="A2" s="3" t="inlineStr">
        <is>
          <t>Allowance for Credit Losses and Credit Quality of Receivables</t>
        </is>
      </c>
    </row>
    <row r="3">
      <c r="A3" s="4" t="inlineStr">
        <is>
          <t>Total Receivables</t>
        </is>
      </c>
      <c r="B3" s="7" t="n">
        <v>36669.6</v>
      </c>
      <c r="C3" s="7" t="n">
        <v>33557.3</v>
      </c>
      <c r="D3" s="7" t="n">
        <v>32821.5</v>
      </c>
    </row>
    <row r="4">
      <c r="A4" s="4" t="inlineStr">
        <is>
          <t>Wholesale Receivables</t>
        </is>
      </c>
    </row>
    <row r="5">
      <c r="A5" s="3" t="inlineStr">
        <is>
          <t>Allowance for Credit Losses and Credit Quality of Receivables</t>
        </is>
      </c>
    </row>
    <row r="6">
      <c r="A6" s="4" t="inlineStr">
        <is>
          <t>2021</t>
        </is>
      </c>
      <c r="B6" s="5" t="n">
        <v>379</v>
      </c>
    </row>
    <row r="7">
      <c r="A7" s="4" t="inlineStr">
        <is>
          <t>2020</t>
        </is>
      </c>
      <c r="B7" s="8" t="n">
        <v>81.09999999999999</v>
      </c>
    </row>
    <row r="8">
      <c r="A8" s="4" t="inlineStr">
        <is>
          <t>2019</t>
        </is>
      </c>
      <c r="B8" s="8" t="n">
        <v>24.5</v>
      </c>
    </row>
    <row r="9">
      <c r="A9" s="4" t="inlineStr">
        <is>
          <t>2018</t>
        </is>
      </c>
      <c r="B9" s="8" t="n">
        <v>9.5</v>
      </c>
    </row>
    <row r="10">
      <c r="A10" s="4" t="inlineStr">
        <is>
          <t>2017</t>
        </is>
      </c>
      <c r="B10" s="8" t="n">
        <v>2.7</v>
      </c>
    </row>
    <row r="11">
      <c r="A11" s="4" t="inlineStr">
        <is>
          <t>Prior</t>
        </is>
      </c>
      <c r="B11" s="8" t="n">
        <v>0.4</v>
      </c>
    </row>
    <row r="12">
      <c r="A12" s="4" t="inlineStr">
        <is>
          <t>Revolving</t>
        </is>
      </c>
      <c r="B12" s="8" t="n">
        <v>5454.1</v>
      </c>
    </row>
    <row r="13">
      <c r="A13" s="4" t="inlineStr">
        <is>
          <t>Total Receivables</t>
        </is>
      </c>
      <c r="B13" s="8" t="n">
        <v>5951.3</v>
      </c>
      <c r="C13" s="8" t="n">
        <v>7093.3</v>
      </c>
      <c r="D13" s="7" t="n">
        <v>8706.799999999999</v>
      </c>
    </row>
    <row r="14">
      <c r="A14" s="4" t="inlineStr">
        <is>
          <t>Wholesale Receivables | Agriculture and turf | 30-59 Days Past Due</t>
        </is>
      </c>
    </row>
    <row r="15">
      <c r="A15" s="3" t="inlineStr">
        <is>
          <t>Allowance for Credit Losses and Credit Quality of Receivables</t>
        </is>
      </c>
    </row>
    <row r="16">
      <c r="A16" s="4" t="inlineStr">
        <is>
          <t>Revolving</t>
        </is>
      </c>
      <c r="B16" s="5" t="n">
        <v>6</v>
      </c>
    </row>
    <row r="17">
      <c r="A17" s="4" t="inlineStr">
        <is>
          <t>Total Receivables</t>
        </is>
      </c>
      <c r="B17" s="5" t="n">
        <v>6</v>
      </c>
      <c r="C17" s="8" t="n">
        <v>3.9</v>
      </c>
    </row>
    <row r="18">
      <c r="A18" s="4" t="inlineStr">
        <is>
          <t>Wholesale Receivables | Agriculture and turf | 60-89 Days Past Due</t>
        </is>
      </c>
    </row>
    <row r="19">
      <c r="A19" s="3" t="inlineStr">
        <is>
          <t>Allowance for Credit Losses and Credit Quality of Receivables</t>
        </is>
      </c>
    </row>
    <row r="20">
      <c r="A20" s="4" t="inlineStr">
        <is>
          <t>Revolving</t>
        </is>
      </c>
      <c r="B20" s="8" t="n">
        <v>2.2</v>
      </c>
    </row>
    <row r="21">
      <c r="A21" s="4" t="inlineStr">
        <is>
          <t>Total Receivables</t>
        </is>
      </c>
      <c r="B21" s="8" t="n">
        <v>2.2</v>
      </c>
      <c r="C21" s="8" t="n">
        <v>4.4</v>
      </c>
    </row>
    <row r="22">
      <c r="A22" s="4" t="inlineStr">
        <is>
          <t>Wholesale Receivables | Agriculture and turf | 90 Days or Greater Past Due</t>
        </is>
      </c>
    </row>
    <row r="23">
      <c r="A23" s="3" t="inlineStr">
        <is>
          <t>Allowance for Credit Losses and Credit Quality of Receivables</t>
        </is>
      </c>
    </row>
    <row r="24">
      <c r="A24" s="4" t="inlineStr">
        <is>
          <t>Revolving</t>
        </is>
      </c>
      <c r="B24" s="8" t="n">
        <v>3.8</v>
      </c>
    </row>
    <row r="25">
      <c r="A25" s="4" t="inlineStr">
        <is>
          <t>Total Receivables</t>
        </is>
      </c>
      <c r="B25" s="8" t="n">
        <v>3.8</v>
      </c>
      <c r="C25" s="8" t="n">
        <v>1.1</v>
      </c>
    </row>
    <row r="26">
      <c r="A26" s="4" t="inlineStr">
        <is>
          <t>Wholesale Receivables | Agriculture and turf | Current</t>
        </is>
      </c>
    </row>
    <row r="27">
      <c r="A27" s="3" t="inlineStr">
        <is>
          <t>Allowance for Credit Losses and Credit Quality of Receivables</t>
        </is>
      </c>
    </row>
    <row r="28">
      <c r="A28" s="4" t="inlineStr">
        <is>
          <t>2021</t>
        </is>
      </c>
      <c r="B28" s="8" t="n">
        <v>339.6</v>
      </c>
    </row>
    <row r="29">
      <c r="A29" s="4" t="inlineStr">
        <is>
          <t>2020</t>
        </is>
      </c>
      <c r="B29" s="8" t="n">
        <v>77.09999999999999</v>
      </c>
    </row>
    <row r="30">
      <c r="A30" s="4" t="inlineStr">
        <is>
          <t>2019</t>
        </is>
      </c>
      <c r="B30" s="8" t="n">
        <v>21.1</v>
      </c>
    </row>
    <row r="31">
      <c r="A31" s="4" t="inlineStr">
        <is>
          <t>2018</t>
        </is>
      </c>
      <c r="B31" s="8" t="n">
        <v>9.199999999999999</v>
      </c>
    </row>
    <row r="32">
      <c r="A32" s="4" t="inlineStr">
        <is>
          <t>2017</t>
        </is>
      </c>
      <c r="B32" s="8" t="n">
        <v>2.7</v>
      </c>
    </row>
    <row r="33">
      <c r="A33" s="4" t="inlineStr">
        <is>
          <t>Prior</t>
        </is>
      </c>
      <c r="B33" s="8" t="n">
        <v>0.4</v>
      </c>
    </row>
    <row r="34">
      <c r="A34" s="4" t="inlineStr">
        <is>
          <t>Revolving</t>
        </is>
      </c>
      <c r="B34" s="8" t="n">
        <v>4233.4</v>
      </c>
    </row>
    <row r="35">
      <c r="A35" s="4" t="inlineStr">
        <is>
          <t>Total Receivables</t>
        </is>
      </c>
      <c r="B35" s="8" t="n">
        <v>4683.5</v>
      </c>
    </row>
    <row r="36">
      <c r="A36" s="4" t="inlineStr">
        <is>
          <t>Wholesale Receivables | Agriculture and turf | Non-performing</t>
        </is>
      </c>
    </row>
    <row r="37">
      <c r="A37" s="3" t="inlineStr">
        <is>
          <t>Allowance for Credit Losses and Credit Quality of Receivables</t>
        </is>
      </c>
    </row>
    <row r="38">
      <c r="A38" s="4" t="inlineStr">
        <is>
          <t>Revolving</t>
        </is>
      </c>
      <c r="B38" s="8" t="n">
        <v>6.7</v>
      </c>
    </row>
    <row r="39">
      <c r="A39" s="4" t="inlineStr">
        <is>
          <t>Total Receivables</t>
        </is>
      </c>
      <c r="B39" s="8" t="n">
        <v>6.7</v>
      </c>
    </row>
    <row r="40">
      <c r="A40" s="4" t="inlineStr">
        <is>
          <t>Wholesale Receivables | Construction and forestry | 30-59 Days Past Due</t>
        </is>
      </c>
    </row>
    <row r="41">
      <c r="A41" s="3" t="inlineStr">
        <is>
          <t>Allowance for Credit Losses and Credit Quality of Receivables</t>
        </is>
      </c>
    </row>
    <row r="42">
      <c r="A42" s="4" t="inlineStr">
        <is>
          <t>Revolving</t>
        </is>
      </c>
      <c r="B42" s="8" t="n">
        <v>1.3</v>
      </c>
    </row>
    <row r="43">
      <c r="A43" s="4" t="inlineStr">
        <is>
          <t>Total Receivables</t>
        </is>
      </c>
      <c r="B43" s="8" t="n">
        <v>1.3</v>
      </c>
      <c r="C43" s="7" t="n">
        <v>0.3</v>
      </c>
    </row>
    <row r="44">
      <c r="A44" s="4" t="inlineStr">
        <is>
          <t>Wholesale Receivables | Construction and forestry | 60-89 Days Past Due</t>
        </is>
      </c>
    </row>
    <row r="45">
      <c r="A45" s="3" t="inlineStr">
        <is>
          <t>Allowance for Credit Losses and Credit Quality of Receivables</t>
        </is>
      </c>
    </row>
    <row r="46">
      <c r="A46" s="4" t="inlineStr">
        <is>
          <t>Revolving</t>
        </is>
      </c>
      <c r="B46" s="8" t="n">
        <v>0.9</v>
      </c>
    </row>
    <row r="47">
      <c r="A47" s="4" t="inlineStr">
        <is>
          <t>Total Receivables</t>
        </is>
      </c>
      <c r="B47" s="8" t="n">
        <v>0.9</v>
      </c>
    </row>
    <row r="48">
      <c r="A48" s="4" t="inlineStr">
        <is>
          <t>Wholesale Receivables | Construction and forestry | 90 Days or Greater Past Due</t>
        </is>
      </c>
    </row>
    <row r="49">
      <c r="A49" s="3" t="inlineStr">
        <is>
          <t>Allowance for Credit Losses and Credit Quality of Receivables</t>
        </is>
      </c>
    </row>
    <row r="50">
      <c r="A50" s="4" t="inlineStr">
        <is>
          <t>Revolving</t>
        </is>
      </c>
      <c r="B50" s="8" t="n">
        <v>0.2</v>
      </c>
    </row>
    <row r="51">
      <c r="A51" s="4" t="inlineStr">
        <is>
          <t>Total Receivables</t>
        </is>
      </c>
      <c r="B51" s="8" t="n">
        <v>0.2</v>
      </c>
    </row>
    <row r="52">
      <c r="A52" s="4" t="inlineStr">
        <is>
          <t>Wholesale Receivables | Construction and forestry | Current</t>
        </is>
      </c>
    </row>
    <row r="53">
      <c r="A53" s="3" t="inlineStr">
        <is>
          <t>Allowance for Credit Losses and Credit Quality of Receivables</t>
        </is>
      </c>
    </row>
    <row r="54">
      <c r="A54" s="4" t="inlineStr">
        <is>
          <t>2021</t>
        </is>
      </c>
      <c r="B54" s="8" t="n">
        <v>39.4</v>
      </c>
    </row>
    <row r="55">
      <c r="A55" s="4" t="inlineStr">
        <is>
          <t>2020</t>
        </is>
      </c>
      <c r="B55" s="5" t="n">
        <v>4</v>
      </c>
    </row>
    <row r="56">
      <c r="A56" s="4" t="inlineStr">
        <is>
          <t>2019</t>
        </is>
      </c>
      <c r="B56" s="8" t="n">
        <v>3.4</v>
      </c>
    </row>
    <row r="57">
      <c r="A57" s="4" t="inlineStr">
        <is>
          <t>2018</t>
        </is>
      </c>
      <c r="B57" s="8" t="n">
        <v>0.3</v>
      </c>
    </row>
    <row r="58">
      <c r="A58" s="4" t="inlineStr">
        <is>
          <t>Revolving</t>
        </is>
      </c>
      <c r="B58" s="8" t="n">
        <v>1199.6</v>
      </c>
    </row>
    <row r="59">
      <c r="A59" s="4" t="inlineStr">
        <is>
          <t>Total Receivables</t>
        </is>
      </c>
      <c r="B59" s="7" t="n">
        <v>12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Oct. 31, 2021</t>
        </is>
      </c>
      <c r="C2" s="2" t="inlineStr">
        <is>
          <t>Nov. 01, 2020</t>
        </is>
      </c>
      <c r="D2" s="2" t="inlineStr">
        <is>
          <t>Nov. 03, 2019</t>
        </is>
      </c>
    </row>
    <row r="3">
      <c r="A3" s="3" t="inlineStr">
        <is>
          <t>Cash Flows from Operating Activities:</t>
        </is>
      </c>
    </row>
    <row r="4">
      <c r="A4" s="4" t="inlineStr">
        <is>
          <t>Net income</t>
        </is>
      </c>
      <c r="B4" s="7" t="n">
        <v>710.8</v>
      </c>
      <c r="C4" s="7" t="n">
        <v>425.1</v>
      </c>
      <c r="D4" s="7" t="n">
        <v>419.3</v>
      </c>
    </row>
    <row r="5">
      <c r="A5" s="3" t="inlineStr">
        <is>
          <t>Adjustments to reconcile net income to net cash provided by operating activities:</t>
        </is>
      </c>
    </row>
    <row r="6">
      <c r="A6" s="4" t="inlineStr">
        <is>
          <t>Provision (credit) for credit losses</t>
        </is>
      </c>
      <c r="B6" s="8" t="n">
        <v>-0.9</v>
      </c>
      <c r="C6" s="8" t="n">
        <v>89.40000000000001</v>
      </c>
      <c r="D6" s="8" t="n">
        <v>45.4</v>
      </c>
    </row>
    <row r="7">
      <c r="A7" s="4" t="inlineStr">
        <is>
          <t>Provision for depreciation and amortization</t>
        </is>
      </c>
      <c r="B7" s="8" t="n">
        <v>756.6</v>
      </c>
      <c r="C7" s="8" t="n">
        <v>861.6</v>
      </c>
      <c r="D7" s="8" t="n">
        <v>765.1</v>
      </c>
    </row>
    <row r="8">
      <c r="A8" s="4" t="inlineStr">
        <is>
          <t>Credit for deferred income taxes</t>
        </is>
      </c>
      <c r="B8" s="8" t="n">
        <v>-83.3</v>
      </c>
      <c r="C8" s="8" t="n">
        <v>-175.6</v>
      </c>
      <c r="D8" s="8" t="n">
        <v>-286.5</v>
      </c>
    </row>
    <row r="9">
      <c r="A9" s="4" t="inlineStr">
        <is>
          <t>Impairment charges</t>
        </is>
      </c>
      <c r="C9" s="8" t="n">
        <v>30.8</v>
      </c>
      <c r="D9" s="8" t="n">
        <v>77.40000000000001</v>
      </c>
    </row>
    <row r="10">
      <c r="A10" s="4" t="inlineStr">
        <is>
          <t>Undistributed earnings of unconsolidated affiliate</t>
        </is>
      </c>
      <c r="B10" s="8" t="n">
        <v>-2.7</v>
      </c>
      <c r="C10" s="5" t="n">
        <v>-2</v>
      </c>
      <c r="D10" s="8" t="n">
        <v>-1.6</v>
      </c>
    </row>
    <row r="11">
      <c r="A11" s="4" t="inlineStr">
        <is>
          <t>Change in accounts payable and accrued expenses</t>
        </is>
      </c>
      <c r="B11" s="8" t="n">
        <v>-39.5</v>
      </c>
      <c r="C11" s="8" t="n">
        <v>-25.1</v>
      </c>
      <c r="D11" s="8" t="n">
        <v>85.90000000000001</v>
      </c>
    </row>
    <row r="12">
      <c r="A12" s="4" t="inlineStr">
        <is>
          <t>Change in accrued income taxes payable/receivable</t>
        </is>
      </c>
      <c r="B12" s="8" t="n">
        <v>-11.1</v>
      </c>
      <c r="C12" s="8" t="n">
        <v>45.7</v>
      </c>
      <c r="D12" s="5" t="n">
        <v>444</v>
      </c>
    </row>
    <row r="13">
      <c r="A13" s="4" t="inlineStr">
        <is>
          <t>Other</t>
        </is>
      </c>
      <c r="B13" s="5" t="n">
        <v>36</v>
      </c>
      <c r="C13" s="8" t="n">
        <v>200.3</v>
      </c>
      <c r="D13" s="8" t="n">
        <v>211.1</v>
      </c>
    </row>
    <row r="14">
      <c r="A14" s="4" t="inlineStr">
        <is>
          <t>Net cash provided by operating activities</t>
        </is>
      </c>
      <c r="B14" s="8" t="n">
        <v>1365.9</v>
      </c>
      <c r="C14" s="8" t="n">
        <v>1450.2</v>
      </c>
      <c r="D14" s="8" t="n">
        <v>1760.1</v>
      </c>
    </row>
    <row r="15">
      <c r="A15" s="3" t="inlineStr">
        <is>
          <t>Cash Flows from Investing Activities:</t>
        </is>
      </c>
    </row>
    <row r="16">
      <c r="A16" s="4" t="inlineStr">
        <is>
          <t>Cost of receivables acquired (excluding wholesale)</t>
        </is>
      </c>
      <c r="B16" s="5" t="n">
        <v>-22438</v>
      </c>
      <c r="C16" s="5" t="n">
        <v>-19060</v>
      </c>
      <c r="D16" s="8" t="n">
        <v>-17714.8</v>
      </c>
    </row>
    <row r="17">
      <c r="A17" s="4" t="inlineStr">
        <is>
          <t>Collections of receivables (excluding wholesale)</t>
        </is>
      </c>
      <c r="B17" s="8" t="n">
        <v>18147.4</v>
      </c>
      <c r="C17" s="8" t="n">
        <v>16768.9</v>
      </c>
      <c r="D17" s="8" t="n">
        <v>16097.1</v>
      </c>
    </row>
    <row r="18">
      <c r="A18" s="4" t="inlineStr">
        <is>
          <t>Decrease (increase) in wholesale receivables - net</t>
        </is>
      </c>
      <c r="B18" s="8" t="n">
        <v>1197.1</v>
      </c>
      <c r="C18" s="8" t="n">
        <v>1649.1</v>
      </c>
      <c r="D18" s="8" t="n">
        <v>-758.8</v>
      </c>
    </row>
    <row r="19">
      <c r="A19" s="4" t="inlineStr">
        <is>
          <t>Cost of equipment on operating leases acquired</t>
        </is>
      </c>
      <c r="B19" s="8" t="n">
        <v>-1845.7</v>
      </c>
      <c r="C19" s="8" t="n">
        <v>-1904.9</v>
      </c>
      <c r="D19" s="8" t="n">
        <v>-2466.9</v>
      </c>
    </row>
    <row r="20">
      <c r="A20" s="4" t="inlineStr">
        <is>
          <t>Proceeds from sales of equipment on operating leases</t>
        </is>
      </c>
      <c r="B20" s="8" t="n">
        <v>1569.1</v>
      </c>
      <c r="C20" s="8" t="n">
        <v>1334.6</v>
      </c>
      <c r="D20" s="8" t="n">
        <v>1213.6</v>
      </c>
    </row>
    <row r="21">
      <c r="A21" s="4" t="inlineStr">
        <is>
          <t>Cost of notes receivable acquired from John Deere</t>
        </is>
      </c>
      <c r="B21" s="8" t="n">
        <v>-321.5</v>
      </c>
      <c r="C21" s="8" t="n">
        <v>-198.1</v>
      </c>
      <c r="D21" s="8" t="n">
        <v>-126.6</v>
      </c>
    </row>
    <row r="22">
      <c r="A22" s="4" t="inlineStr">
        <is>
          <t>Collections of notes receivable from John Deere</t>
        </is>
      </c>
      <c r="B22" s="8" t="n">
        <v>297.5</v>
      </c>
      <c r="C22" s="8" t="n">
        <v>110.7</v>
      </c>
      <c r="D22" s="8" t="n">
        <v>36.5</v>
      </c>
    </row>
    <row r="23">
      <c r="A23" s="4" t="inlineStr">
        <is>
          <t>Purchases of marketable securities</t>
        </is>
      </c>
      <c r="D23" s="5" t="n">
        <v>-11</v>
      </c>
    </row>
    <row r="24">
      <c r="A24" s="4" t="inlineStr">
        <is>
          <t>Proceeds from maturities and sales of marketable securities</t>
        </is>
      </c>
      <c r="D24" s="8" t="n">
        <v>5.1</v>
      </c>
    </row>
    <row r="25">
      <c r="A25" s="4" t="inlineStr">
        <is>
          <t>Other</t>
        </is>
      </c>
      <c r="B25" s="8" t="n">
        <v>2.4</v>
      </c>
      <c r="C25" s="8" t="n">
        <v>-35.9</v>
      </c>
      <c r="D25" s="8" t="n">
        <v>-52.6</v>
      </c>
    </row>
    <row r="26">
      <c r="A26" s="4" t="inlineStr">
        <is>
          <t>Net cash used for investing activities</t>
        </is>
      </c>
      <c r="B26" s="8" t="n">
        <v>-3391.7</v>
      </c>
      <c r="C26" s="8" t="n">
        <v>-1335.6</v>
      </c>
      <c r="D26" s="8" t="n">
        <v>-3778.4</v>
      </c>
    </row>
    <row r="27">
      <c r="A27" s="3" t="inlineStr">
        <is>
          <t>Cash Flows from Financing Activities:</t>
        </is>
      </c>
    </row>
    <row r="28">
      <c r="A28" s="4" t="inlineStr">
        <is>
          <t>Increase (decrease) in commercial paper and other notes payable - net</t>
        </is>
      </c>
      <c r="B28" s="8" t="n">
        <v>504.9</v>
      </c>
      <c r="C28" s="8" t="n">
        <v>-1269.1</v>
      </c>
      <c r="D28" s="8" t="n">
        <v>-658.5</v>
      </c>
    </row>
    <row r="29">
      <c r="A29" s="4" t="inlineStr">
        <is>
          <t>Increase (decrease) in securitization borrowings - net</t>
        </is>
      </c>
      <c r="B29" s="8" t="n">
        <v>-60.7</v>
      </c>
      <c r="C29" s="8" t="n">
        <v>379.1</v>
      </c>
      <c r="D29" s="8" t="n">
        <v>395.8</v>
      </c>
    </row>
    <row r="30">
      <c r="A30" s="4" t="inlineStr">
        <is>
          <t>Increase in short-term borrowings with John Deere - net</t>
        </is>
      </c>
      <c r="B30" s="8" t="n">
        <v>392.8</v>
      </c>
      <c r="C30" s="8" t="n">
        <v>3291.8</v>
      </c>
      <c r="D30" s="8" t="n">
        <v>491.8</v>
      </c>
    </row>
    <row r="31">
      <c r="A31" s="4" t="inlineStr">
        <is>
          <t>Proceeds from issuance of long-term external borrowings</t>
        </is>
      </c>
      <c r="B31" s="8" t="n">
        <v>7418.3</v>
      </c>
      <c r="C31" s="8" t="n">
        <v>3561.9</v>
      </c>
      <c r="D31" s="8" t="n">
        <v>6743.9</v>
      </c>
    </row>
    <row r="32">
      <c r="A32" s="4" t="inlineStr">
        <is>
          <t>Payments of long-term external borrowings</t>
        </is>
      </c>
      <c r="B32" s="8" t="n">
        <v>-5710.4</v>
      </c>
      <c r="C32" s="8" t="n">
        <v>-5719.7</v>
      </c>
      <c r="D32" s="8" t="n">
        <v>-4583.3</v>
      </c>
    </row>
    <row r="33">
      <c r="A33" s="4" t="inlineStr">
        <is>
          <t>Dividends paid</t>
        </is>
      </c>
      <c r="B33" s="5" t="n">
        <v>-485</v>
      </c>
      <c r="C33" s="5" t="n">
        <v>-275</v>
      </c>
      <c r="D33" s="5" t="n">
        <v>-330</v>
      </c>
    </row>
    <row r="34">
      <c r="A34" s="4" t="inlineStr">
        <is>
          <t>Capital investment from John Deere</t>
        </is>
      </c>
      <c r="C34" s="8" t="n">
        <v>0.1</v>
      </c>
      <c r="D34" s="8" t="n">
        <v>0.6</v>
      </c>
    </row>
    <row r="35">
      <c r="A35" s="4" t="inlineStr">
        <is>
          <t>Debt issuance costs</t>
        </is>
      </c>
      <c r="B35" s="8" t="n">
        <v>-33.7</v>
      </c>
      <c r="C35" s="8" t="n">
        <v>-24.8</v>
      </c>
      <c r="D35" s="8" t="n">
        <v>-31.8</v>
      </c>
    </row>
    <row r="36">
      <c r="A36" s="4" t="inlineStr">
        <is>
          <t>Net cash provided by (used for) financing activities</t>
        </is>
      </c>
      <c r="B36" s="8" t="n">
        <v>2026.2</v>
      </c>
      <c r="C36" s="8" t="n">
        <v>-55.7</v>
      </c>
      <c r="D36" s="8" t="n">
        <v>2028.5</v>
      </c>
    </row>
    <row r="37">
      <c r="A37" s="4" t="inlineStr">
        <is>
          <t>Effect of exchange rate changes on cash, cash equivalents, and restricted cash</t>
        </is>
      </c>
      <c r="B37" s="5" t="n">
        <v>3</v>
      </c>
      <c r="C37" s="8" t="n">
        <v>-0.4</v>
      </c>
      <c r="D37" s="8" t="n">
        <v>-11.1</v>
      </c>
    </row>
    <row r="38">
      <c r="A38" s="4" t="inlineStr">
        <is>
          <t>Net increase (decrease) in cash, cash equivalents, and restricted cash</t>
        </is>
      </c>
      <c r="B38" s="8" t="n">
        <v>3.4</v>
      </c>
      <c r="C38" s="8" t="n">
        <v>58.5</v>
      </c>
      <c r="D38" s="8" t="n">
        <v>-0.9</v>
      </c>
    </row>
    <row r="39">
      <c r="A39" s="4" t="inlineStr">
        <is>
          <t>Cash, cash equivalents, and restricted cash at beginning of year</t>
        </is>
      </c>
      <c r="B39" s="8" t="n">
        <v>769.4</v>
      </c>
      <c r="C39" s="8" t="n">
        <v>710.9</v>
      </c>
      <c r="D39" s="8" t="n">
        <v>711.8</v>
      </c>
    </row>
    <row r="40">
      <c r="A40" s="4" t="inlineStr">
        <is>
          <t>Cash, cash equivalents, and restricted cash at end of year</t>
        </is>
      </c>
      <c r="B40" s="7" t="n">
        <v>772.8</v>
      </c>
      <c r="C40" s="7" t="n">
        <v>769.4</v>
      </c>
      <c r="D40" s="7" t="n">
        <v>71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Receivables - Wholesale Receivables Age Credit Quality Analysis (Details) - USD ($) $ in Millions</t>
        </is>
      </c>
      <c r="B1" s="2" t="inlineStr">
        <is>
          <t>Oct. 31, 2021</t>
        </is>
      </c>
      <c r="C1" s="2" t="inlineStr">
        <is>
          <t>Nov. 01, 2020</t>
        </is>
      </c>
      <c r="D1" s="2" t="inlineStr">
        <is>
          <t>Nov. 03, 2019</t>
        </is>
      </c>
    </row>
    <row r="2">
      <c r="A2" s="3" t="inlineStr">
        <is>
          <t>Age Credit Quality Analysis</t>
        </is>
      </c>
    </row>
    <row r="3">
      <c r="A3" s="4" t="inlineStr">
        <is>
          <t>Non-performing</t>
        </is>
      </c>
      <c r="B3" s="7" t="n">
        <v>280.1</v>
      </c>
      <c r="C3" s="7" t="n">
        <v>262.5</v>
      </c>
    </row>
    <row r="4">
      <c r="A4" s="4" t="inlineStr">
        <is>
          <t>Total Receivables</t>
        </is>
      </c>
      <c r="B4" s="8" t="n">
        <v>36669.6</v>
      </c>
      <c r="C4" s="8" t="n">
        <v>33557.3</v>
      </c>
      <c r="D4" s="7" t="n">
        <v>32821.5</v>
      </c>
    </row>
    <row r="5">
      <c r="A5" s="4" t="inlineStr">
        <is>
          <t>Past Due</t>
        </is>
      </c>
    </row>
    <row r="6">
      <c r="A6" s="3" t="inlineStr">
        <is>
          <t>Age Credit Quality Analysis</t>
        </is>
      </c>
    </row>
    <row r="7">
      <c r="A7" s="4" t="inlineStr">
        <is>
          <t>Total Receivables</t>
        </is>
      </c>
      <c r="B7" s="8" t="n">
        <v>340.8</v>
      </c>
      <c r="C7" s="8" t="n">
        <v>311.9</v>
      </c>
    </row>
    <row r="8">
      <c r="A8" s="4" t="inlineStr">
        <is>
          <t>Wholesale Receivables</t>
        </is>
      </c>
    </row>
    <row r="9">
      <c r="A9" s="3" t="inlineStr">
        <is>
          <t>Age Credit Quality Analysis</t>
        </is>
      </c>
    </row>
    <row r="10">
      <c r="A10" s="4" t="inlineStr">
        <is>
          <t>Total Receivables</t>
        </is>
      </c>
      <c r="B10" s="8" t="n">
        <v>5951.3</v>
      </c>
      <c r="C10" s="8" t="n">
        <v>7093.3</v>
      </c>
      <c r="D10" s="7" t="n">
        <v>8706.799999999999</v>
      </c>
    </row>
    <row r="11">
      <c r="A11" s="4" t="inlineStr">
        <is>
          <t>Wholesale Receivables | Agriculture and turf</t>
        </is>
      </c>
    </row>
    <row r="12">
      <c r="A12" s="3" t="inlineStr">
        <is>
          <t>Age Credit Quality Analysis</t>
        </is>
      </c>
    </row>
    <row r="13">
      <c r="A13" s="4" t="inlineStr">
        <is>
          <t>Non-performing</t>
        </is>
      </c>
      <c r="C13" s="5" t="n">
        <v>4</v>
      </c>
    </row>
    <row r="14">
      <c r="A14" s="4" t="inlineStr">
        <is>
          <t>Wholesale Receivables | Agriculture and turf | Current</t>
        </is>
      </c>
    </row>
    <row r="15">
      <c r="A15" s="3" t="inlineStr">
        <is>
          <t>Age Credit Quality Analysis</t>
        </is>
      </c>
    </row>
    <row r="16">
      <c r="A16" s="4" t="inlineStr">
        <is>
          <t>Total Receivables</t>
        </is>
      </c>
      <c r="C16" s="8" t="n">
        <v>5693.7</v>
      </c>
    </row>
    <row r="17">
      <c r="A17" s="4" t="inlineStr">
        <is>
          <t>Wholesale Receivables | Agriculture and turf | 30-59 Days Past Due</t>
        </is>
      </c>
    </row>
    <row r="18">
      <c r="A18" s="3" t="inlineStr">
        <is>
          <t>Age Credit Quality Analysis</t>
        </is>
      </c>
    </row>
    <row r="19">
      <c r="A19" s="4" t="inlineStr">
        <is>
          <t>Total Receivables</t>
        </is>
      </c>
      <c r="B19" s="5" t="n">
        <v>6</v>
      </c>
      <c r="C19" s="8" t="n">
        <v>3.9</v>
      </c>
    </row>
    <row r="20">
      <c r="A20" s="4" t="inlineStr">
        <is>
          <t>Wholesale Receivables | Agriculture and turf | 60-89 Days Past Due</t>
        </is>
      </c>
    </row>
    <row r="21">
      <c r="A21" s="3" t="inlineStr">
        <is>
          <t>Age Credit Quality Analysis</t>
        </is>
      </c>
    </row>
    <row r="22">
      <c r="A22" s="4" t="inlineStr">
        <is>
          <t>Total Receivables</t>
        </is>
      </c>
      <c r="B22" s="8" t="n">
        <v>2.2</v>
      </c>
      <c r="C22" s="8" t="n">
        <v>4.4</v>
      </c>
    </row>
    <row r="23">
      <c r="A23" s="4" t="inlineStr">
        <is>
          <t>Wholesale Receivables | Agriculture and turf | 90 Days or Greater Past Due</t>
        </is>
      </c>
    </row>
    <row r="24">
      <c r="A24" s="3" t="inlineStr">
        <is>
          <t>Age Credit Quality Analysis</t>
        </is>
      </c>
    </row>
    <row r="25">
      <c r="A25" s="4" t="inlineStr">
        <is>
          <t>Total Receivables</t>
        </is>
      </c>
      <c r="B25" s="8" t="n">
        <v>3.8</v>
      </c>
      <c r="C25" s="8" t="n">
        <v>1.1</v>
      </c>
    </row>
    <row r="26">
      <c r="A26" s="4" t="inlineStr">
        <is>
          <t>Wholesale Receivables | Construction and forestry | Current</t>
        </is>
      </c>
    </row>
    <row r="27">
      <c r="A27" s="3" t="inlineStr">
        <is>
          <t>Age Credit Quality Analysis</t>
        </is>
      </c>
    </row>
    <row r="28">
      <c r="A28" s="4" t="inlineStr">
        <is>
          <t>Total Receivables</t>
        </is>
      </c>
      <c r="C28" s="8" t="n">
        <v>1385.9</v>
      </c>
    </row>
    <row r="29">
      <c r="A29" s="4" t="inlineStr">
        <is>
          <t>Wholesale Receivables | Construction and forestry | 30-59 Days Past Due</t>
        </is>
      </c>
    </row>
    <row r="30">
      <c r="A30" s="3" t="inlineStr">
        <is>
          <t>Age Credit Quality Analysis</t>
        </is>
      </c>
    </row>
    <row r="31">
      <c r="A31" s="4" t="inlineStr">
        <is>
          <t>Total Receivables</t>
        </is>
      </c>
      <c r="B31" s="8" t="n">
        <v>1.3</v>
      </c>
      <c r="C31" s="7" t="n">
        <v>0.3</v>
      </c>
    </row>
    <row r="32">
      <c r="A32" s="4" t="inlineStr">
        <is>
          <t>Wholesale Receivables | Construction and forestry | 60-89 Days Past Due</t>
        </is>
      </c>
    </row>
    <row r="33">
      <c r="A33" s="3" t="inlineStr">
        <is>
          <t>Age Credit Quality Analysis</t>
        </is>
      </c>
    </row>
    <row r="34">
      <c r="A34" s="4" t="inlineStr">
        <is>
          <t>Total Receivables</t>
        </is>
      </c>
      <c r="B34" s="8" t="n">
        <v>0.9</v>
      </c>
    </row>
    <row r="35">
      <c r="A35" s="4" t="inlineStr">
        <is>
          <t>Wholesale Receivables | Construction and forestry | 90 Days or Greater Past Due</t>
        </is>
      </c>
    </row>
    <row r="36">
      <c r="A36" s="3" t="inlineStr">
        <is>
          <t>Age Credit Quality Analysis</t>
        </is>
      </c>
    </row>
    <row r="37">
      <c r="A37" s="4" t="inlineStr">
        <is>
          <t>Total Receivables</t>
        </is>
      </c>
      <c r="B37" s="7"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of Receivables - Allowance for Credit Losses (Details) - USD ($) $ in Millions</t>
        </is>
      </c>
      <c r="B1" s="2" t="inlineStr">
        <is>
          <t>Nov. 02, 2020</t>
        </is>
      </c>
      <c r="C1" s="2" t="inlineStr">
        <is>
          <t>Oct. 31, 2021</t>
        </is>
      </c>
      <c r="D1" s="2" t="inlineStr">
        <is>
          <t>Nov. 01, 2020</t>
        </is>
      </c>
      <c r="E1" s="2" t="inlineStr">
        <is>
          <t>Nov. 03, 2019</t>
        </is>
      </c>
    </row>
    <row r="2">
      <c r="A2" s="3" t="inlineStr">
        <is>
          <t>Receivable, Allowance for Credit Losses</t>
        </is>
      </c>
    </row>
    <row r="3">
      <c r="A3" s="4" t="inlineStr">
        <is>
          <t>Freestanding credit enhancement recoveries</t>
        </is>
      </c>
      <c r="C3" s="7" t="n">
        <v>14.3</v>
      </c>
    </row>
    <row r="4">
      <c r="A4" s="3" t="inlineStr">
        <is>
          <t>Allowance:</t>
        </is>
      </c>
    </row>
    <row r="5">
      <c r="A5" s="4" t="inlineStr">
        <is>
          <t>Beginning of year balance</t>
        </is>
      </c>
      <c r="B5" s="7" t="n">
        <v>129.1</v>
      </c>
      <c r="C5" s="8" t="n">
        <v>129.1</v>
      </c>
      <c r="D5" s="7" t="n">
        <v>100.6</v>
      </c>
      <c r="E5" s="7" t="n">
        <v>106.7</v>
      </c>
    </row>
    <row r="6">
      <c r="A6" s="4" t="inlineStr">
        <is>
          <t>Provision (credit) for credit losses</t>
        </is>
      </c>
      <c r="C6" s="8" t="n">
        <v>-2.7</v>
      </c>
      <c r="D6" s="8" t="n">
        <v>89.40000000000001</v>
      </c>
      <c r="E6" s="8" t="n">
        <v>45.4</v>
      </c>
    </row>
    <row r="7">
      <c r="A7" s="4" t="inlineStr">
        <is>
          <t>Write-offs</t>
        </is>
      </c>
      <c r="C7" s="8" t="n">
        <v>-64.8</v>
      </c>
      <c r="D7" s="8" t="n">
        <v>-101.6</v>
      </c>
      <c r="E7" s="8" t="n">
        <v>-88.3</v>
      </c>
    </row>
    <row r="8">
      <c r="A8" s="4" t="inlineStr">
        <is>
          <t>Recoveries</t>
        </is>
      </c>
      <c r="C8" s="8" t="n">
        <v>47.1</v>
      </c>
      <c r="D8" s="8" t="n">
        <v>37.2</v>
      </c>
      <c r="E8" s="5" t="n">
        <v>37</v>
      </c>
    </row>
    <row r="9">
      <c r="A9" s="4" t="inlineStr">
        <is>
          <t>Translation adjustments</t>
        </is>
      </c>
      <c r="C9" s="8" t="n">
        <v>-0.6</v>
      </c>
      <c r="D9" s="8" t="n">
        <v>3.5</v>
      </c>
      <c r="E9" s="8" t="n">
        <v>-0.2</v>
      </c>
    </row>
    <row r="10">
      <c r="A10" s="4" t="inlineStr">
        <is>
          <t>End of year balance</t>
        </is>
      </c>
      <c r="B10" s="8" t="n">
        <v>148.8</v>
      </c>
      <c r="C10" s="5" t="n">
        <v>129</v>
      </c>
      <c r="D10" s="8" t="n">
        <v>129.1</v>
      </c>
      <c r="E10" s="8" t="n">
        <v>100.6</v>
      </c>
    </row>
    <row r="11">
      <c r="A11" s="3" t="inlineStr">
        <is>
          <t>Receivables:</t>
        </is>
      </c>
    </row>
    <row r="12">
      <c r="A12" s="4" t="inlineStr">
        <is>
          <t>End of year balance</t>
        </is>
      </c>
      <c r="C12" s="8" t="n">
        <v>36669.6</v>
      </c>
      <c r="D12" s="8" t="n">
        <v>33557.3</v>
      </c>
      <c r="E12" s="8" t="n">
        <v>32821.5</v>
      </c>
    </row>
    <row r="13">
      <c r="A13" s="4" t="inlineStr">
        <is>
          <t>Increase (decrease) in allowance for credit losses</t>
        </is>
      </c>
      <c r="C13" s="8" t="n">
        <v>-19.8</v>
      </c>
    </row>
    <row r="14">
      <c r="A14" s="4" t="inlineStr">
        <is>
          <t>Cumulative Effect from Adoption | ASU 2016-13</t>
        </is>
      </c>
    </row>
    <row r="15">
      <c r="A15" s="3" t="inlineStr">
        <is>
          <t>Allowance:</t>
        </is>
      </c>
    </row>
    <row r="16">
      <c r="A16" s="4" t="inlineStr">
        <is>
          <t>Beginning of year balance</t>
        </is>
      </c>
      <c r="B16" s="8" t="n">
        <v>19.7</v>
      </c>
      <c r="C16" s="8" t="n">
        <v>19.7</v>
      </c>
    </row>
    <row r="17">
      <c r="A17" s="4" t="inlineStr">
        <is>
          <t>End of year balance</t>
        </is>
      </c>
      <c r="D17" s="8" t="n">
        <v>19.7</v>
      </c>
    </row>
    <row r="18">
      <c r="A18" s="3" t="inlineStr">
        <is>
          <t>Receivables:</t>
        </is>
      </c>
    </row>
    <row r="19">
      <c r="A19" s="4" t="inlineStr">
        <is>
          <t>Increase (decrease) in allowance for credit losses</t>
        </is>
      </c>
      <c r="B19" s="8" t="n">
        <v>19.7</v>
      </c>
    </row>
    <row r="20">
      <c r="A20" s="4" t="inlineStr">
        <is>
          <t>Unfunded Commitments</t>
        </is>
      </c>
    </row>
    <row r="21">
      <c r="A21" s="3" t="inlineStr">
        <is>
          <t>Allowance:</t>
        </is>
      </c>
    </row>
    <row r="22">
      <c r="A22" s="4" t="inlineStr">
        <is>
          <t>Provision (credit) for credit losses</t>
        </is>
      </c>
      <c r="C22" s="8" t="n">
        <v>1.8</v>
      </c>
    </row>
    <row r="23">
      <c r="A23" s="4" t="inlineStr">
        <is>
          <t>Customer Receivables</t>
        </is>
      </c>
    </row>
    <row r="24">
      <c r="A24" s="3" t="inlineStr">
        <is>
          <t>Receivables:</t>
        </is>
      </c>
    </row>
    <row r="25">
      <c r="A25" s="4" t="inlineStr">
        <is>
          <t>End of year balance</t>
        </is>
      </c>
      <c r="C25" s="8" t="n">
        <v>30718.3</v>
      </c>
      <c r="D25" s="5" t="n">
        <v>26464</v>
      </c>
    </row>
    <row r="26">
      <c r="A26" s="4" t="inlineStr">
        <is>
          <t>Retail Notes and Financing Leases</t>
        </is>
      </c>
    </row>
    <row r="27">
      <c r="A27" s="3" t="inlineStr">
        <is>
          <t>Allowance:</t>
        </is>
      </c>
    </row>
    <row r="28">
      <c r="A28" s="4" t="inlineStr">
        <is>
          <t>Beginning of year balance</t>
        </is>
      </c>
      <c r="B28" s="8" t="n">
        <v>76.90000000000001</v>
      </c>
      <c r="C28" s="8" t="n">
        <v>76.90000000000001</v>
      </c>
      <c r="D28" s="8" t="n">
        <v>53.7</v>
      </c>
      <c r="E28" s="8" t="n">
        <v>56.4</v>
      </c>
    </row>
    <row r="29">
      <c r="A29" s="4" t="inlineStr">
        <is>
          <t>Provision (credit) for credit losses</t>
        </is>
      </c>
      <c r="C29" s="8" t="n">
        <v>11.8</v>
      </c>
      <c r="D29" s="8" t="n">
        <v>66.2</v>
      </c>
      <c r="E29" s="5" t="n">
        <v>21</v>
      </c>
    </row>
    <row r="30">
      <c r="A30" s="4" t="inlineStr">
        <is>
          <t>Write-offs</t>
        </is>
      </c>
      <c r="C30" s="8" t="n">
        <v>-36.7</v>
      </c>
      <c r="D30" s="8" t="n">
        <v>-49.1</v>
      </c>
      <c r="E30" s="8" t="n">
        <v>-31.1</v>
      </c>
    </row>
    <row r="31">
      <c r="A31" s="4" t="inlineStr">
        <is>
          <t>Recoveries</t>
        </is>
      </c>
      <c r="C31" s="8" t="n">
        <v>11.6</v>
      </c>
      <c r="D31" s="8" t="n">
        <v>6.4</v>
      </c>
      <c r="E31" s="8" t="n">
        <v>7.6</v>
      </c>
    </row>
    <row r="32">
      <c r="A32" s="4" t="inlineStr">
        <is>
          <t>Translation adjustments</t>
        </is>
      </c>
      <c r="C32" s="8" t="n">
        <v>-0.4</v>
      </c>
      <c r="D32" s="8" t="n">
        <v>-0.3</v>
      </c>
      <c r="E32" s="8" t="n">
        <v>-0.2</v>
      </c>
    </row>
    <row r="33">
      <c r="A33" s="4" t="inlineStr">
        <is>
          <t>End of year balance</t>
        </is>
      </c>
      <c r="C33" s="8" t="n">
        <v>96.5</v>
      </c>
      <c r="D33" s="8" t="n">
        <v>76.90000000000001</v>
      </c>
      <c r="E33" s="8" t="n">
        <v>53.7</v>
      </c>
    </row>
    <row r="34">
      <c r="A34" s="3" t="inlineStr">
        <is>
          <t>Receivables:</t>
        </is>
      </c>
    </row>
    <row r="35">
      <c r="A35" s="4" t="inlineStr">
        <is>
          <t>End of year balance</t>
        </is>
      </c>
      <c r="C35" s="8" t="n">
        <v>26978.2</v>
      </c>
      <c r="D35" s="8" t="n">
        <v>22636.6</v>
      </c>
      <c r="E35" s="8" t="n">
        <v>20251.7</v>
      </c>
    </row>
    <row r="36">
      <c r="A36" s="4" t="inlineStr">
        <is>
          <t>Retail Notes and Financing Leases | Cumulative Effect from Adoption | ASU 2016-13</t>
        </is>
      </c>
    </row>
    <row r="37">
      <c r="A37" s="3" t="inlineStr">
        <is>
          <t>Allowance:</t>
        </is>
      </c>
    </row>
    <row r="38">
      <c r="A38" s="4" t="inlineStr">
        <is>
          <t>Beginning of year balance</t>
        </is>
      </c>
      <c r="B38" s="8" t="n">
        <v>32.5</v>
      </c>
      <c r="C38" s="8" t="n">
        <v>32.5</v>
      </c>
    </row>
    <row r="39">
      <c r="A39" s="4" t="inlineStr">
        <is>
          <t>End of year balance</t>
        </is>
      </c>
      <c r="D39" s="8" t="n">
        <v>32.5</v>
      </c>
    </row>
    <row r="40">
      <c r="A40" s="4" t="inlineStr">
        <is>
          <t>Revolving charge accounts</t>
        </is>
      </c>
    </row>
    <row r="41">
      <c r="A41" s="3" t="inlineStr">
        <is>
          <t>Allowance:</t>
        </is>
      </c>
    </row>
    <row r="42">
      <c r="A42" s="4" t="inlineStr">
        <is>
          <t>Beginning of year balance</t>
        </is>
      </c>
      <c r="B42" s="8" t="n">
        <v>42.3</v>
      </c>
      <c r="C42" s="8" t="n">
        <v>42.3</v>
      </c>
      <c r="D42" s="8" t="n">
        <v>39.3</v>
      </c>
      <c r="E42" s="8" t="n">
        <v>42.3</v>
      </c>
    </row>
    <row r="43">
      <c r="A43" s="4" t="inlineStr">
        <is>
          <t>Provision (credit) for credit losses</t>
        </is>
      </c>
      <c r="C43" s="5" t="n">
        <v>-17</v>
      </c>
      <c r="D43" s="8" t="n">
        <v>25.1</v>
      </c>
      <c r="E43" s="8" t="n">
        <v>28.6</v>
      </c>
    </row>
    <row r="44">
      <c r="A44" s="4" t="inlineStr">
        <is>
          <t>Write-offs</t>
        </is>
      </c>
      <c r="C44" s="8" t="n">
        <v>-27.8</v>
      </c>
      <c r="D44" s="8" t="n">
        <v>-51.6</v>
      </c>
      <c r="E44" s="8" t="n">
        <v>-56.9</v>
      </c>
    </row>
    <row r="45">
      <c r="A45" s="4" t="inlineStr">
        <is>
          <t>Recoveries</t>
        </is>
      </c>
      <c r="C45" s="8" t="n">
        <v>35.5</v>
      </c>
      <c r="D45" s="8" t="n">
        <v>29.5</v>
      </c>
      <c r="E45" s="8" t="n">
        <v>25.3</v>
      </c>
    </row>
    <row r="46">
      <c r="A46" s="4" t="inlineStr">
        <is>
          <t>End of year balance</t>
        </is>
      </c>
      <c r="C46" s="8" t="n">
        <v>20.8</v>
      </c>
      <c r="D46" s="8" t="n">
        <v>42.3</v>
      </c>
      <c r="E46" s="8" t="n">
        <v>39.3</v>
      </c>
    </row>
    <row r="47">
      <c r="A47" s="3" t="inlineStr">
        <is>
          <t>Receivables:</t>
        </is>
      </c>
    </row>
    <row r="48">
      <c r="A48" s="4" t="inlineStr">
        <is>
          <t>End of year balance</t>
        </is>
      </c>
      <c r="C48" s="8" t="n">
        <v>3740.1</v>
      </c>
      <c r="D48" s="8" t="n">
        <v>3827.4</v>
      </c>
      <c r="E48" s="5" t="n">
        <v>3863</v>
      </c>
    </row>
    <row r="49">
      <c r="A49" s="4" t="inlineStr">
        <is>
          <t>Revolving charge accounts | Cumulative Effect from Adoption | ASU 2016-13</t>
        </is>
      </c>
    </row>
    <row r="50">
      <c r="A50" s="3" t="inlineStr">
        <is>
          <t>Allowance:</t>
        </is>
      </c>
    </row>
    <row r="51">
      <c r="A51" s="4" t="inlineStr">
        <is>
          <t>Beginning of year balance</t>
        </is>
      </c>
      <c r="B51" s="8" t="n">
        <v>-12.2</v>
      </c>
      <c r="C51" s="8" t="n">
        <v>-12.2</v>
      </c>
    </row>
    <row r="52">
      <c r="A52" s="4" t="inlineStr">
        <is>
          <t>End of year balance</t>
        </is>
      </c>
      <c r="D52" s="8" t="n">
        <v>-12.2</v>
      </c>
    </row>
    <row r="53">
      <c r="A53" s="4" t="inlineStr">
        <is>
          <t>Wholesale Receivables</t>
        </is>
      </c>
    </row>
    <row r="54">
      <c r="A54" s="3" t="inlineStr">
        <is>
          <t>Allowance:</t>
        </is>
      </c>
    </row>
    <row r="55">
      <c r="A55" s="4" t="inlineStr">
        <is>
          <t>Beginning of year balance</t>
        </is>
      </c>
      <c r="B55" s="8" t="n">
        <v>9.9</v>
      </c>
      <c r="C55" s="8" t="n">
        <v>9.9</v>
      </c>
      <c r="D55" s="8" t="n">
        <v>7.6</v>
      </c>
      <c r="E55" s="5" t="n">
        <v>8</v>
      </c>
    </row>
    <row r="56">
      <c r="A56" s="4" t="inlineStr">
        <is>
          <t>Provision (credit) for credit losses</t>
        </is>
      </c>
      <c r="C56" s="8" t="n">
        <v>2.5</v>
      </c>
      <c r="D56" s="8" t="n">
        <v>-1.9</v>
      </c>
      <c r="E56" s="8" t="n">
        <v>-4.2</v>
      </c>
    </row>
    <row r="57">
      <c r="A57" s="4" t="inlineStr">
        <is>
          <t>Write-offs</t>
        </is>
      </c>
      <c r="C57" s="8" t="n">
        <v>-0.3</v>
      </c>
      <c r="D57" s="8" t="n">
        <v>-0.9</v>
      </c>
      <c r="E57" s="8" t="n">
        <v>-0.3</v>
      </c>
    </row>
    <row r="58">
      <c r="A58" s="4" t="inlineStr">
        <is>
          <t>Recoveries</t>
        </is>
      </c>
      <c r="D58" s="8" t="n">
        <v>1.3</v>
      </c>
      <c r="E58" s="8" t="n">
        <v>4.1</v>
      </c>
    </row>
    <row r="59">
      <c r="A59" s="4" t="inlineStr">
        <is>
          <t>Translation adjustments</t>
        </is>
      </c>
      <c r="C59" s="8" t="n">
        <v>-0.2</v>
      </c>
      <c r="D59" s="8" t="n">
        <v>3.8</v>
      </c>
    </row>
    <row r="60">
      <c r="A60" s="4" t="inlineStr">
        <is>
          <t>End of year balance</t>
        </is>
      </c>
      <c r="C60" s="8" t="n">
        <v>11.7</v>
      </c>
      <c r="D60" s="8" t="n">
        <v>9.9</v>
      </c>
      <c r="E60" s="8" t="n">
        <v>7.6</v>
      </c>
    </row>
    <row r="61">
      <c r="A61" s="3" t="inlineStr">
        <is>
          <t>Receivables:</t>
        </is>
      </c>
    </row>
    <row r="62">
      <c r="A62" s="4" t="inlineStr">
        <is>
          <t>End of year balance</t>
        </is>
      </c>
      <c r="C62" s="8" t="n">
        <v>5951.3</v>
      </c>
      <c r="D62" s="8" t="n">
        <v>7093.3</v>
      </c>
      <c r="E62" s="7" t="n">
        <v>8706.799999999999</v>
      </c>
    </row>
    <row r="63">
      <c r="A63" s="4" t="inlineStr">
        <is>
          <t>Wholesale Receivables | Cumulative Effect from Adoption | ASU 2016-13</t>
        </is>
      </c>
    </row>
    <row r="64">
      <c r="A64" s="3" t="inlineStr">
        <is>
          <t>Allowance:</t>
        </is>
      </c>
    </row>
    <row r="65">
      <c r="A65" s="4" t="inlineStr">
        <is>
          <t>Beginning of year balance</t>
        </is>
      </c>
      <c r="B65" s="7" t="n">
        <v>-0.6</v>
      </c>
      <c r="C65" s="7" t="n">
        <v>-0.6</v>
      </c>
    </row>
    <row r="66">
      <c r="A66" s="4" t="inlineStr">
        <is>
          <t>End of year balance</t>
        </is>
      </c>
      <c r="D66" s="7" t="n">
        <v>-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and Credit Quality of Receivables - Other (Details) - USD ($) $ in Millions</t>
        </is>
      </c>
      <c r="B1" s="2" t="inlineStr">
        <is>
          <t>Oct. 31, 2021</t>
        </is>
      </c>
      <c r="C1" s="2" t="inlineStr">
        <is>
          <t>Nov. 02, 2020</t>
        </is>
      </c>
      <c r="D1" s="2" t="inlineStr">
        <is>
          <t>Nov. 01, 2020</t>
        </is>
      </c>
      <c r="E1" s="2" t="inlineStr">
        <is>
          <t>Nov. 03, 2019</t>
        </is>
      </c>
      <c r="F1" s="2" t="inlineStr">
        <is>
          <t>Oct. 28, 2018</t>
        </is>
      </c>
    </row>
    <row r="2">
      <c r="A2" s="3" t="inlineStr">
        <is>
          <t>Additional Receivable Disclosures</t>
        </is>
      </c>
    </row>
    <row r="3">
      <c r="A3" s="4" t="inlineStr">
        <is>
          <t>Total receivables</t>
        </is>
      </c>
      <c r="B3" s="7" t="n">
        <v>36669.6</v>
      </c>
      <c r="D3" s="7" t="n">
        <v>33557.3</v>
      </c>
      <c r="E3" s="7" t="n">
        <v>32821.5</v>
      </c>
    </row>
    <row r="4">
      <c r="A4" s="4" t="inlineStr">
        <is>
          <t>Non-performing</t>
        </is>
      </c>
      <c r="B4" s="7" t="n">
        <v>280.1</v>
      </c>
      <c r="D4" s="7" t="n">
        <v>262.5</v>
      </c>
    </row>
    <row r="5">
      <c r="A5" s="4" t="inlineStr">
        <is>
          <t>Non-performing Receivables as a percentage of Receivables outstanding</t>
        </is>
      </c>
      <c r="B5" s="4" t="inlineStr">
        <is>
          <t>0.76%</t>
        </is>
      </c>
      <c r="D5" s="4" t="inlineStr">
        <is>
          <t>0.78%</t>
        </is>
      </c>
    </row>
    <row r="6">
      <c r="A6" s="4" t="inlineStr">
        <is>
          <t>Allowance for credit losses</t>
        </is>
      </c>
      <c r="B6" s="6" t="n">
        <v>129</v>
      </c>
      <c r="C6" s="7" t="n">
        <v>148.8</v>
      </c>
      <c r="D6" s="7" t="n">
        <v>129.1</v>
      </c>
      <c r="E6" s="7" t="n">
        <v>100.6</v>
      </c>
      <c r="F6" s="7" t="n">
        <v>106.7</v>
      </c>
    </row>
    <row r="7">
      <c r="A7" s="4" t="inlineStr">
        <is>
          <t>Allowance for credit losses as a percentage of total Receivables outstanding</t>
        </is>
      </c>
      <c r="B7" s="4" t="inlineStr">
        <is>
          <t>0.35%</t>
        </is>
      </c>
      <c r="D7" s="4" t="inlineStr">
        <is>
          <t>0.38%</t>
        </is>
      </c>
    </row>
    <row r="8">
      <c r="A8" s="4" t="inlineStr">
        <is>
          <t>Deposits primarily withheld from John Deere dealers and merchants available as credit enhancements</t>
        </is>
      </c>
      <c r="B8" s="7" t="n">
        <v>128.8</v>
      </c>
      <c r="D8" s="7" t="n">
        <v>110.1</v>
      </c>
    </row>
    <row r="9">
      <c r="A9" s="4" t="inlineStr">
        <is>
          <t>Past Due</t>
        </is>
      </c>
    </row>
    <row r="10">
      <c r="A10" s="3" t="inlineStr">
        <is>
          <t>Additional Receivable Disclosures</t>
        </is>
      </c>
    </row>
    <row r="11">
      <c r="A11" s="4" t="inlineStr">
        <is>
          <t>Total receivables</t>
        </is>
      </c>
      <c r="B11" s="7" t="n">
        <v>340.8</v>
      </c>
      <c r="D11" s="7" t="n">
        <v>311.9</v>
      </c>
    </row>
    <row r="12">
      <c r="A12" s="4" t="inlineStr">
        <is>
          <t>Receivables 30 days or more past due as a percentage of total Receivables outstanding</t>
        </is>
      </c>
      <c r="B12" s="4" t="inlineStr">
        <is>
          <t>0.93%</t>
        </is>
      </c>
      <c r="D12" s="4" t="inlineStr">
        <is>
          <t>0.9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and Credit Quality of Receivables - Troubled Debt Restructurings (Details) $ in Millions</t>
        </is>
      </c>
      <c r="B1" s="2" t="inlineStr">
        <is>
          <t>12 Months Ended</t>
        </is>
      </c>
    </row>
    <row r="2">
      <c r="B2" s="2" t="inlineStr">
        <is>
          <t>Oct. 31, 2021USD ($)item</t>
        </is>
      </c>
      <c r="C2" s="2" t="inlineStr">
        <is>
          <t>Nov. 01, 2020USD ($)item</t>
        </is>
      </c>
      <c r="D2" s="2" t="inlineStr">
        <is>
          <t>Nov. 03, 2019USD ($)item</t>
        </is>
      </c>
    </row>
    <row r="3">
      <c r="A3" s="3" t="inlineStr">
        <is>
          <t>Receivables Related to Troubled Debt Restructurings</t>
        </is>
      </c>
    </row>
    <row r="4">
      <c r="A4" s="4" t="inlineStr">
        <is>
          <t>Receivable contracts in troubled debt restructuring, number | item</t>
        </is>
      </c>
      <c r="B4" s="5" t="n">
        <v>326</v>
      </c>
      <c r="C4" s="5" t="n">
        <v>468</v>
      </c>
      <c r="D4" s="5" t="n">
        <v>328</v>
      </c>
    </row>
    <row r="5">
      <c r="A5" s="4" t="inlineStr">
        <is>
          <t>Receivables in troubled debt restructurings, aggregate balances, pre-modification</t>
        </is>
      </c>
      <c r="B5" s="6" t="n">
        <v>12</v>
      </c>
      <c r="C5" s="6" t="n">
        <v>19</v>
      </c>
      <c r="D5" s="7" t="n">
        <v>14.6</v>
      </c>
    </row>
    <row r="6">
      <c r="A6" s="4" t="inlineStr">
        <is>
          <t>Receivables in troubled debt restructurings, aggregate balances, post-modification</t>
        </is>
      </c>
      <c r="B6" s="8" t="n">
        <v>10.7</v>
      </c>
      <c r="C6" s="8" t="n">
        <v>17.4</v>
      </c>
      <c r="D6" s="8" t="n">
        <v>13.7</v>
      </c>
    </row>
    <row r="7">
      <c r="A7" s="4" t="inlineStr">
        <is>
          <t>Receivable contracts in troubled debt restructuring, subsequently defaulted</t>
        </is>
      </c>
      <c r="B7" s="5" t="n">
        <v>0</v>
      </c>
      <c r="C7" s="6" t="n">
        <v>0</v>
      </c>
      <c r="D7" s="6" t="n">
        <v>0</v>
      </c>
    </row>
    <row r="8">
      <c r="A8" s="4" t="inlineStr">
        <is>
          <t>Commitments to lend additional funds to borrowers whose accounts were modified in troubled debt restructurings</t>
        </is>
      </c>
      <c r="B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Receivables - Write-offs (Details) - USD ($) $ in Millions</t>
        </is>
      </c>
      <c r="B1" s="2" t="inlineStr">
        <is>
          <t>12 Months Ended</t>
        </is>
      </c>
    </row>
    <row r="2">
      <c r="B2" s="2" t="inlineStr">
        <is>
          <t>Oct. 31, 2021</t>
        </is>
      </c>
      <c r="C2" s="2" t="inlineStr">
        <is>
          <t>Nov. 01, 2020</t>
        </is>
      </c>
      <c r="D2" s="2" t="inlineStr">
        <is>
          <t>Nov. 03, 2019</t>
        </is>
      </c>
    </row>
    <row r="3">
      <c r="A3" s="3" t="inlineStr">
        <is>
          <t>Dollars</t>
        </is>
      </c>
    </row>
    <row r="4">
      <c r="A4" s="4" t="inlineStr">
        <is>
          <t>Total write-offs</t>
        </is>
      </c>
      <c r="B4" s="7" t="n">
        <v>-64.8</v>
      </c>
      <c r="C4" s="7" t="n">
        <v>-101.6</v>
      </c>
      <c r="D4" s="7" t="n">
        <v>-88.3</v>
      </c>
    </row>
    <row r="5">
      <c r="A5" s="4" t="inlineStr">
        <is>
          <t>Total recoveries</t>
        </is>
      </c>
      <c r="B5" s="8" t="n">
        <v>47.1</v>
      </c>
      <c r="C5" s="8" t="n">
        <v>37.2</v>
      </c>
      <c r="D5" s="5" t="n">
        <v>37</v>
      </c>
    </row>
    <row r="6">
      <c r="A6" s="4" t="inlineStr">
        <is>
          <t>Total net write-offs</t>
        </is>
      </c>
      <c r="B6" s="7" t="n">
        <v>-17.7</v>
      </c>
      <c r="C6" s="7" t="n">
        <v>-64.40000000000001</v>
      </c>
      <c r="D6" s="7" t="n">
        <v>-51.3</v>
      </c>
    </row>
    <row r="7">
      <c r="A7" s="3" t="inlineStr">
        <is>
          <t>Percent</t>
        </is>
      </c>
    </row>
    <row r="8">
      <c r="A8" s="4" t="inlineStr">
        <is>
          <t>Total write-offs (as a percent)</t>
        </is>
      </c>
      <c r="B8" s="4" t="inlineStr">
        <is>
          <t>(0.19%)</t>
        </is>
      </c>
      <c r="C8" s="4" t="inlineStr">
        <is>
          <t>(0.31%)</t>
        </is>
      </c>
      <c r="D8" s="4" t="inlineStr">
        <is>
          <t>(0.27%)</t>
        </is>
      </c>
    </row>
    <row r="9">
      <c r="A9" s="4" t="inlineStr">
        <is>
          <t>Total recoveries (as a percent)</t>
        </is>
      </c>
      <c r="B9" s="4" t="inlineStr">
        <is>
          <t>0.14%</t>
        </is>
      </c>
      <c r="C9" s="4" t="inlineStr">
        <is>
          <t>0.11%</t>
        </is>
      </c>
      <c r="D9" s="4" t="inlineStr">
        <is>
          <t>0.11%</t>
        </is>
      </c>
    </row>
    <row r="10">
      <c r="A10" s="4" t="inlineStr">
        <is>
          <t>Total net write-offs (as a percent)</t>
        </is>
      </c>
      <c r="B10" s="4" t="inlineStr">
        <is>
          <t>(0.05%)</t>
        </is>
      </c>
      <c r="C10" s="4" t="inlineStr">
        <is>
          <t>(0.20%)</t>
        </is>
      </c>
      <c r="D10" s="4" t="inlineStr">
        <is>
          <t>(0.16%)</t>
        </is>
      </c>
    </row>
    <row r="11">
      <c r="A11" s="4" t="inlineStr">
        <is>
          <t>Retail Notes and Financing Leases</t>
        </is>
      </c>
    </row>
    <row r="12">
      <c r="A12" s="3" t="inlineStr">
        <is>
          <t>Dollars</t>
        </is>
      </c>
    </row>
    <row r="13">
      <c r="A13" s="4" t="inlineStr">
        <is>
          <t>Total write-offs</t>
        </is>
      </c>
      <c r="B13" s="7" t="n">
        <v>-36.7</v>
      </c>
      <c r="C13" s="7" t="n">
        <v>-49.1</v>
      </c>
      <c r="D13" s="7" t="n">
        <v>-31.1</v>
      </c>
    </row>
    <row r="14">
      <c r="A14" s="4" t="inlineStr">
        <is>
          <t>Total recoveries</t>
        </is>
      </c>
      <c r="B14" s="7" t="n">
        <v>11.6</v>
      </c>
      <c r="C14" s="7" t="n">
        <v>6.4</v>
      </c>
      <c r="D14" s="7" t="n">
        <v>7.6</v>
      </c>
    </row>
    <row r="15">
      <c r="A15" s="3" t="inlineStr">
        <is>
          <t>Percent</t>
        </is>
      </c>
    </row>
    <row r="16">
      <c r="A16" s="4" t="inlineStr">
        <is>
          <t>Total write-offs (as a percent)</t>
        </is>
      </c>
      <c r="B16" s="4" t="inlineStr">
        <is>
          <t>(0.15%)</t>
        </is>
      </c>
      <c r="C16" s="4" t="inlineStr">
        <is>
          <t>(0.24%)</t>
        </is>
      </c>
      <c r="D16" s="4" t="inlineStr">
        <is>
          <t>(0.15%)</t>
        </is>
      </c>
    </row>
    <row r="17">
      <c r="A17" s="4" t="inlineStr">
        <is>
          <t>Total recoveries (as a percent)</t>
        </is>
      </c>
      <c r="B17" s="4" t="inlineStr">
        <is>
          <t>0.05%</t>
        </is>
      </c>
      <c r="C17" s="4" t="inlineStr">
        <is>
          <t>0.03%</t>
        </is>
      </c>
      <c r="D17" s="4" t="inlineStr">
        <is>
          <t>0.04%</t>
        </is>
      </c>
    </row>
    <row r="18">
      <c r="A18" s="4" t="inlineStr">
        <is>
          <t>Retail Notes and Financing Leases | Agriculture and turf</t>
        </is>
      </c>
    </row>
    <row r="19">
      <c r="A19" s="3" t="inlineStr">
        <is>
          <t>Dollars</t>
        </is>
      </c>
    </row>
    <row r="20">
      <c r="A20" s="4" t="inlineStr">
        <is>
          <t>Total write-offs</t>
        </is>
      </c>
      <c r="B20" s="7" t="n">
        <v>-18.6</v>
      </c>
      <c r="C20" s="7" t="n">
        <v>-15.2</v>
      </c>
      <c r="D20" s="7" t="n">
        <v>-9.9</v>
      </c>
    </row>
    <row r="21">
      <c r="A21" s="4" t="inlineStr">
        <is>
          <t>Total recoveries</t>
        </is>
      </c>
      <c r="B21" s="7" t="n">
        <v>9.199999999999999</v>
      </c>
      <c r="C21" s="7" t="n">
        <v>4.6</v>
      </c>
      <c r="D21" s="7" t="n">
        <v>6.1</v>
      </c>
    </row>
    <row r="22">
      <c r="A22" s="3" t="inlineStr">
        <is>
          <t>Percent</t>
        </is>
      </c>
    </row>
    <row r="23">
      <c r="A23" s="4" t="inlineStr">
        <is>
          <t>Total write-offs (as a percent)</t>
        </is>
      </c>
      <c r="B23" s="4" t="inlineStr">
        <is>
          <t>(0.09%)</t>
        </is>
      </c>
      <c r="C23" s="4" t="inlineStr">
        <is>
          <t>(0.09%)</t>
        </is>
      </c>
      <c r="D23" s="4" t="inlineStr">
        <is>
          <t>(0.06%)</t>
        </is>
      </c>
    </row>
    <row r="24">
      <c r="A24" s="4" t="inlineStr">
        <is>
          <t>Total recoveries (as a percent)</t>
        </is>
      </c>
      <c r="B24" s="4" t="inlineStr">
        <is>
          <t>0.05%</t>
        </is>
      </c>
      <c r="C24" s="4" t="inlineStr">
        <is>
          <t>0.03%</t>
        </is>
      </c>
      <c r="D24" s="4" t="inlineStr">
        <is>
          <t>0.04%</t>
        </is>
      </c>
    </row>
    <row r="25">
      <c r="A25" s="4" t="inlineStr">
        <is>
          <t>Retail Notes and Financing Leases | Construction and forestry</t>
        </is>
      </c>
    </row>
    <row r="26">
      <c r="A26" s="3" t="inlineStr">
        <is>
          <t>Dollars</t>
        </is>
      </c>
    </row>
    <row r="27">
      <c r="A27" s="4" t="inlineStr">
        <is>
          <t>Total write-offs</t>
        </is>
      </c>
      <c r="B27" s="7" t="n">
        <v>-18.1</v>
      </c>
      <c r="C27" s="7" t="n">
        <v>-33.9</v>
      </c>
      <c r="D27" s="7" t="n">
        <v>-21.2</v>
      </c>
    </row>
    <row r="28">
      <c r="A28" s="4" t="inlineStr">
        <is>
          <t>Total recoveries</t>
        </is>
      </c>
      <c r="B28" s="7" t="n">
        <v>2.4</v>
      </c>
      <c r="C28" s="7" t="n">
        <v>1.8</v>
      </c>
      <c r="D28" s="7" t="n">
        <v>1.5</v>
      </c>
    </row>
    <row r="29">
      <c r="A29" s="3" t="inlineStr">
        <is>
          <t>Percent</t>
        </is>
      </c>
    </row>
    <row r="30">
      <c r="A30" s="4" t="inlineStr">
        <is>
          <t>Total write-offs (as a percent)</t>
        </is>
      </c>
      <c r="B30" s="4" t="inlineStr">
        <is>
          <t>(0.42%)</t>
        </is>
      </c>
      <c r="C30" s="4" t="inlineStr">
        <is>
          <t>(0.94%)</t>
        </is>
      </c>
      <c r="D30" s="4" t="inlineStr">
        <is>
          <t>(0.65%)</t>
        </is>
      </c>
    </row>
    <row r="31">
      <c r="A31" s="4" t="inlineStr">
        <is>
          <t>Total recoveries (as a percent)</t>
        </is>
      </c>
      <c r="B31" s="4" t="inlineStr">
        <is>
          <t>0.06%</t>
        </is>
      </c>
      <c r="C31" s="4" t="inlineStr">
        <is>
          <t>0.05%</t>
        </is>
      </c>
      <c r="D31" s="4" t="inlineStr">
        <is>
          <t>0.05%</t>
        </is>
      </c>
    </row>
    <row r="32">
      <c r="A32" s="4" t="inlineStr">
        <is>
          <t>Revolving charge accounts</t>
        </is>
      </c>
    </row>
    <row r="33">
      <c r="A33" s="3" t="inlineStr">
        <is>
          <t>Dollars</t>
        </is>
      </c>
    </row>
    <row r="34">
      <c r="A34" s="4" t="inlineStr">
        <is>
          <t>Total write-offs</t>
        </is>
      </c>
      <c r="B34" s="7" t="n">
        <v>-27.8</v>
      </c>
      <c r="C34" s="7" t="n">
        <v>-51.6</v>
      </c>
      <c r="D34" s="7" t="n">
        <v>-56.9</v>
      </c>
    </row>
    <row r="35">
      <c r="A35" s="4" t="inlineStr">
        <is>
          <t>Total recoveries</t>
        </is>
      </c>
      <c r="B35" s="7" t="n">
        <v>35.5</v>
      </c>
      <c r="C35" s="7" t="n">
        <v>29.5</v>
      </c>
      <c r="D35" s="7" t="n">
        <v>25.3</v>
      </c>
    </row>
    <row r="36">
      <c r="A36" s="3" t="inlineStr">
        <is>
          <t>Percent</t>
        </is>
      </c>
    </row>
    <row r="37">
      <c r="A37" s="4" t="inlineStr">
        <is>
          <t>Total write-offs (as a percent)</t>
        </is>
      </c>
      <c r="B37" s="4" t="inlineStr">
        <is>
          <t>(0.85%)</t>
        </is>
      </c>
      <c r="C37" s="4" t="inlineStr">
        <is>
          <t>(1.51%)</t>
        </is>
      </c>
      <c r="D37" s="4" t="inlineStr">
        <is>
          <t>(1.65%)</t>
        </is>
      </c>
    </row>
    <row r="38">
      <c r="A38" s="4" t="inlineStr">
        <is>
          <t>Total recoveries (as a percent)</t>
        </is>
      </c>
      <c r="B38" s="4" t="inlineStr">
        <is>
          <t>1.08%</t>
        </is>
      </c>
      <c r="C38" s="4" t="inlineStr">
        <is>
          <t>0.86%</t>
        </is>
      </c>
      <c r="D38" s="4" t="inlineStr">
        <is>
          <t>0.73%</t>
        </is>
      </c>
    </row>
    <row r="39">
      <c r="A39" s="4" t="inlineStr">
        <is>
          <t>Wholesale Receivables</t>
        </is>
      </c>
    </row>
    <row r="40">
      <c r="A40" s="3" t="inlineStr">
        <is>
          <t>Dollars</t>
        </is>
      </c>
    </row>
    <row r="41">
      <c r="A41" s="4" t="inlineStr">
        <is>
          <t>Total write-offs</t>
        </is>
      </c>
      <c r="B41" s="7" t="n">
        <v>-0.3</v>
      </c>
      <c r="C41" s="7" t="n">
        <v>-0.9</v>
      </c>
      <c r="D41" s="7" t="n">
        <v>-0.3</v>
      </c>
    </row>
    <row r="42">
      <c r="A42" s="4" t="inlineStr">
        <is>
          <t>Total recoveries</t>
        </is>
      </c>
      <c r="C42" s="7" t="n">
        <v>1.3</v>
      </c>
      <c r="D42" s="7" t="n">
        <v>4.1</v>
      </c>
    </row>
    <row r="43">
      <c r="A43" s="3" t="inlineStr">
        <is>
          <t>Percent</t>
        </is>
      </c>
    </row>
    <row r="44">
      <c r="A44" s="4" t="inlineStr">
        <is>
          <t>Total write-offs (as a percent)</t>
        </is>
      </c>
      <c r="C44" s="4" t="inlineStr">
        <is>
          <t>(0.01%)</t>
        </is>
      </c>
    </row>
    <row r="45">
      <c r="A45" s="4" t="inlineStr">
        <is>
          <t>Total recoveries (as a percent)</t>
        </is>
      </c>
      <c r="C45" s="4" t="inlineStr">
        <is>
          <t>0.02%</t>
        </is>
      </c>
      <c r="D45" s="4" t="inlineStr">
        <is>
          <t>0.04%</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zation of Receivables (Details) - USD ($) $ in Millions</t>
        </is>
      </c>
      <c r="B1" s="2" t="inlineStr">
        <is>
          <t>1 Months Ended</t>
        </is>
      </c>
      <c r="C1" s="2" t="inlineStr">
        <is>
          <t>12 Months Ended</t>
        </is>
      </c>
    </row>
    <row r="2">
      <c r="B2" s="2" t="inlineStr">
        <is>
          <t>Nov. 28, 2021</t>
        </is>
      </c>
      <c r="C2" s="2" t="inlineStr">
        <is>
          <t>Oct. 31, 2021</t>
        </is>
      </c>
      <c r="D2" s="2" t="inlineStr">
        <is>
          <t>Nov. 01, 2020</t>
        </is>
      </c>
    </row>
    <row r="3">
      <c r="A3" s="3" t="inlineStr">
        <is>
          <t>Securitization of Receivables</t>
        </is>
      </c>
    </row>
    <row r="4">
      <c r="A4" s="4" t="inlineStr">
        <is>
          <t>Retail notes securitized</t>
        </is>
      </c>
      <c r="C4" s="7" t="n">
        <v>4662.4</v>
      </c>
      <c r="D4" s="7" t="n">
        <v>4689.2</v>
      </c>
    </row>
    <row r="5">
      <c r="A5" s="4" t="inlineStr">
        <is>
          <t>Allowance for credit losses - securitization transactions</t>
        </is>
      </c>
      <c r="C5" s="8" t="n">
        <v>-13.5</v>
      </c>
      <c r="D5" s="8" t="n">
        <v>-12.6</v>
      </c>
    </row>
    <row r="6">
      <c r="A6" s="4" t="inlineStr">
        <is>
          <t>Other assets - securitization transactions</t>
        </is>
      </c>
      <c r="C6" s="8" t="n">
        <v>106.6</v>
      </c>
      <c r="D6" s="8" t="n">
        <v>97.90000000000001</v>
      </c>
    </row>
    <row r="7">
      <c r="A7" s="4" t="inlineStr">
        <is>
          <t>Total restricted securitized assets - securitization transactions</t>
        </is>
      </c>
      <c r="C7" s="8" t="n">
        <v>4755.5</v>
      </c>
      <c r="D7" s="8" t="n">
        <v>4774.5</v>
      </c>
    </row>
    <row r="8">
      <c r="A8" s="4" t="inlineStr">
        <is>
          <t>Securitization borrowings</t>
        </is>
      </c>
      <c r="C8" s="8" t="n">
        <v>4595.2</v>
      </c>
      <c r="D8" s="8" t="n">
        <v>4656.2</v>
      </c>
    </row>
    <row r="9">
      <c r="A9" s="4" t="inlineStr">
        <is>
          <t>Accrued interest on borrowings - securitization transactions</t>
        </is>
      </c>
      <c r="C9" s="8" t="n">
        <v>1.7</v>
      </c>
      <c r="D9" s="8" t="n">
        <v>3.2</v>
      </c>
    </row>
    <row r="10">
      <c r="A10" s="4" t="inlineStr">
        <is>
          <t>Total liabilities related to restricted securitized assets - securitization transactions</t>
        </is>
      </c>
      <c r="C10" s="7" t="n">
        <v>4596.9</v>
      </c>
      <c r="D10" s="8" t="n">
        <v>4659.4</v>
      </c>
    </row>
    <row r="11">
      <c r="A11" s="4" t="inlineStr">
        <is>
          <t>Maximum remaining term of all restricted receivables</t>
        </is>
      </c>
      <c r="C11" s="4" t="inlineStr">
        <is>
          <t>7 years</t>
        </is>
      </c>
    </row>
    <row r="12">
      <c r="A12" s="4" t="inlineStr">
        <is>
          <t>Unconsolidated conduits, carrying value of liabilities</t>
        </is>
      </c>
      <c r="C12" s="7" t="n">
        <v>38690.4</v>
      </c>
      <c r="D12" s="5" t="n">
        <v>36559</v>
      </c>
    </row>
    <row r="13">
      <c r="A13" s="4" t="inlineStr">
        <is>
          <t>Bank Conduit Facility Revolving Credit Agreement</t>
        </is>
      </c>
    </row>
    <row r="14">
      <c r="A14" s="3" t="inlineStr">
        <is>
          <t>Securitization of Receivables</t>
        </is>
      </c>
    </row>
    <row r="15">
      <c r="A15" s="4" t="inlineStr">
        <is>
          <t>Bank conduit facility capacity</t>
        </is>
      </c>
      <c r="C15" s="5" t="n">
        <v>2000</v>
      </c>
    </row>
    <row r="16">
      <c r="A16" s="4" t="inlineStr">
        <is>
          <t>Subsequent Event | Bank Conduit Facility Revolving Credit Agreement</t>
        </is>
      </c>
    </row>
    <row r="17">
      <c r="A17" s="3" t="inlineStr">
        <is>
          <t>Securitization of Receivables</t>
        </is>
      </c>
    </row>
    <row r="18">
      <c r="A18" s="4" t="inlineStr">
        <is>
          <t>Bank conduit facility capacity</t>
        </is>
      </c>
      <c r="B18" s="6" t="n">
        <v>1000</v>
      </c>
    </row>
    <row r="19">
      <c r="A19" s="4" t="inlineStr">
        <is>
          <t>Repurchase of outstanding short-term securitization borrowings</t>
        </is>
      </c>
      <c r="B19" s="7" t="n">
        <v>511.1</v>
      </c>
    </row>
    <row r="20">
      <c r="A20" s="4" t="inlineStr">
        <is>
          <t>VIE-Primary Beneficiary</t>
        </is>
      </c>
    </row>
    <row r="21">
      <c r="A21" s="3" t="inlineStr">
        <is>
          <t>Securitization of Receivables</t>
        </is>
      </c>
    </row>
    <row r="22">
      <c r="A22" s="4" t="inlineStr">
        <is>
          <t>Total restricted securitized assets - securitization transactions</t>
        </is>
      </c>
      <c r="C22" s="8" t="n">
        <v>3093.6</v>
      </c>
      <c r="D22" s="8" t="n">
        <v>2897.5</v>
      </c>
    </row>
    <row r="23">
      <c r="A23" s="4" t="inlineStr">
        <is>
          <t>Total liabilities related to restricted securitized assets - securitization transactions</t>
        </is>
      </c>
      <c r="C23" s="5" t="n">
        <v>3024</v>
      </c>
      <c r="D23" s="8" t="n">
        <v>2856.2</v>
      </c>
    </row>
    <row r="24">
      <c r="A24" s="4" t="inlineStr">
        <is>
          <t>Non-VIE Banking Operation</t>
        </is>
      </c>
    </row>
    <row r="25">
      <c r="A25" s="3" t="inlineStr">
        <is>
          <t>Securitization of Receivables</t>
        </is>
      </c>
    </row>
    <row r="26">
      <c r="A26" s="4" t="inlineStr">
        <is>
          <t>Total restricted securitized assets - securitization transactions</t>
        </is>
      </c>
      <c r="C26" s="8" t="n">
        <v>486.1</v>
      </c>
      <c r="D26" s="8" t="n">
        <v>549.7</v>
      </c>
    </row>
    <row r="27">
      <c r="A27" s="4" t="inlineStr">
        <is>
          <t>Total liabilities related to restricted securitized assets - securitization transactions</t>
        </is>
      </c>
      <c r="C27" s="8" t="n">
        <v>460.1</v>
      </c>
      <c r="D27" s="8" t="n">
        <v>528.1</v>
      </c>
    </row>
    <row r="28">
      <c r="A28" s="4" t="inlineStr">
        <is>
          <t>VIE-Not Primary Beneficiary</t>
        </is>
      </c>
    </row>
    <row r="29">
      <c r="A29" s="3" t="inlineStr">
        <is>
          <t>Securitization of Receivables</t>
        </is>
      </c>
    </row>
    <row r="30">
      <c r="A30" s="4" t="inlineStr">
        <is>
          <t>Total restricted securitized assets - securitization transactions</t>
        </is>
      </c>
      <c r="C30" s="8" t="n">
        <v>1175.8</v>
      </c>
      <c r="D30" s="8" t="n">
        <v>1327.3</v>
      </c>
    </row>
    <row r="31">
      <c r="A31" s="4" t="inlineStr">
        <is>
          <t>Total liabilities related to restricted securitized assets - securitization transactions</t>
        </is>
      </c>
      <c r="C31" s="8" t="n">
        <v>1112.8</v>
      </c>
      <c r="D31" s="7" t="n">
        <v>1275.1</v>
      </c>
    </row>
    <row r="32">
      <c r="A32" s="4" t="inlineStr">
        <is>
          <t>Unconsolidated conduits, carrying value of liabilities</t>
        </is>
      </c>
      <c r="C32" s="8" t="n">
        <v>1112.8</v>
      </c>
    </row>
    <row r="33">
      <c r="A33" s="4" t="inlineStr">
        <is>
          <t>Unconsolidated conduits, maximum exposure to loss</t>
        </is>
      </c>
      <c r="C33" s="8" t="n">
        <v>1175.8</v>
      </c>
    </row>
    <row r="34">
      <c r="A34" s="4" t="inlineStr">
        <is>
          <t>Total assets</t>
        </is>
      </c>
      <c r="C34" s="6" t="n">
        <v>4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Leases - Lessor Lease Terms (Details)</t>
        </is>
      </c>
      <c r="B1" s="2" t="inlineStr">
        <is>
          <t>12 Months Ended</t>
        </is>
      </c>
    </row>
    <row r="2">
      <c r="B2" s="2" t="inlineStr">
        <is>
          <t>Oct. 31, 2021</t>
        </is>
      </c>
    </row>
    <row r="3">
      <c r="A3" s="3" t="inlineStr">
        <is>
          <t>Lessor</t>
        </is>
      </c>
    </row>
    <row r="4">
      <c r="A4" s="4" t="inlineStr">
        <is>
          <t>Sales-type lease early termination options</t>
        </is>
      </c>
      <c r="B4" s="4" t="inlineStr">
        <is>
          <t>true</t>
        </is>
      </c>
    </row>
    <row r="5">
      <c r="A5" s="4" t="inlineStr">
        <is>
          <t>Sales-type lease renewal options</t>
        </is>
      </c>
      <c r="B5" s="4" t="inlineStr">
        <is>
          <t>true</t>
        </is>
      </c>
    </row>
    <row r="6">
      <c r="A6" s="4" t="inlineStr">
        <is>
          <t>Sales-type lease option to purchase the underlying equipment</t>
        </is>
      </c>
      <c r="B6" s="4" t="inlineStr">
        <is>
          <t>true</t>
        </is>
      </c>
    </row>
    <row r="7">
      <c r="A7" s="4" t="inlineStr">
        <is>
          <t>Direct financing lease early termination options</t>
        </is>
      </c>
      <c r="B7" s="4" t="inlineStr">
        <is>
          <t>true</t>
        </is>
      </c>
    </row>
    <row r="8">
      <c r="A8" s="4" t="inlineStr">
        <is>
          <t>Direct financing lease renewal options</t>
        </is>
      </c>
      <c r="B8" s="4" t="inlineStr">
        <is>
          <t>true</t>
        </is>
      </c>
    </row>
    <row r="9">
      <c r="A9" s="4" t="inlineStr">
        <is>
          <t>Direct financing lease option to purchase the underlying equipment</t>
        </is>
      </c>
      <c r="B9" s="4" t="inlineStr">
        <is>
          <t>true</t>
        </is>
      </c>
    </row>
    <row r="10">
      <c r="A10" s="4" t="inlineStr">
        <is>
          <t>Operating lease early termination options</t>
        </is>
      </c>
      <c r="B10" s="4" t="inlineStr">
        <is>
          <t>true</t>
        </is>
      </c>
    </row>
    <row r="11">
      <c r="A11" s="4" t="inlineStr">
        <is>
          <t>Operating lease renewal options</t>
        </is>
      </c>
      <c r="B11" s="4" t="inlineStr">
        <is>
          <t>true</t>
        </is>
      </c>
    </row>
    <row r="12">
      <c r="A12" s="4" t="inlineStr">
        <is>
          <t>Operating lease option to purchase the underlying equipment</t>
        </is>
      </c>
      <c r="B12" s="4" t="inlineStr">
        <is>
          <t>true</t>
        </is>
      </c>
    </row>
    <row r="13">
      <c r="A13" s="4" t="inlineStr">
        <is>
          <t>Elected to combine lease and nonlease components</t>
        </is>
      </c>
      <c r="B13" s="4" t="inlineStr">
        <is>
          <t>true</t>
        </is>
      </c>
    </row>
    <row r="14">
      <c r="A14" s="4" t="inlineStr">
        <is>
          <t>Elected to report consideration related to sales and value added taxes net of the related tax expense</t>
        </is>
      </c>
      <c r="B14" s="4" t="inlineStr">
        <is>
          <t>true</t>
        </is>
      </c>
    </row>
    <row r="15">
      <c r="A15" s="4" t="inlineStr">
        <is>
          <t>Minimum</t>
        </is>
      </c>
    </row>
    <row r="16">
      <c r="A16" s="3" t="inlineStr">
        <is>
          <t>Lessor</t>
        </is>
      </c>
    </row>
    <row r="17">
      <c r="A17" s="4" t="inlineStr">
        <is>
          <t>Lessor, term of contract</t>
        </is>
      </c>
      <c r="B17" s="4" t="inlineStr">
        <is>
          <t>1 year</t>
        </is>
      </c>
    </row>
    <row r="18">
      <c r="A18" s="4" t="inlineStr">
        <is>
          <t>Maximum</t>
        </is>
      </c>
    </row>
    <row r="19">
      <c r="A19" s="3" t="inlineStr">
        <is>
          <t>Lessor</t>
        </is>
      </c>
    </row>
    <row r="20">
      <c r="A20" s="4" t="inlineStr">
        <is>
          <t>Lessor, term of contract</t>
        </is>
      </c>
      <c r="B20"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Revenues (Details) - USD ($) $ in Millions</t>
        </is>
      </c>
      <c r="B1" s="2" t="inlineStr">
        <is>
          <t>12 Months Ended</t>
        </is>
      </c>
    </row>
    <row r="2">
      <c r="B2" s="2" t="inlineStr">
        <is>
          <t>Oct. 31, 2021</t>
        </is>
      </c>
      <c r="C2" s="2" t="inlineStr">
        <is>
          <t>Nov. 01, 2020</t>
        </is>
      </c>
      <c r="D2" s="2" t="inlineStr">
        <is>
          <t>Nov. 03, 2019</t>
        </is>
      </c>
    </row>
    <row r="3">
      <c r="A3" s="3" t="inlineStr">
        <is>
          <t>Lessor</t>
        </is>
      </c>
    </row>
    <row r="4">
      <c r="A4" s="4" t="inlineStr">
        <is>
          <t>Sales-type and direct finance lease revenues</t>
        </is>
      </c>
      <c r="B4" s="7" t="n">
        <v>48.6</v>
      </c>
      <c r="C4" s="6" t="n">
        <v>46</v>
      </c>
    </row>
    <row r="5">
      <c r="A5" s="4" t="inlineStr">
        <is>
          <t>Operating lease revenues</t>
        </is>
      </c>
      <c r="B5" s="5" t="n">
        <v>953</v>
      </c>
      <c r="C5" s="8" t="n">
        <v>1022.5</v>
      </c>
    </row>
    <row r="6">
      <c r="A6" s="4" t="inlineStr">
        <is>
          <t>Variable lease revenues</t>
        </is>
      </c>
      <c r="B6" s="8" t="n">
        <v>26.9</v>
      </c>
      <c r="C6" s="8" t="n">
        <v>28.6</v>
      </c>
    </row>
    <row r="7">
      <c r="A7" s="4" t="inlineStr">
        <is>
          <t>Total lease revenues</t>
        </is>
      </c>
      <c r="B7" s="8" t="n">
        <v>1028.5</v>
      </c>
      <c r="C7" s="8" t="n">
        <v>1097.1</v>
      </c>
    </row>
    <row r="8">
      <c r="A8" s="4" t="inlineStr">
        <is>
          <t>Excess use and damage fees</t>
        </is>
      </c>
      <c r="B8" s="8" t="n">
        <v>6.5</v>
      </c>
      <c r="C8" s="8" t="n">
        <v>8.199999999999999</v>
      </c>
    </row>
    <row r="9">
      <c r="A9" s="4" t="inlineStr">
        <is>
          <t>John Deere | Operating Leases</t>
        </is>
      </c>
    </row>
    <row r="10">
      <c r="A10" s="3" t="inlineStr">
        <is>
          <t>Receivables - Other Disclosures</t>
        </is>
      </c>
    </row>
    <row r="11">
      <c r="A11" s="4" t="inlineStr">
        <is>
          <t>Finance income and Operating lease revenue</t>
        </is>
      </c>
      <c r="B11" s="8" t="n">
        <v>47.1</v>
      </c>
      <c r="C11" s="8" t="n">
        <v>57.2</v>
      </c>
      <c r="D11" s="7" t="n">
        <v>42.9</v>
      </c>
    </row>
    <row r="12">
      <c r="A12" s="4" t="inlineStr">
        <is>
          <t>John Deere | Financing Leases</t>
        </is>
      </c>
    </row>
    <row r="13">
      <c r="A13" s="3" t="inlineStr">
        <is>
          <t>Receivables - Other Disclosures</t>
        </is>
      </c>
    </row>
    <row r="14">
      <c r="A14" s="4" t="inlineStr">
        <is>
          <t>Finance income and Operating lease revenue</t>
        </is>
      </c>
      <c r="B14" s="7" t="n">
        <v>3.7</v>
      </c>
      <c r="C14" s="7" t="n">
        <v>3.3</v>
      </c>
      <c r="D14" s="7"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ales-type and Direct Financing Lease Receivables (Details) - USD ($) $ in Millions</t>
        </is>
      </c>
      <c r="B1" s="2" t="inlineStr">
        <is>
          <t>Oct. 31, 2021</t>
        </is>
      </c>
      <c r="C1" s="2" t="inlineStr">
        <is>
          <t>Nov. 01, 2020</t>
        </is>
      </c>
    </row>
    <row r="2">
      <c r="A2" s="3" t="inlineStr">
        <is>
          <t>Lessor</t>
        </is>
      </c>
    </row>
    <row r="3">
      <c r="A3" s="4" t="inlineStr">
        <is>
          <t>Total sales-type and direct financing lease receivables</t>
        </is>
      </c>
      <c r="B3" s="6" t="n">
        <v>669</v>
      </c>
      <c r="C3" s="7" t="n">
        <v>600.2</v>
      </c>
    </row>
    <row r="4">
      <c r="A4" s="4" t="inlineStr">
        <is>
          <t>Guaranteed residual values</t>
        </is>
      </c>
      <c r="B4" s="8" t="n">
        <v>359.7</v>
      </c>
      <c r="C4" s="8" t="n">
        <v>240.8</v>
      </c>
    </row>
    <row r="5">
      <c r="A5" s="4" t="inlineStr">
        <is>
          <t>Unguaranteed residual values</t>
        </is>
      </c>
      <c r="B5" s="8" t="n">
        <v>33.7</v>
      </c>
      <c r="C5" s="8" t="n">
        <v>32.6</v>
      </c>
    </row>
    <row r="6">
      <c r="A6" s="4" t="inlineStr">
        <is>
          <t>Unearned finance income</t>
        </is>
      </c>
      <c r="B6" s="8" t="n">
        <v>-90.09999999999999</v>
      </c>
      <c r="C6" s="8" t="n">
        <v>-84.2</v>
      </c>
    </row>
    <row r="7">
      <c r="A7" s="4" t="inlineStr">
        <is>
          <t>Financing lease receivables</t>
        </is>
      </c>
      <c r="B7" s="8" t="n">
        <v>972.3</v>
      </c>
      <c r="C7" s="8" t="n">
        <v>789.4</v>
      </c>
    </row>
    <row r="8">
      <c r="A8" s="4" t="inlineStr">
        <is>
          <t>Agriculture and turf equipment</t>
        </is>
      </c>
    </row>
    <row r="9">
      <c r="A9" s="3" t="inlineStr">
        <is>
          <t>Lessor</t>
        </is>
      </c>
    </row>
    <row r="10">
      <c r="A10" s="4" t="inlineStr">
        <is>
          <t>Total sales-type and direct financing lease receivables</t>
        </is>
      </c>
      <c r="B10" s="8" t="n">
        <v>500.8</v>
      </c>
      <c r="C10" s="8" t="n">
        <v>447.5</v>
      </c>
    </row>
    <row r="11">
      <c r="A11" s="4" t="inlineStr">
        <is>
          <t>Construction and forestry</t>
        </is>
      </c>
    </row>
    <row r="12">
      <c r="A12" s="3" t="inlineStr">
        <is>
          <t>Lessor</t>
        </is>
      </c>
    </row>
    <row r="13">
      <c r="A13" s="4" t="inlineStr">
        <is>
          <t>Total sales-type and direct financing lease receivables</t>
        </is>
      </c>
      <c r="B13" s="7" t="n">
        <v>168.2</v>
      </c>
      <c r="C13" s="7" t="n">
        <v>15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Payments on Sales-type and Direct Financings Leases Receivables, Current Year (Details) $ in Millions</t>
        </is>
      </c>
      <c r="B1" s="2" t="inlineStr">
        <is>
          <t>Oct. 31, 2021USD ($)</t>
        </is>
      </c>
    </row>
    <row r="2">
      <c r="A2" s="3" t="inlineStr">
        <is>
          <t>Payments on Sales-type and Direct Financing Leases Receivables</t>
        </is>
      </c>
    </row>
    <row r="3">
      <c r="A3" s="4" t="inlineStr">
        <is>
          <t>2022</t>
        </is>
      </c>
      <c r="B3" s="7" t="n">
        <v>522.9</v>
      </c>
    </row>
    <row r="4">
      <c r="A4" s="4" t="inlineStr">
        <is>
          <t>2023</t>
        </is>
      </c>
      <c r="B4" s="5" t="n">
        <v>222</v>
      </c>
    </row>
    <row r="5">
      <c r="A5" s="4" t="inlineStr">
        <is>
          <t>2024</t>
        </is>
      </c>
      <c r="B5" s="8" t="n">
        <v>151.1</v>
      </c>
    </row>
    <row r="6">
      <c r="A6" s="4" t="inlineStr">
        <is>
          <t>2025</t>
        </is>
      </c>
      <c r="B6" s="8" t="n">
        <v>82.7</v>
      </c>
    </row>
    <row r="7">
      <c r="A7" s="4" t="inlineStr">
        <is>
          <t>2026</t>
        </is>
      </c>
      <c r="B7" s="8" t="n">
        <v>37.8</v>
      </c>
    </row>
    <row r="8">
      <c r="A8" s="4" t="inlineStr">
        <is>
          <t>Later years</t>
        </is>
      </c>
      <c r="B8" s="8" t="n">
        <v>12.2</v>
      </c>
    </row>
    <row r="9">
      <c r="A9" s="4" t="inlineStr">
        <is>
          <t>Total</t>
        </is>
      </c>
      <c r="B9" s="7" t="n">
        <v>10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49" customWidth="1" min="3" max="3"/>
    <col width="18" customWidth="1" min="4" max="4"/>
    <col width="46" customWidth="1" min="5" max="5"/>
    <col width="26" customWidth="1" min="6" max="6"/>
    <col width="32" customWidth="1" min="7" max="7"/>
    <col width="13" customWidth="1" min="8" max="8"/>
  </cols>
  <sheetData>
    <row r="1">
      <c r="A1" s="1" t="inlineStr">
        <is>
          <t>Statement of Changes in Consolidated Stockholder's Equity - USD ($) $ in Millions</t>
        </is>
      </c>
      <c r="B1" s="2" t="inlineStr">
        <is>
          <t>Common Stock</t>
        </is>
      </c>
      <c r="C1" s="2" t="inlineStr">
        <is>
          <t>Retained EarningsCumulative Effect from Adoption</t>
        </is>
      </c>
      <c r="D1" s="2" t="inlineStr">
        <is>
          <t>Retained Earnings</t>
        </is>
      </c>
      <c r="E1" s="2" t="inlineStr">
        <is>
          <t>Accumulated Other Comprehensive Income (Loss)</t>
        </is>
      </c>
      <c r="F1" s="2" t="inlineStr">
        <is>
          <t>Non-Controlling Interests</t>
        </is>
      </c>
      <c r="G1" s="2" t="inlineStr">
        <is>
          <t>Cumulative Effect from Adoption</t>
        </is>
      </c>
      <c r="H1" s="2" t="inlineStr">
        <is>
          <t>Total</t>
        </is>
      </c>
    </row>
    <row r="2">
      <c r="A2" s="4" t="inlineStr">
        <is>
          <t>Balance at Oct. 28, 2018</t>
        </is>
      </c>
      <c r="B2" s="7" t="n">
        <v>1482.8</v>
      </c>
      <c r="D2" s="7" t="n">
        <v>2652.4</v>
      </c>
      <c r="E2" s="7" t="n">
        <v>-65.90000000000001</v>
      </c>
      <c r="F2" s="7" t="n">
        <v>0.7</v>
      </c>
      <c r="H2" s="6" t="n">
        <v>4070</v>
      </c>
    </row>
    <row r="3">
      <c r="A3" s="3" t="inlineStr">
        <is>
          <t>Increase (Decrease) in Stockholder's Equity</t>
        </is>
      </c>
    </row>
    <row r="4">
      <c r="A4" s="4" t="inlineStr">
        <is>
          <t>Net income</t>
        </is>
      </c>
      <c r="D4" s="8" t="n">
        <v>419.2</v>
      </c>
      <c r="F4" s="8" t="n">
        <v>0.1</v>
      </c>
      <c r="H4" s="8" t="n">
        <v>419.3</v>
      </c>
    </row>
    <row r="5">
      <c r="A5" s="4" t="inlineStr">
        <is>
          <t>Other comprehensive income (loss)</t>
        </is>
      </c>
      <c r="E5" s="8" t="n">
        <v>-31.5</v>
      </c>
      <c r="H5" s="8" t="n">
        <v>-31.5</v>
      </c>
    </row>
    <row r="6">
      <c r="A6" s="4" t="inlineStr">
        <is>
          <t>Dividends declared</t>
        </is>
      </c>
      <c r="D6" s="5" t="n">
        <v>-330</v>
      </c>
      <c r="H6" s="5" t="n">
        <v>-330</v>
      </c>
    </row>
    <row r="7">
      <c r="A7" s="4" t="inlineStr">
        <is>
          <t>Capital investment</t>
        </is>
      </c>
      <c r="F7" s="8" t="n">
        <v>0.6</v>
      </c>
      <c r="H7" s="8" t="n">
        <v>0.6</v>
      </c>
    </row>
    <row r="8">
      <c r="A8" s="4" t="inlineStr">
        <is>
          <t>Balance at Nov. 03, 2019</t>
        </is>
      </c>
      <c r="B8" s="8" t="n">
        <v>1482.8</v>
      </c>
      <c r="D8" s="8" t="n">
        <v>2741.6</v>
      </c>
      <c r="E8" s="8" t="n">
        <v>-97.40000000000001</v>
      </c>
      <c r="F8" s="8" t="n">
        <v>1.4</v>
      </c>
      <c r="H8" s="8" t="n">
        <v>4128.4</v>
      </c>
    </row>
    <row r="9">
      <c r="A9" s="3" t="inlineStr">
        <is>
          <t>Increase (Decrease) in Stockholder's Equity</t>
        </is>
      </c>
    </row>
    <row r="10">
      <c r="A10" s="4" t="inlineStr">
        <is>
          <t>Net income</t>
        </is>
      </c>
      <c r="D10" s="5" t="n">
        <v>425</v>
      </c>
      <c r="F10" s="8" t="n">
        <v>0.1</v>
      </c>
      <c r="H10" s="8" t="n">
        <v>425.1</v>
      </c>
    </row>
    <row r="11">
      <c r="A11" s="4" t="inlineStr">
        <is>
          <t>Other comprehensive income (loss)</t>
        </is>
      </c>
      <c r="E11" s="8" t="n">
        <v>19.6</v>
      </c>
      <c r="H11" s="8" t="n">
        <v>19.6</v>
      </c>
    </row>
    <row r="12">
      <c r="A12" s="4" t="inlineStr">
        <is>
          <t>Dividends declared</t>
        </is>
      </c>
      <c r="D12" s="5" t="n">
        <v>-275</v>
      </c>
      <c r="H12" s="5" t="n">
        <v>-275</v>
      </c>
    </row>
    <row r="13">
      <c r="A13" s="4" t="inlineStr">
        <is>
          <t>Capital investment</t>
        </is>
      </c>
      <c r="F13" s="8" t="n">
        <v>0.1</v>
      </c>
      <c r="H13" s="8" t="n">
        <v>0.1</v>
      </c>
    </row>
    <row r="14">
      <c r="A14" s="4" t="inlineStr">
        <is>
          <t>Balance (ASU 2016-13) at Nov. 01, 2020</t>
        </is>
      </c>
      <c r="C14" s="7" t="n">
        <v>-26.2</v>
      </c>
      <c r="G14" s="7" t="n">
        <v>-26.2</v>
      </c>
    </row>
    <row r="15">
      <c r="A15" s="4" t="inlineStr">
        <is>
          <t>Balance at Nov. 01, 2020</t>
        </is>
      </c>
      <c r="B15" s="8" t="n">
        <v>1482.8</v>
      </c>
      <c r="D15" s="8" t="n">
        <v>2891.6</v>
      </c>
      <c r="E15" s="8" t="n">
        <v>-77.8</v>
      </c>
      <c r="F15" s="8" t="n">
        <v>1.6</v>
      </c>
      <c r="H15" s="8" t="n">
        <v>4298.2</v>
      </c>
    </row>
    <row r="16">
      <c r="A16" s="3" t="inlineStr">
        <is>
          <t>Increase (Decrease) in Stockholder's Equity</t>
        </is>
      </c>
    </row>
    <row r="17">
      <c r="A17" s="4" t="inlineStr">
        <is>
          <t>Net income</t>
        </is>
      </c>
      <c r="D17" s="8" t="n">
        <v>710.6</v>
      </c>
      <c r="F17" s="8" t="n">
        <v>0.2</v>
      </c>
      <c r="H17" s="8" t="n">
        <v>710.8</v>
      </c>
    </row>
    <row r="18">
      <c r="A18" s="4" t="inlineStr">
        <is>
          <t>Other comprehensive income (loss)</t>
        </is>
      </c>
      <c r="E18" s="8" t="n">
        <v>28.4</v>
      </c>
      <c r="H18" s="8" t="n">
        <v>28.4</v>
      </c>
    </row>
    <row r="19">
      <c r="A19" s="4" t="inlineStr">
        <is>
          <t>Dividends declared</t>
        </is>
      </c>
      <c r="D19" s="5" t="n">
        <v>-485</v>
      </c>
      <c r="H19" s="5" t="n">
        <v>-485</v>
      </c>
    </row>
    <row r="20">
      <c r="A20" s="4" t="inlineStr">
        <is>
          <t>Balance at Oct. 31, 2021</t>
        </is>
      </c>
      <c r="B20" s="7" t="n">
        <v>1482.8</v>
      </c>
      <c r="D20" s="6" t="n">
        <v>3091</v>
      </c>
      <c r="E20" s="7" t="n">
        <v>-49.4</v>
      </c>
      <c r="F20" s="7" t="n">
        <v>1.8</v>
      </c>
      <c r="H20" s="7" t="n">
        <v>452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st of Equipment on Operating Leases (Details) - USD ($) $ in Millions</t>
        </is>
      </c>
      <c r="B1" s="2" t="inlineStr">
        <is>
          <t>12 Months Ended</t>
        </is>
      </c>
    </row>
    <row r="2">
      <c r="B2" s="2" t="inlineStr">
        <is>
          <t>Oct. 31, 2021</t>
        </is>
      </c>
      <c r="C2" s="2" t="inlineStr">
        <is>
          <t>Nov. 01, 2020</t>
        </is>
      </c>
      <c r="D2" s="2" t="inlineStr">
        <is>
          <t>Nov. 03, 2019</t>
        </is>
      </c>
    </row>
    <row r="3">
      <c r="A3" s="3" t="inlineStr">
        <is>
          <t>Cost of Equipment on Operating Leases</t>
        </is>
      </c>
    </row>
    <row r="4">
      <c r="A4" s="4" t="inlineStr">
        <is>
          <t>Equipment on operating leases - gross</t>
        </is>
      </c>
      <c r="B4" s="6" t="n">
        <v>6377</v>
      </c>
      <c r="C4" s="7" t="n">
        <v>6805.7</v>
      </c>
    </row>
    <row r="5">
      <c r="A5" s="4" t="inlineStr">
        <is>
          <t>Accumulated depreciation</t>
        </is>
      </c>
      <c r="B5" s="8" t="n">
        <v>-1429.4</v>
      </c>
      <c r="C5" s="8" t="n">
        <v>-1507.9</v>
      </c>
    </row>
    <row r="6">
      <c r="A6" s="4" t="inlineStr">
        <is>
          <t>Equipment on operating leases - net</t>
        </is>
      </c>
      <c r="B6" s="8" t="n">
        <v>4947.6</v>
      </c>
      <c r="C6" s="8" t="n">
        <v>5297.8</v>
      </c>
    </row>
    <row r="7">
      <c r="A7" s="4" t="inlineStr">
        <is>
          <t>Impairment losses on operating leases</t>
        </is>
      </c>
      <c r="B7" s="5" t="n">
        <v>0</v>
      </c>
      <c r="C7" s="5" t="n">
        <v>21</v>
      </c>
      <c r="D7" s="7" t="n">
        <v>59.4</v>
      </c>
    </row>
    <row r="8">
      <c r="A8" s="4" t="inlineStr">
        <is>
          <t>Operating lease residual value</t>
        </is>
      </c>
      <c r="B8" s="8" t="n">
        <v>3547.6</v>
      </c>
      <c r="C8" s="8" t="n">
        <v>3826.3</v>
      </c>
    </row>
    <row r="9">
      <c r="A9" s="4" t="inlineStr">
        <is>
          <t>Operating lease residual value guarantees</t>
        </is>
      </c>
      <c r="B9" s="8" t="n">
        <v>295.8</v>
      </c>
      <c r="C9" s="5" t="n">
        <v>141</v>
      </c>
    </row>
    <row r="10">
      <c r="A10" s="4" t="inlineStr">
        <is>
          <t>Dealer deposits available for potential losses on residual values</t>
        </is>
      </c>
      <c r="B10" s="5" t="n">
        <v>3</v>
      </c>
      <c r="C10" s="8" t="n">
        <v>4.7</v>
      </c>
    </row>
    <row r="11">
      <c r="A11" s="4" t="inlineStr">
        <is>
          <t>Matured operating lease inventory</t>
        </is>
      </c>
      <c r="B11" s="8" t="n">
        <v>25.4</v>
      </c>
      <c r="C11" s="8" t="n">
        <v>64.5</v>
      </c>
    </row>
    <row r="12">
      <c r="A12" s="4" t="inlineStr">
        <is>
          <t>Impairment losses on matured operating lease inventory</t>
        </is>
      </c>
      <c r="B12" s="5" t="n">
        <v>0</v>
      </c>
      <c r="C12" s="8" t="n">
        <v>9.800000000000001</v>
      </c>
      <c r="D12" s="6" t="n">
        <v>18</v>
      </c>
    </row>
    <row r="13">
      <c r="A13" s="4" t="inlineStr">
        <is>
          <t>Agriculture and turf equipment</t>
        </is>
      </c>
    </row>
    <row r="14">
      <c r="A14" s="3" t="inlineStr">
        <is>
          <t>Cost of Equipment on Operating Leases</t>
        </is>
      </c>
    </row>
    <row r="15">
      <c r="A15" s="4" t="inlineStr">
        <is>
          <t>Equipment on operating leases - gross</t>
        </is>
      </c>
      <c r="B15" s="8" t="n">
        <v>5053.4</v>
      </c>
      <c r="C15" s="8" t="n">
        <v>5210.4</v>
      </c>
    </row>
    <row r="16">
      <c r="A16" s="4" t="inlineStr">
        <is>
          <t>Construction and forestry</t>
        </is>
      </c>
    </row>
    <row r="17">
      <c r="A17" s="3" t="inlineStr">
        <is>
          <t>Cost of Equipment on Operating Leases</t>
        </is>
      </c>
    </row>
    <row r="18">
      <c r="A18" s="4" t="inlineStr">
        <is>
          <t>Equipment on operating leases - gross</t>
        </is>
      </c>
      <c r="B18" s="7" t="n">
        <v>1323.6</v>
      </c>
      <c r="C18" s="7" t="n">
        <v>159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for equipment on operating leases (Details) - USD ($) $ in Millions</t>
        </is>
      </c>
      <c r="B1" s="2" t="inlineStr">
        <is>
          <t>12 Months Ended</t>
        </is>
      </c>
    </row>
    <row r="2">
      <c r="B2" s="2" t="inlineStr">
        <is>
          <t>Oct. 31, 2021</t>
        </is>
      </c>
      <c r="C2" s="2" t="inlineStr">
        <is>
          <t>Nov. 01, 2020</t>
        </is>
      </c>
    </row>
    <row r="3">
      <c r="A3" s="3" t="inlineStr">
        <is>
          <t>Lease Payments for Equipment on Operating Leases</t>
        </is>
      </c>
    </row>
    <row r="4">
      <c r="A4" s="4" t="inlineStr">
        <is>
          <t>2022</t>
        </is>
      </c>
      <c r="B4" s="7" t="n">
        <v>685.6</v>
      </c>
    </row>
    <row r="5">
      <c r="A5" s="4" t="inlineStr">
        <is>
          <t>2023</t>
        </is>
      </c>
      <c r="B5" s="8" t="n">
        <v>434.9</v>
      </c>
    </row>
    <row r="6">
      <c r="A6" s="4" t="inlineStr">
        <is>
          <t>2024</t>
        </is>
      </c>
      <c r="B6" s="8" t="n">
        <v>229.7</v>
      </c>
    </row>
    <row r="7">
      <c r="A7" s="4" t="inlineStr">
        <is>
          <t>2025</t>
        </is>
      </c>
      <c r="B7" s="8" t="n">
        <v>106.5</v>
      </c>
    </row>
    <row r="8">
      <c r="A8" s="4" t="inlineStr">
        <is>
          <t>2026</t>
        </is>
      </c>
      <c r="B8" s="8" t="n">
        <v>23.5</v>
      </c>
    </row>
    <row r="9">
      <c r="A9" s="4" t="inlineStr">
        <is>
          <t>Later years</t>
        </is>
      </c>
      <c r="B9" s="5" t="n">
        <v>4</v>
      </c>
    </row>
    <row r="10">
      <c r="A10" s="4" t="inlineStr">
        <is>
          <t>Total</t>
        </is>
      </c>
      <c r="B10" s="7" t="n">
        <v>1484.2</v>
      </c>
    </row>
    <row r="11">
      <c r="A11" s="4" t="inlineStr">
        <is>
          <t>Minimum payment default period</t>
        </is>
      </c>
      <c r="B11" s="4" t="inlineStr">
        <is>
          <t>30 days</t>
        </is>
      </c>
    </row>
    <row r="12">
      <c r="A12" s="4" t="inlineStr">
        <is>
          <t>Past due balances of operating leases</t>
        </is>
      </c>
      <c r="B12" s="7" t="n">
        <v>53.9</v>
      </c>
      <c r="C12" s="7" t="n">
        <v>6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Leases - Short-term Relief to Lessees (Details) - COVID-19</t>
        </is>
      </c>
      <c r="B1" s="2" t="inlineStr">
        <is>
          <t>9 Months Ended</t>
        </is>
      </c>
    </row>
    <row r="2">
      <c r="B2" s="2" t="inlineStr">
        <is>
          <t>Nov. 01, 2020</t>
        </is>
      </c>
    </row>
    <row r="3">
      <c r="A3" s="3" t="inlineStr">
        <is>
          <t>Lessor</t>
        </is>
      </c>
    </row>
    <row r="4">
      <c r="A4" s="4" t="inlineStr">
        <is>
          <t>Percentage of operating lease portfolio granted relief</t>
        </is>
      </c>
      <c r="B4" s="4" t="inlineStr">
        <is>
          <t>2.00%</t>
        </is>
      </c>
    </row>
    <row r="5">
      <c r="A5" s="4" t="inlineStr">
        <is>
          <t>Maximum</t>
        </is>
      </c>
    </row>
    <row r="6">
      <c r="A6" s="3" t="inlineStr">
        <is>
          <t>Lessor</t>
        </is>
      </c>
    </row>
    <row r="7">
      <c r="A7" s="4" t="inlineStr">
        <is>
          <t>Operating lease payment deferral period</t>
        </is>
      </c>
      <c r="B7" s="4" t="inlineStr">
        <is>
          <t>3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from and Payable to John Deere (Details) - USD ($) $ in Millions</t>
        </is>
      </c>
      <c r="B1" s="2" t="inlineStr">
        <is>
          <t>12 Months Ended</t>
        </is>
      </c>
    </row>
    <row r="2">
      <c r="B2" s="2" t="inlineStr">
        <is>
          <t>Oct. 31, 2021</t>
        </is>
      </c>
      <c r="C2" s="2" t="inlineStr">
        <is>
          <t>Nov. 01, 2020</t>
        </is>
      </c>
      <c r="D2" s="2" t="inlineStr">
        <is>
          <t>Nov. 03, 2019</t>
        </is>
      </c>
    </row>
    <row r="3">
      <c r="A3" s="3" t="inlineStr">
        <is>
          <t>Notes Receivable from and Payable to John Deere</t>
        </is>
      </c>
    </row>
    <row r="4">
      <c r="A4" s="4" t="inlineStr">
        <is>
          <t>Notes payable to John Deere</t>
        </is>
      </c>
      <c r="B4" s="7" t="n">
        <v>5619.4</v>
      </c>
      <c r="C4" s="7" t="n">
        <v>5249.5</v>
      </c>
    </row>
    <row r="5">
      <c r="A5" s="4" t="inlineStr">
        <is>
          <t>John Deere</t>
        </is>
      </c>
    </row>
    <row r="6">
      <c r="A6" s="3" t="inlineStr">
        <is>
          <t>Notes Receivable from and Payable to John Deere</t>
        </is>
      </c>
    </row>
    <row r="7">
      <c r="A7" s="4" t="inlineStr">
        <is>
          <t>Maximum remaining term for related party notes receivable</t>
        </is>
      </c>
      <c r="B7" s="4" t="inlineStr">
        <is>
          <t>7 years</t>
        </is>
      </c>
    </row>
    <row r="8">
      <c r="A8" s="4" t="inlineStr">
        <is>
          <t>Interest earned</t>
        </is>
      </c>
      <c r="B8" s="7" t="n">
        <v>15.4</v>
      </c>
      <c r="C8" s="8" t="n">
        <v>16.6</v>
      </c>
      <c r="D8" s="7" t="n">
        <v>17.4</v>
      </c>
    </row>
    <row r="9">
      <c r="A9" s="4" t="inlineStr">
        <is>
          <t>Notes receivable from John Deere</t>
        </is>
      </c>
      <c r="B9" s="8" t="n">
        <v>393.5</v>
      </c>
      <c r="C9" s="5" t="n">
        <v>350</v>
      </c>
    </row>
    <row r="10">
      <c r="A10" s="4" t="inlineStr">
        <is>
          <t>Notes payable to John Deere</t>
        </is>
      </c>
      <c r="B10" s="8" t="n">
        <v>5619.4</v>
      </c>
      <c r="C10" s="7" t="n">
        <v>5249.5</v>
      </c>
    </row>
    <row r="11">
      <c r="A11" s="4" t="inlineStr">
        <is>
          <t>Long-term intercompany loans</t>
        </is>
      </c>
      <c r="B11" s="6" t="n">
        <v>584</v>
      </c>
    </row>
    <row r="12">
      <c r="A12" s="4" t="inlineStr">
        <is>
          <t>Average interest rates (as a percent)</t>
        </is>
      </c>
      <c r="B12" s="4" t="inlineStr">
        <is>
          <t>1.20%</t>
        </is>
      </c>
      <c r="C12" s="4" t="inlineStr">
        <is>
          <t>0.70%</t>
        </is>
      </c>
    </row>
    <row r="13">
      <c r="A13" s="4" t="inlineStr">
        <is>
          <t>Interest expense</t>
        </is>
      </c>
      <c r="B13" s="6" t="n">
        <v>53</v>
      </c>
      <c r="C13" s="7" t="n">
        <v>18.1</v>
      </c>
      <c r="D13" s="6" t="n">
        <v>17</v>
      </c>
    </row>
    <row r="14">
      <c r="A14" s="4" t="inlineStr">
        <is>
          <t>Limited Liability Company John Deere Financial</t>
        </is>
      </c>
    </row>
    <row r="15">
      <c r="A15" s="3" t="inlineStr">
        <is>
          <t>Notes Receivable from and Payable to John Deere</t>
        </is>
      </c>
    </row>
    <row r="16">
      <c r="A16" s="4" t="inlineStr">
        <is>
          <t>Notes receivable from John Deere</t>
        </is>
      </c>
      <c r="B16" s="8" t="n">
        <v>233.7</v>
      </c>
      <c r="C16" s="8" t="n">
        <v>132.5</v>
      </c>
    </row>
    <row r="17">
      <c r="A17" s="4" t="inlineStr">
        <is>
          <t>Banco John Deere S.A.</t>
        </is>
      </c>
    </row>
    <row r="18">
      <c r="A18" s="3" t="inlineStr">
        <is>
          <t>Notes Receivable from and Payable to John Deere</t>
        </is>
      </c>
    </row>
    <row r="19">
      <c r="A19" s="4" t="inlineStr">
        <is>
          <t>Notes receivable from John Deere</t>
        </is>
      </c>
      <c r="B19" s="7" t="n">
        <v>159.8</v>
      </c>
      <c r="C19" s="7" t="n">
        <v>21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External Borrowings (Details) - USD ($) $ in Millions</t>
        </is>
      </c>
      <c r="B1" s="2" t="inlineStr">
        <is>
          <t>Oct. 31, 2021</t>
        </is>
      </c>
      <c r="C1" s="2" t="inlineStr">
        <is>
          <t>Nov. 01, 2020</t>
        </is>
      </c>
    </row>
    <row r="2">
      <c r="A2" s="3" t="inlineStr">
        <is>
          <t>Short-Term Borrowings</t>
        </is>
      </c>
    </row>
    <row r="3">
      <c r="A3" s="4" t="inlineStr">
        <is>
          <t>Commercial paper and other notes payable</t>
        </is>
      </c>
      <c r="B3" s="7" t="n">
        <v>678.9</v>
      </c>
      <c r="C3" s="7" t="n">
        <v>187.5</v>
      </c>
    </row>
    <row r="4">
      <c r="A4" s="4" t="inlineStr">
        <is>
          <t>Securitization borrowings</t>
        </is>
      </c>
      <c r="B4" s="8" t="n">
        <v>4595.2</v>
      </c>
      <c r="C4" s="8" t="n">
        <v>4656.2</v>
      </c>
    </row>
    <row r="5">
      <c r="A5" s="4" t="inlineStr">
        <is>
          <t>Current maturities of long-term external borrowings</t>
        </is>
      </c>
      <c r="B5" s="8" t="n">
        <v>5819.1</v>
      </c>
      <c r="C5" s="8" t="n">
        <v>5741.6</v>
      </c>
    </row>
    <row r="6">
      <c r="A6" s="4" t="inlineStr">
        <is>
          <t>Total short-term external borrowings</t>
        </is>
      </c>
      <c r="B6" s="7" t="n">
        <v>11093.2</v>
      </c>
      <c r="C6" s="7" t="n">
        <v>10585.3</v>
      </c>
    </row>
    <row r="7">
      <c r="A7" s="3" t="inlineStr">
        <is>
          <t>Payment Schedule for Securitization Borrowings Based on Expected Liquidation of Retail Notes</t>
        </is>
      </c>
    </row>
    <row r="8">
      <c r="A8" s="4" t="inlineStr">
        <is>
          <t>Weighted-average interest rate on total short-term borrowings, excluding current maturities of long-term borrowings (as a percent)</t>
        </is>
      </c>
      <c r="B8" s="4" t="inlineStr">
        <is>
          <t>0.80%</t>
        </is>
      </c>
      <c r="C8" s="4" t="inlineStr">
        <is>
          <t>1.60%</t>
        </is>
      </c>
    </row>
    <row r="9">
      <c r="A9" s="4" t="inlineStr">
        <is>
          <t>Securitization borrowings</t>
        </is>
      </c>
    </row>
    <row r="10">
      <c r="A10" s="3" t="inlineStr">
        <is>
          <t>Payment Schedule for Securitization Borrowings Based on Expected Liquidation of Retail Notes</t>
        </is>
      </c>
    </row>
    <row r="11">
      <c r="A11" s="4" t="inlineStr">
        <is>
          <t>Payment schedule for securitization borrowings based on expected liquidation of the retail notes, 2022</t>
        </is>
      </c>
      <c r="B11" s="7" t="n">
        <v>2546.1</v>
      </c>
    </row>
    <row r="12">
      <c r="A12" s="4" t="inlineStr">
        <is>
          <t>Payment schedule for securitization borrowings based on expected liquidation of the retail notes, 2023</t>
        </is>
      </c>
      <c r="B12" s="8" t="n">
        <v>1149.9</v>
      </c>
    </row>
    <row r="13">
      <c r="A13" s="4" t="inlineStr">
        <is>
          <t>Payment schedule for securitization borrowings based on expected liquidation of the retail notes, 2024</t>
        </is>
      </c>
      <c r="B13" s="8" t="n">
        <v>623.1</v>
      </c>
    </row>
    <row r="14">
      <c r="A14" s="4" t="inlineStr">
        <is>
          <t>Payment schedule for securitization borrowings based on expected liquidation of the retail notes, 2025</t>
        </is>
      </c>
      <c r="B14" s="8" t="n">
        <v>231.1</v>
      </c>
    </row>
    <row r="15">
      <c r="A15" s="4" t="inlineStr">
        <is>
          <t>Payment schedule for securitization borrowings based on expected liquidation of the retail notes, 2026</t>
        </is>
      </c>
      <c r="B15" s="8" t="n">
        <v>44.3</v>
      </c>
    </row>
    <row r="16">
      <c r="A16" s="4" t="inlineStr">
        <is>
          <t>Payment schedule for securitization borrowings based on expected liquidation of the retail notes, Later years</t>
        </is>
      </c>
      <c r="B16" s="7"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External Borrowings - Other (Details) $ in Millions</t>
        </is>
      </c>
      <c r="B1" s="2" t="inlineStr">
        <is>
          <t>12 Months Ended</t>
        </is>
      </c>
    </row>
    <row r="2">
      <c r="B2" s="2" t="inlineStr">
        <is>
          <t>Oct. 31, 2021USD ($)</t>
        </is>
      </c>
      <c r="C2" s="2" t="inlineStr">
        <is>
          <t>Nov. 01, 2020USD ($)</t>
        </is>
      </c>
    </row>
    <row r="3">
      <c r="A3" s="3" t="inlineStr">
        <is>
          <t>Line of Credit Facility</t>
        </is>
      </c>
    </row>
    <row r="4">
      <c r="A4" s="4" t="inlineStr">
        <is>
          <t>Lines of credit available from U.S. and foreign banks</t>
        </is>
      </c>
      <c r="B4" s="6" t="n">
        <v>8016</v>
      </c>
    </row>
    <row r="5">
      <c r="A5" s="4" t="inlineStr">
        <is>
          <t>Lines of credit unused</t>
        </is>
      </c>
      <c r="B5" s="7" t="n">
        <v>5770.3</v>
      </c>
    </row>
    <row r="6">
      <c r="A6" s="4" t="inlineStr">
        <is>
          <t>Consolidated ratio of earnings to fixed charges required by the credit agreements, minimum at the end of each fiscal quarter</t>
        </is>
      </c>
      <c r="B6" s="9" t="n">
        <v>1.05</v>
      </c>
    </row>
    <row r="7">
      <c r="A7" s="4" t="inlineStr">
        <is>
          <t>Ratio of senior debt, excluding securitization indebtedness, to capital base (total subordinated debt and stockholder's equity excluding accumulated other comprehensive income (loss)) required by the credit agreements, maximum at the end of any fiscal quarter</t>
        </is>
      </c>
      <c r="B7" s="5" t="n">
        <v>11</v>
      </c>
    </row>
    <row r="8">
      <c r="A8" s="3" t="inlineStr">
        <is>
          <t>Agreement with Deere &amp; Company</t>
        </is>
      </c>
    </row>
    <row r="9">
      <c r="A9" s="4" t="inlineStr">
        <is>
          <t>Consolidated tangible net worth of Capital Corporation</t>
        </is>
      </c>
      <c r="B9" s="7" t="n">
        <v>4524.4</v>
      </c>
      <c r="C9" s="7" t="n">
        <v>4296.6</v>
      </c>
    </row>
    <row r="10">
      <c r="A10" s="4" t="inlineStr">
        <is>
          <t>Deere &amp; Company</t>
        </is>
      </c>
    </row>
    <row r="11">
      <c r="A11" s="3" t="inlineStr">
        <is>
          <t>Agreement with Deere &amp; Company</t>
        </is>
      </c>
    </row>
    <row r="12">
      <c r="A12" s="4" t="inlineStr">
        <is>
          <t>Minimum ownership percentage by Deere &amp; Company in Capital Corporation capital stock</t>
        </is>
      </c>
      <c r="B12" s="4" t="inlineStr">
        <is>
          <t>51.00%</t>
        </is>
      </c>
    </row>
    <row r="13">
      <c r="A13" s="4" t="inlineStr">
        <is>
          <t>Minimum consolidated tangible net worth of Capital Corporation to be maintained by Deere &amp; Company</t>
        </is>
      </c>
      <c r="B13" s="6" t="n">
        <v>50</v>
      </c>
    </row>
    <row r="14">
      <c r="A14" s="4" t="inlineStr">
        <is>
          <t>Minimum ratio of earnings to fixed charges of Capital Corporation to be maintained by Deere &amp; Company</t>
        </is>
      </c>
      <c r="B14" s="9" t="n">
        <v>1.05</v>
      </c>
    </row>
    <row r="15">
      <c r="A15" s="4" t="inlineStr">
        <is>
          <t>Ownership percentage by Deere &amp; Company in Capital Corporation capital stock</t>
        </is>
      </c>
      <c r="B15" s="4" t="inlineStr">
        <is>
          <t>100.00%</t>
        </is>
      </c>
    </row>
    <row r="16">
      <c r="A16" s="4" t="inlineStr">
        <is>
          <t>364-Day Credit Facilities Expiring April, 2022</t>
        </is>
      </c>
    </row>
    <row r="17">
      <c r="A17" s="3" t="inlineStr">
        <is>
          <t>Line of Credit Facility</t>
        </is>
      </c>
    </row>
    <row r="18">
      <c r="A18" s="4" t="inlineStr">
        <is>
          <t>Lines of credit available from U.S. and foreign banks</t>
        </is>
      </c>
      <c r="B18" s="6" t="n">
        <v>3000</v>
      </c>
    </row>
    <row r="19">
      <c r="A19" s="4" t="inlineStr">
        <is>
          <t>Line of Credit Facilities Expiring April, 2025</t>
        </is>
      </c>
    </row>
    <row r="20">
      <c r="A20" s="3" t="inlineStr">
        <is>
          <t>Line of Credit Facility</t>
        </is>
      </c>
    </row>
    <row r="21">
      <c r="A21" s="4" t="inlineStr">
        <is>
          <t>Lines of credit available from U.S. and foreign banks</t>
        </is>
      </c>
      <c r="B21" s="5" t="n">
        <v>2500</v>
      </c>
    </row>
    <row r="22">
      <c r="A22" s="4" t="inlineStr">
        <is>
          <t>Line of Credit Facilities Expiring March, 2026</t>
        </is>
      </c>
    </row>
    <row r="23">
      <c r="A23" s="3" t="inlineStr">
        <is>
          <t>Line of Credit Facility</t>
        </is>
      </c>
    </row>
    <row r="24">
      <c r="A24" s="4" t="inlineStr">
        <is>
          <t>Lines of credit available from U.S. and foreign banks</t>
        </is>
      </c>
      <c r="B24" s="6" t="n">
        <v>2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External Borrowings (Details) - USD ($) $ in Millions</t>
        </is>
      </c>
      <c r="B1" s="2" t="inlineStr">
        <is>
          <t>Oct. 31, 2021</t>
        </is>
      </c>
      <c r="C1" s="2" t="inlineStr">
        <is>
          <t>Nov. 01, 2020</t>
        </is>
      </c>
    </row>
    <row r="2">
      <c r="A2" s="3" t="inlineStr">
        <is>
          <t>Long-Term Borrowings</t>
        </is>
      </c>
    </row>
    <row r="3">
      <c r="A3" s="4" t="inlineStr">
        <is>
          <t>Total senior debt</t>
        </is>
      </c>
      <c r="B3" s="7" t="n">
        <v>20664.8</v>
      </c>
      <c r="C3" s="7" t="n">
        <v>19358.8</v>
      </c>
    </row>
    <row r="4">
      <c r="A4" s="4" t="inlineStr">
        <is>
          <t>Unamortized debt discount and debt issuance costs</t>
        </is>
      </c>
      <c r="B4" s="8" t="n">
        <v>-57.5</v>
      </c>
      <c r="C4" s="8" t="n">
        <v>-47.7</v>
      </c>
    </row>
    <row r="5">
      <c r="A5" s="4" t="inlineStr">
        <is>
          <t>Total</t>
        </is>
      </c>
      <c r="B5" s="8" t="n">
        <v>20607.3</v>
      </c>
      <c r="C5" s="8" t="n">
        <v>19311.1</v>
      </c>
    </row>
    <row r="6">
      <c r="A6" s="3" t="inlineStr">
        <is>
          <t>Principal Amounts of Long-Term Borrowings Maturing in Each of Next Five Years</t>
        </is>
      </c>
    </row>
    <row r="7">
      <c r="A7" s="4" t="inlineStr">
        <is>
          <t>2022</t>
        </is>
      </c>
      <c r="B7" s="8" t="n">
        <v>5820.8</v>
      </c>
    </row>
    <row r="8">
      <c r="A8" s="4" t="inlineStr">
        <is>
          <t>2023</t>
        </is>
      </c>
      <c r="B8" s="8" t="n">
        <v>5969.3</v>
      </c>
    </row>
    <row r="9">
      <c r="A9" s="4" t="inlineStr">
        <is>
          <t>2024</t>
        </is>
      </c>
      <c r="B9" s="8" t="n">
        <v>4999.4</v>
      </c>
    </row>
    <row r="10">
      <c r="A10" s="4" t="inlineStr">
        <is>
          <t>2025</t>
        </is>
      </c>
      <c r="B10" s="8" t="n">
        <v>1775.1</v>
      </c>
    </row>
    <row r="11">
      <c r="A11" s="4" t="inlineStr">
        <is>
          <t>2026</t>
        </is>
      </c>
      <c r="B11" s="5" t="n">
        <v>2800</v>
      </c>
    </row>
    <row r="12">
      <c r="A12" s="4" t="inlineStr">
        <is>
          <t>Medium-term notes</t>
        </is>
      </c>
    </row>
    <row r="13">
      <c r="A13" s="3" t="inlineStr">
        <is>
          <t>Long-Term Borrowings</t>
        </is>
      </c>
    </row>
    <row r="14">
      <c r="A14" s="4" t="inlineStr">
        <is>
          <t>Total senior debt</t>
        </is>
      </c>
      <c r="B14" s="8" t="n">
        <v>20649.2</v>
      </c>
      <c r="C14" s="8" t="n">
        <v>19320.6</v>
      </c>
    </row>
    <row r="15">
      <c r="A15" s="4" t="inlineStr">
        <is>
          <t>Principal amount</t>
        </is>
      </c>
      <c r="B15" s="7" t="n">
        <v>20378.2</v>
      </c>
      <c r="C15" s="7" t="n">
        <v>18668.9</v>
      </c>
    </row>
    <row r="16">
      <c r="A16" s="4" t="inlineStr">
        <is>
          <t>Average interest rates (as a percent)</t>
        </is>
      </c>
      <c r="B16" s="4" t="inlineStr">
        <is>
          <t>1.10%</t>
        </is>
      </c>
      <c r="C16" s="4" t="inlineStr">
        <is>
          <t>1.60%</t>
        </is>
      </c>
    </row>
    <row r="17">
      <c r="A17" s="4" t="inlineStr">
        <is>
          <t>Other notes</t>
        </is>
      </c>
    </row>
    <row r="18">
      <c r="A18" s="3" t="inlineStr">
        <is>
          <t>Long-Term Borrowings</t>
        </is>
      </c>
    </row>
    <row r="19">
      <c r="A19" s="4" t="inlineStr">
        <is>
          <t>Total senior debt</t>
        </is>
      </c>
      <c r="B19" s="7" t="n">
        <v>15.6</v>
      </c>
      <c r="C19" s="7" t="n">
        <v>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 Stock (Details) - $ / shares</t>
        </is>
      </c>
      <c r="B1" s="2" t="inlineStr">
        <is>
          <t>Oct. 31, 2021</t>
        </is>
      </c>
      <c r="C1" s="2" t="inlineStr">
        <is>
          <t>Nov. 01, 2020</t>
        </is>
      </c>
    </row>
    <row r="2">
      <c r="A2" s="3" t="inlineStr">
        <is>
          <t>Capital Stock</t>
        </is>
      </c>
    </row>
    <row r="3">
      <c r="A3" s="4" t="inlineStr">
        <is>
          <t>Number of shares of preferred stock authorized, but not issued</t>
        </is>
      </c>
      <c r="B3" s="5" t="n">
        <v>10000</v>
      </c>
      <c r="C3" s="5" t="n">
        <v>10000</v>
      </c>
    </row>
    <row r="4">
      <c r="A4" s="4" t="inlineStr">
        <is>
          <t>Par value of preferred stock (in dollars per share)</t>
        </is>
      </c>
      <c r="B4" s="6" t="n">
        <v>1</v>
      </c>
      <c r="C4"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ividends (Details) - USD ($) $ in Millions</t>
        </is>
      </c>
      <c r="B1" s="2" t="inlineStr">
        <is>
          <t>12 Months Ended</t>
        </is>
      </c>
    </row>
    <row r="2">
      <c r="B2" s="2" t="inlineStr">
        <is>
          <t>Oct. 31, 2021</t>
        </is>
      </c>
      <c r="C2" s="2" t="inlineStr">
        <is>
          <t>Nov. 01, 2020</t>
        </is>
      </c>
      <c r="D2" s="2" t="inlineStr">
        <is>
          <t>Nov. 03, 2019</t>
        </is>
      </c>
    </row>
    <row r="3">
      <c r="A3" s="3" t="inlineStr">
        <is>
          <t>Dividends</t>
        </is>
      </c>
    </row>
    <row r="4">
      <c r="A4" s="4" t="inlineStr">
        <is>
          <t>Cash dividends declared and paid to JDFS</t>
        </is>
      </c>
      <c r="B4" s="6" t="n">
        <v>485</v>
      </c>
      <c r="C4" s="6" t="n">
        <v>275</v>
      </c>
      <c r="D4" s="6" t="n">
        <v>3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Details) - Health Care and Life Insurance - USD ($) $ in Millions</t>
        </is>
      </c>
      <c r="B1" s="2" t="inlineStr">
        <is>
          <t>12 Months Ended</t>
        </is>
      </c>
    </row>
    <row r="2">
      <c r="B2" s="2" t="inlineStr">
        <is>
          <t>Oct. 31, 2021</t>
        </is>
      </c>
      <c r="C2" s="2" t="inlineStr">
        <is>
          <t>Nov. 01, 2020</t>
        </is>
      </c>
      <c r="D2" s="2" t="inlineStr">
        <is>
          <t>Nov. 03, 2019</t>
        </is>
      </c>
    </row>
    <row r="3">
      <c r="A3" s="3" t="inlineStr">
        <is>
          <t>Defined Benefit Plan Disclosure</t>
        </is>
      </c>
    </row>
    <row r="4">
      <c r="A4" s="4" t="inlineStr">
        <is>
          <t>Expenses related to defined benefit plans</t>
        </is>
      </c>
      <c r="B4" s="7" t="n">
        <v>6.1</v>
      </c>
      <c r="C4" s="7" t="n">
        <v>12.3</v>
      </c>
      <c r="D4" s="7" t="n">
        <v>4.3</v>
      </c>
    </row>
    <row r="5">
      <c r="A5" s="4" t="inlineStr">
        <is>
          <t>2020 Employee-Separation Programs</t>
        </is>
      </c>
    </row>
    <row r="6">
      <c r="A6" s="3" t="inlineStr">
        <is>
          <t>Defined Benefit Plan Disclosure</t>
        </is>
      </c>
    </row>
    <row r="7">
      <c r="A7" s="4" t="inlineStr">
        <is>
          <t>Curtailments</t>
        </is>
      </c>
      <c r="C7" s="7" t="n">
        <v>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12 Months Ended</t>
        </is>
      </c>
    </row>
    <row r="2">
      <c r="B2" s="2" t="inlineStr">
        <is>
          <t>Oct. 31, 2021</t>
        </is>
      </c>
    </row>
    <row r="3">
      <c r="A3" s="3" t="inlineStr">
        <is>
          <t>Organization and Consolidation</t>
        </is>
      </c>
    </row>
    <row r="4">
      <c r="A4" s="4" t="inlineStr">
        <is>
          <t>Organization and Consolidation</t>
        </is>
      </c>
      <c r="B4" s="4" t="inlineStr">
        <is>
          <t>John Deere Capital Corporation and Subsidiaries Notes to Consolidated Financial Statements Note 1. Organization and Consolidation Corporate Organiz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conducts business in Australia, New Zealand, the U.S., and in several countries in Africa, Asia, Europe, and Latin America. Deere &amp; Company and its wholly-owned subsidiaries are collectively called John Deere. Retail notes, revolving charge accounts, wholesale receivables, and financing leases are collectively called “Receivables.” Receivables and equipment on operating leases are collectively called “Receivables and Leases.” The Company bears substantially all of the credit risk (net of recovery from withholdings from certain John Deere dealers and merchants) associated with its holding of Receivables and Leases. A small portion of the Receivables and Leases held (less than 5 percent) is guaranteed by certain subsidiaries of Deere &amp; Company. The Company also performs substantially all servicing and collection functions. Servicing and collection functions for a small portion of the Receivables and Leases held (less than 5 percent) are provided by John Deere. John Deere is reimbursed for staff and other administrative services at estimated cost, and for credit lines provided to the Company based on utilization of those lines. In fiscal year 2021, John Deere implemented a new operating model and reporting structure. With this change, John Deere’s agriculture and turf operations were divided into two new segments: production and precision agriculture and small agriculture and turf. There were no changes to John Deere’s construction and forestry or financial services segments. Receivables and Leases managed by the Company continue to be evaluated by market (agriculture and turf and construction and forestry). References to agriculture and turf include both production and precision agriculture and small agriculture and turf. Principles of Consolidation The consolidated financial statements include the financial statements of Capital Corporation and its subsidiaries. The consolidated financial statements represent primarily the consolidation of all companies in which Capital Corporation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The Company records its investment in each unconsolidated affiliated company (generally 20 to 50 percent ownership) at its related equity in the net assets of such affiliate (see Note 24). Fiscal Year The Company uses a 52/53 week fiscal year ending on the last Sunday in the reporting period, which generally occurs in October. An additional week is included in the fourth fiscal quarter every five or six years to realign the Company’s fiscal quarters with the calendar. The fiscal year ends for 2021, 2020, and 2019 were October 31, 2021, November 1, 2020, and November 3, 2019, respectively. Fiscal years 2021 and 2020 contained 52 weeks compared to 53 weeks in fiscal year 2019. Unless otherwise stated, references to particular years or quarters refer to the Company’s fiscal years and the associated periods in those fiscal years. Variable Interest Entities The Company is the primary beneficiary of and consolidates certain VIEs that are special purpose entities (SPEs) related to the securitization of receivables. See Note 6 for more information on these SPEs. Argentina The Company has financial services operations in Argentina. The U.S. dollar has historically been the functional currency for the Company's Argentina operations, as its business is generally indexed to the U.S. dollar due to the highly inflationary conditions. The Argentine government has certain capital and currency controls that restrict the Company's ability to access U.S. dollars in Argentina and remit earnings from its Argentine operations. As of October 31, 2021, the Company's net investment in Argentina was approximately $69.5 million. The Company's net investment in its Argentine operations is likely to increase as the business generates net income that is unable to be remitted and is required to meet the Argentina central bank’s minimum capital requirements. Revenues from the Company's Argentine operations represented approximately 3 percent of the Company's consolidated revenues for 2021. The net peso exposure as of October 31, 2021 was approximately $46.5 million. Argentine peso-denominated monetary assets and liabilities are remeasured at each balance sheet date using the official currency exchange 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Oct. 31, 2021</t>
        </is>
      </c>
      <c r="C2" s="2" t="inlineStr">
        <is>
          <t>Nov. 01, 2020</t>
        </is>
      </c>
      <c r="D2" s="2" t="inlineStr">
        <is>
          <t>Nov. 03, 2019</t>
        </is>
      </c>
    </row>
    <row r="3">
      <c r="A3" s="3" t="inlineStr">
        <is>
          <t>Pension and Other Postretirement Benefits</t>
        </is>
      </c>
    </row>
    <row r="4">
      <c r="A4" s="4" t="inlineStr">
        <is>
          <t>Defined contribution plans employer contributions and costs (primarily in the U.S.)</t>
        </is>
      </c>
      <c r="B4" s="7" t="n">
        <v>11.8</v>
      </c>
      <c r="C4" s="7" t="n">
        <v>10.7</v>
      </c>
      <c r="D4" s="7" t="n">
        <v>1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Option and Restricted Stock Awards (Details) - USD ($) $ in Millions</t>
        </is>
      </c>
      <c r="B1" s="2" t="inlineStr">
        <is>
          <t>12 Months Ended</t>
        </is>
      </c>
    </row>
    <row r="2">
      <c r="B2" s="2" t="inlineStr">
        <is>
          <t>Oct. 31, 2021</t>
        </is>
      </c>
      <c r="C2" s="2" t="inlineStr">
        <is>
          <t>Nov. 01, 2020</t>
        </is>
      </c>
      <c r="D2" s="2" t="inlineStr">
        <is>
          <t>Nov. 03, 2019</t>
        </is>
      </c>
    </row>
    <row r="3">
      <c r="A3" s="3" t="inlineStr">
        <is>
          <t>Stock Option and Restricted Stock Awards</t>
        </is>
      </c>
    </row>
    <row r="4">
      <c r="A4" s="4" t="inlineStr">
        <is>
          <t>Total share-based compensation expense</t>
        </is>
      </c>
      <c r="B4" s="7" t="n">
        <v>6.3</v>
      </c>
      <c r="C4" s="7" t="n">
        <v>6.2</v>
      </c>
      <c r="D4" s="7" t="n">
        <v>6.9</v>
      </c>
    </row>
    <row r="5">
      <c r="A5" s="4" t="inlineStr">
        <is>
          <t>Income tax benefit recognized in net income</t>
        </is>
      </c>
      <c r="B5" s="7" t="n">
        <v>1.5</v>
      </c>
      <c r="C5" s="7" t="n">
        <v>1.4</v>
      </c>
      <c r="D5" s="7" t="n">
        <v>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1, 2021</t>
        </is>
      </c>
      <c r="C2" s="2" t="inlineStr">
        <is>
          <t>Nov. 01, 2020</t>
        </is>
      </c>
      <c r="D2" s="2" t="inlineStr">
        <is>
          <t>Nov. 03, 2019</t>
        </is>
      </c>
    </row>
    <row r="3">
      <c r="A3" s="3" t="inlineStr">
        <is>
          <t>Current:</t>
        </is>
      </c>
    </row>
    <row r="4">
      <c r="A4" s="4" t="inlineStr">
        <is>
          <t>U.S. - Federal</t>
        </is>
      </c>
      <c r="B4" s="7" t="n">
        <v>231.4</v>
      </c>
      <c r="C4" s="7" t="n">
        <v>273.2</v>
      </c>
      <c r="D4" s="7" t="n">
        <v>351.1</v>
      </c>
    </row>
    <row r="5">
      <c r="A5" s="4" t="inlineStr">
        <is>
          <t>U.S. - State</t>
        </is>
      </c>
      <c r="B5" s="8" t="n">
        <v>15.2</v>
      </c>
      <c r="C5" s="5" t="n">
        <v>9</v>
      </c>
      <c r="D5" s="8" t="n">
        <v>1.9</v>
      </c>
    </row>
    <row r="6">
      <c r="A6" s="4" t="inlineStr">
        <is>
          <t>Foreign</t>
        </is>
      </c>
      <c r="B6" s="8" t="n">
        <v>37.2</v>
      </c>
      <c r="C6" s="8" t="n">
        <v>27.5</v>
      </c>
      <c r="D6" s="5" t="n">
        <v>29</v>
      </c>
    </row>
    <row r="7">
      <c r="A7" s="4" t="inlineStr">
        <is>
          <t>Total current</t>
        </is>
      </c>
      <c r="B7" s="8" t="n">
        <v>283.8</v>
      </c>
      <c r="C7" s="8" t="n">
        <v>309.7</v>
      </c>
      <c r="D7" s="5" t="n">
        <v>382</v>
      </c>
    </row>
    <row r="8">
      <c r="A8" s="3" t="inlineStr">
        <is>
          <t>Deferred:</t>
        </is>
      </c>
    </row>
    <row r="9">
      <c r="A9" s="4" t="inlineStr">
        <is>
          <t>U.S. - Federal</t>
        </is>
      </c>
      <c r="B9" s="8" t="n">
        <v>-69.7</v>
      </c>
      <c r="C9" s="8" t="n">
        <v>-179.1</v>
      </c>
      <c r="D9" s="8" t="n">
        <v>-279.9</v>
      </c>
    </row>
    <row r="10">
      <c r="A10" s="4" t="inlineStr">
        <is>
          <t>U.S. - State</t>
        </is>
      </c>
      <c r="B10" s="8" t="n">
        <v>2.2</v>
      </c>
      <c r="C10" s="8" t="n">
        <v>-4.1</v>
      </c>
      <c r="D10" s="8" t="n">
        <v>-0.6</v>
      </c>
    </row>
    <row r="11">
      <c r="A11" s="4" t="inlineStr">
        <is>
          <t>Foreign</t>
        </is>
      </c>
      <c r="B11" s="8" t="n">
        <v>-15.8</v>
      </c>
      <c r="C11" s="8" t="n">
        <v>7.6</v>
      </c>
      <c r="D11" s="5" t="n">
        <v>-6</v>
      </c>
    </row>
    <row r="12">
      <c r="A12" s="4" t="inlineStr">
        <is>
          <t>Total deferred</t>
        </is>
      </c>
      <c r="B12" s="8" t="n">
        <v>-83.3</v>
      </c>
      <c r="C12" s="8" t="n">
        <v>-175.6</v>
      </c>
      <c r="D12" s="8" t="n">
        <v>-286.5</v>
      </c>
    </row>
    <row r="13">
      <c r="A13" s="4" t="inlineStr">
        <is>
          <t>Provision for income taxes</t>
        </is>
      </c>
      <c r="B13" s="7" t="n">
        <v>200.5</v>
      </c>
      <c r="C13" s="7" t="n">
        <v>134.1</v>
      </c>
      <c r="D13" s="7" t="n">
        <v>9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ax Sharing Agreement (Details) - USD ($) $ in Millions</t>
        </is>
      </c>
      <c r="B1" s="2" t="inlineStr">
        <is>
          <t>Oct. 31, 2021</t>
        </is>
      </c>
      <c r="C1" s="2" t="inlineStr">
        <is>
          <t>Nov. 01, 2020</t>
        </is>
      </c>
    </row>
    <row r="2">
      <c r="A2" s="4" t="inlineStr">
        <is>
          <t>Tax Sharing Agreement | John Deere</t>
        </is>
      </c>
    </row>
    <row r="3">
      <c r="A3" s="3" t="inlineStr">
        <is>
          <t>Tax Sharing Agreement</t>
        </is>
      </c>
    </row>
    <row r="4">
      <c r="A4" s="4" t="inlineStr">
        <is>
          <t>Amounts payable to Deere and Company under the tax sharing agreement</t>
        </is>
      </c>
      <c r="B4" s="7" t="n">
        <v>9.6</v>
      </c>
      <c r="C4" s="7" t="n">
        <v>4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and Effective Income Tax Provision (Details) - USD ($) $ in Millions</t>
        </is>
      </c>
      <c r="B1" s="2" t="inlineStr">
        <is>
          <t>12 Months Ended</t>
        </is>
      </c>
    </row>
    <row r="2">
      <c r="B2" s="2" t="inlineStr">
        <is>
          <t>Oct. 31, 2021</t>
        </is>
      </c>
      <c r="C2" s="2" t="inlineStr">
        <is>
          <t>Nov. 01, 2020</t>
        </is>
      </c>
      <c r="D2" s="2" t="inlineStr">
        <is>
          <t>Nov. 03, 2019</t>
        </is>
      </c>
    </row>
    <row r="3">
      <c r="A3" s="3" t="inlineStr">
        <is>
          <t>Comparison of the Statutory and Effective Income Tax Provision</t>
        </is>
      </c>
    </row>
    <row r="4">
      <c r="A4" s="4" t="inlineStr">
        <is>
          <t>Federal corporate statutory tax rate (as a percent)</t>
        </is>
      </c>
      <c r="B4" s="4" t="inlineStr">
        <is>
          <t>21.00%</t>
        </is>
      </c>
      <c r="C4" s="4" t="inlineStr">
        <is>
          <t>21.00%</t>
        </is>
      </c>
      <c r="D4" s="4" t="inlineStr">
        <is>
          <t>21.00%</t>
        </is>
      </c>
    </row>
    <row r="5">
      <c r="A5" s="4" t="inlineStr">
        <is>
          <t>U.S. federal income tax provision at a statutory rate (21 percent)</t>
        </is>
      </c>
      <c r="B5" s="7" t="n">
        <v>190.8</v>
      </c>
      <c r="C5" s="7" t="n">
        <v>116.9</v>
      </c>
      <c r="D5" s="7" t="n">
        <v>107.7</v>
      </c>
    </row>
    <row r="6">
      <c r="A6" s="3" t="inlineStr">
        <is>
          <t>Increase (decrease) resulting from:</t>
        </is>
      </c>
    </row>
    <row r="7">
      <c r="A7" s="4" t="inlineStr">
        <is>
          <t>Net deferred tax liability remeasurement</t>
        </is>
      </c>
      <c r="D7" s="8" t="n">
        <v>4.8</v>
      </c>
    </row>
    <row r="8">
      <c r="A8" s="4" t="inlineStr">
        <is>
          <t>Deemed earnings repatriation tax</t>
        </is>
      </c>
      <c r="D8" s="8" t="n">
        <v>-13.9</v>
      </c>
    </row>
    <row r="9">
      <c r="A9" s="4" t="inlineStr">
        <is>
          <t>Tax rates on foreign earnings</t>
        </is>
      </c>
      <c r="B9" s="8" t="n">
        <v>5.5</v>
      </c>
      <c r="C9" s="8" t="n">
        <v>5.8</v>
      </c>
      <c r="D9" s="8" t="n">
        <v>4.4</v>
      </c>
    </row>
    <row r="10">
      <c r="A10" s="4" t="inlineStr">
        <is>
          <t>State and local income taxes, net of federal income tax benefit</t>
        </is>
      </c>
      <c r="B10" s="8" t="n">
        <v>13.7</v>
      </c>
      <c r="C10" s="8" t="n">
        <v>3.8</v>
      </c>
      <c r="D10" s="5" t="n">
        <v>1</v>
      </c>
    </row>
    <row r="11">
      <c r="A11" s="4" t="inlineStr">
        <is>
          <t>Other - net</t>
        </is>
      </c>
      <c r="B11" s="8" t="n">
        <v>-9.5</v>
      </c>
      <c r="C11" s="8" t="n">
        <v>7.6</v>
      </c>
      <c r="D11" s="8" t="n">
        <v>-8.5</v>
      </c>
    </row>
    <row r="12">
      <c r="A12" s="4" t="inlineStr">
        <is>
          <t>Provision for income taxes</t>
        </is>
      </c>
      <c r="B12" s="8" t="n">
        <v>200.5</v>
      </c>
      <c r="C12" s="7" t="n">
        <v>134.1</v>
      </c>
      <c r="D12" s="7" t="n">
        <v>95.5</v>
      </c>
    </row>
    <row r="13">
      <c r="A13" s="4" t="inlineStr">
        <is>
          <t>Accumulated earnings of certain subsidiaries outside the U.S. for which no provision for U.S. income or foreign withholding taxes has been made</t>
        </is>
      </c>
      <c r="B13" s="8" t="n">
        <v>77.09999999999999</v>
      </c>
    </row>
    <row r="14">
      <c r="A14" s="4" t="inlineStr">
        <is>
          <t>Provision for foreign withholding taxes for earnings expected to remain indefinitely reinvested outside the U.S.</t>
        </is>
      </c>
      <c r="B1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Oct. 31, 2021</t>
        </is>
      </c>
      <c r="C1" s="2" t="inlineStr">
        <is>
          <t>Nov. 01, 2020</t>
        </is>
      </c>
    </row>
    <row r="2">
      <c r="A2" s="3" t="inlineStr">
        <is>
          <t>Deferred Tax Assets</t>
        </is>
      </c>
    </row>
    <row r="3">
      <c r="A3" s="4" t="inlineStr">
        <is>
          <t>Tax over book depreciation</t>
        </is>
      </c>
      <c r="B3" s="7" t="n">
        <v>1.1</v>
      </c>
    </row>
    <row r="4">
      <c r="A4" s="4" t="inlineStr">
        <is>
          <t>Accrual for retirement and other benefits</t>
        </is>
      </c>
      <c r="B4" s="8" t="n">
        <v>4.8</v>
      </c>
      <c r="C4" s="7" t="n">
        <v>6.2</v>
      </c>
    </row>
    <row r="5">
      <c r="A5" s="4" t="inlineStr">
        <is>
          <t>Accrual for other employee benefits</t>
        </is>
      </c>
      <c r="B5" s="8" t="n">
        <v>15.9</v>
      </c>
      <c r="C5" s="8" t="n">
        <v>12.1</v>
      </c>
    </row>
    <row r="6">
      <c r="A6" s="4" t="inlineStr">
        <is>
          <t>Allowance for credit losses</t>
        </is>
      </c>
      <c r="B6" s="8" t="n">
        <v>31.9</v>
      </c>
      <c r="C6" s="8" t="n">
        <v>37.1</v>
      </c>
    </row>
    <row r="7">
      <c r="A7" s="4" t="inlineStr">
        <is>
          <t>Tax loss and tax credit carryforwards</t>
        </is>
      </c>
      <c r="B7" s="8" t="n">
        <v>18.7</v>
      </c>
      <c r="C7" s="8" t="n">
        <v>25.3</v>
      </c>
    </row>
    <row r="8">
      <c r="A8" s="4" t="inlineStr">
        <is>
          <t>Federal taxes on deferred state tax deductions</t>
        </is>
      </c>
      <c r="B8" s="8" t="n">
        <v>7.4</v>
      </c>
      <c r="C8" s="8" t="n">
        <v>10.7</v>
      </c>
    </row>
    <row r="9">
      <c r="A9" s="4" t="inlineStr">
        <is>
          <t>Miscellaneous accruals and other</t>
        </is>
      </c>
      <c r="B9" s="8" t="n">
        <v>16.4</v>
      </c>
      <c r="C9" s="8" t="n">
        <v>13.5</v>
      </c>
    </row>
    <row r="10">
      <c r="A10" s="4" t="inlineStr">
        <is>
          <t>Less valuation allowances</t>
        </is>
      </c>
      <c r="B10" s="5" t="n">
        <v>-9</v>
      </c>
      <c r="C10" s="5" t="n">
        <v>-10</v>
      </c>
    </row>
    <row r="11">
      <c r="A11" s="4" t="inlineStr">
        <is>
          <t>Deferred income tax assets</t>
        </is>
      </c>
      <c r="B11" s="8" t="n">
        <v>87.2</v>
      </c>
      <c r="C11" s="8" t="n">
        <v>94.90000000000001</v>
      </c>
    </row>
    <row r="12">
      <c r="A12" s="3" t="inlineStr">
        <is>
          <t>Deferred Tax Liabilities</t>
        </is>
      </c>
    </row>
    <row r="13">
      <c r="A13" s="4" t="inlineStr">
        <is>
          <t>Lease transactions</t>
        </is>
      </c>
      <c r="B13" s="8" t="n">
        <v>310.4</v>
      </c>
      <c r="C13" s="8" t="n">
        <v>404.6</v>
      </c>
    </row>
    <row r="14">
      <c r="A14" s="4" t="inlineStr">
        <is>
          <t>Tax over book depreciation</t>
        </is>
      </c>
      <c r="C14" s="8" t="n">
        <v>3.8</v>
      </c>
    </row>
    <row r="15">
      <c r="A15" s="4" t="inlineStr">
        <is>
          <t>Deferred retail note finance income</t>
        </is>
      </c>
      <c r="B15" s="5" t="n">
        <v>1</v>
      </c>
      <c r="C15" s="8" t="n">
        <v>0.8</v>
      </c>
    </row>
    <row r="16">
      <c r="A16" s="4" t="inlineStr">
        <is>
          <t>Miscellaneous accruals and other</t>
        </is>
      </c>
      <c r="B16" s="8" t="n">
        <v>8.199999999999999</v>
      </c>
      <c r="C16" s="8" t="n">
        <v>4.5</v>
      </c>
    </row>
    <row r="17">
      <c r="A17" s="4" t="inlineStr">
        <is>
          <t>Deferred income tax liabilities</t>
        </is>
      </c>
      <c r="B17" s="7" t="n">
        <v>319.6</v>
      </c>
      <c r="C17" s="7" t="n">
        <v>4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eferred Income Tax Information (Details) - USD ($) $ in Millions</t>
        </is>
      </c>
      <c r="B1" s="2" t="inlineStr">
        <is>
          <t>Oct. 31, 2021</t>
        </is>
      </c>
      <c r="C1" s="2" t="inlineStr">
        <is>
          <t>Nov. 01, 2020</t>
        </is>
      </c>
    </row>
    <row r="2">
      <c r="A2" s="3" t="inlineStr">
        <is>
          <t>Additional Deferred Income Tax Information</t>
        </is>
      </c>
    </row>
    <row r="3">
      <c r="A3" s="4" t="inlineStr">
        <is>
          <t>Tax loss and tax credit carryforwards</t>
        </is>
      </c>
      <c r="B3" s="7" t="n">
        <v>18.7</v>
      </c>
      <c r="C3" s="7" t="n">
        <v>25.3</v>
      </c>
    </row>
    <row r="4">
      <c r="A4" s="4" t="inlineStr">
        <is>
          <t>Tax loss and tax credit carryforwards, expiring from 2029 through 2038</t>
        </is>
      </c>
      <c r="B4" s="8" t="n">
        <v>15.2</v>
      </c>
    </row>
    <row r="5">
      <c r="A5" s="4" t="inlineStr">
        <is>
          <t>Tax loss and tax credit carryforwards with an indefinite carryforward period</t>
        </is>
      </c>
      <c r="B5" s="7"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Oct. 31, 2021</t>
        </is>
      </c>
      <c r="C2" s="2" t="inlineStr">
        <is>
          <t>Nov. 01, 2020</t>
        </is>
      </c>
      <c r="D2" s="2" t="inlineStr">
        <is>
          <t>Nov. 03, 2019</t>
        </is>
      </c>
    </row>
    <row r="3">
      <c r="A3" s="3" t="inlineStr">
        <is>
          <t>Reconciliation of the Total Amounts of Unrecognized Tax Benefits</t>
        </is>
      </c>
    </row>
    <row r="4">
      <c r="A4" s="4" t="inlineStr">
        <is>
          <t>Beginning of year balance</t>
        </is>
      </c>
      <c r="B4" s="7" t="n">
        <v>33.3</v>
      </c>
      <c r="C4" s="7" t="n">
        <v>32.5</v>
      </c>
      <c r="D4" s="7" t="n">
        <v>36.3</v>
      </c>
    </row>
    <row r="5">
      <c r="A5" s="4" t="inlineStr">
        <is>
          <t>Increases to tax positions taken during the current year</t>
        </is>
      </c>
      <c r="B5" s="8" t="n">
        <v>11.2</v>
      </c>
      <c r="C5" s="8" t="n">
        <v>7.4</v>
      </c>
      <c r="D5" s="8" t="n">
        <v>6.9</v>
      </c>
    </row>
    <row r="6">
      <c r="A6" s="4" t="inlineStr">
        <is>
          <t>Increases to tax positions taken during prior years</t>
        </is>
      </c>
      <c r="B6" s="8" t="n">
        <v>1.4</v>
      </c>
      <c r="C6" s="8" t="n">
        <v>3.1</v>
      </c>
      <c r="D6" s="8" t="n">
        <v>0.8</v>
      </c>
    </row>
    <row r="7">
      <c r="A7" s="4" t="inlineStr">
        <is>
          <t>Decreases to tax positions taken during prior years</t>
        </is>
      </c>
      <c r="B7" s="8" t="n">
        <v>-5.8</v>
      </c>
      <c r="C7" s="8" t="n">
        <v>-4.9</v>
      </c>
      <c r="D7" s="8" t="n">
        <v>-7.1</v>
      </c>
    </row>
    <row r="8">
      <c r="A8" s="4" t="inlineStr">
        <is>
          <t>Decreases due to lapse of statute of limitations</t>
        </is>
      </c>
      <c r="B8" s="8" t="n">
        <v>-3.7</v>
      </c>
      <c r="C8" s="8" t="n">
        <v>-4.8</v>
      </c>
      <c r="D8" s="8" t="n">
        <v>-4.4</v>
      </c>
    </row>
    <row r="9">
      <c r="A9" s="4" t="inlineStr">
        <is>
          <t>Settlements</t>
        </is>
      </c>
      <c r="B9" s="8" t="n">
        <v>-1.5</v>
      </c>
    </row>
    <row r="10">
      <c r="A10" s="4" t="inlineStr">
        <is>
          <t>End of year balance</t>
        </is>
      </c>
      <c r="B10" s="8" t="n">
        <v>34.9</v>
      </c>
      <c r="C10" s="8" t="n">
        <v>33.3</v>
      </c>
      <c r="D10" s="8" t="n">
        <v>32.5</v>
      </c>
    </row>
    <row r="11">
      <c r="A11" s="4" t="inlineStr">
        <is>
          <t>Unrecognized tax benefits impacting effective tax rate if recognized</t>
        </is>
      </c>
      <c r="B11" s="5" t="n">
        <v>24</v>
      </c>
      <c r="C11" s="8" t="n">
        <v>17.2</v>
      </c>
    </row>
    <row r="12">
      <c r="A12" s="4" t="inlineStr">
        <is>
          <t>Net tax benefit from tax positions settled</t>
        </is>
      </c>
      <c r="B12" s="8" t="n">
        <v>1.6</v>
      </c>
    </row>
    <row r="13">
      <c r="A13" s="4" t="inlineStr">
        <is>
          <t>Total amount of expense from interest and penalties</t>
        </is>
      </c>
      <c r="C13" s="8" t="n">
        <v>0.5</v>
      </c>
      <c r="D13" s="5" t="n">
        <v>0</v>
      </c>
    </row>
    <row r="14">
      <c r="A14" s="4" t="inlineStr">
        <is>
          <t>Total amount of income from interest and penalties</t>
        </is>
      </c>
      <c r="B14" s="5" t="n">
        <v>0</v>
      </c>
      <c r="C14" s="8" t="n">
        <v>0.7</v>
      </c>
      <c r="D14" s="7" t="n">
        <v>5.3</v>
      </c>
    </row>
    <row r="15">
      <c r="A15" s="4" t="inlineStr">
        <is>
          <t>Accrued interest and penalties on income tax</t>
        </is>
      </c>
      <c r="B15" s="7" t="n">
        <v>12.3</v>
      </c>
      <c r="C15" s="7" t="n">
        <v>1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Administrative and Operating Expenses (Details) - USD ($) $ in Millions</t>
        </is>
      </c>
      <c r="B1" s="2" t="inlineStr">
        <is>
          <t>12 Months Ended</t>
        </is>
      </c>
    </row>
    <row r="2">
      <c r="B2" s="2" t="inlineStr">
        <is>
          <t>Oct. 31, 2021</t>
        </is>
      </c>
      <c r="C2" s="2" t="inlineStr">
        <is>
          <t>Nov. 01, 2020</t>
        </is>
      </c>
      <c r="D2" s="2" t="inlineStr">
        <is>
          <t>Nov. 03, 2019</t>
        </is>
      </c>
    </row>
    <row r="3">
      <c r="A3" s="3" t="inlineStr">
        <is>
          <t>Other income - net</t>
        </is>
      </c>
    </row>
    <row r="4">
      <c r="A4" s="4" t="inlineStr">
        <is>
          <t>Fees from John Deere</t>
        </is>
      </c>
      <c r="B4" s="7" t="n">
        <v>25.6</v>
      </c>
      <c r="C4" s="7" t="n">
        <v>25.5</v>
      </c>
      <c r="D4" s="7" t="n">
        <v>30.7</v>
      </c>
    </row>
    <row r="5">
      <c r="A5" s="4" t="inlineStr">
        <is>
          <t>Interest income</t>
        </is>
      </c>
      <c r="B5" s="8" t="n">
        <v>2.9</v>
      </c>
      <c r="C5" s="8" t="n">
        <v>13.8</v>
      </c>
      <c r="D5" s="8" t="n">
        <v>33.1</v>
      </c>
    </row>
    <row r="6">
      <c r="A6" s="4" t="inlineStr">
        <is>
          <t>Operating lease residual gains - net</t>
        </is>
      </c>
      <c r="B6" s="5" t="n">
        <v>65</v>
      </c>
    </row>
    <row r="7">
      <c r="A7" s="4" t="inlineStr">
        <is>
          <t>Freestanding credit enhancement recoveries</t>
        </is>
      </c>
      <c r="B7" s="8" t="n">
        <v>14.3</v>
      </c>
    </row>
    <row r="8">
      <c r="A8" s="4" t="inlineStr">
        <is>
          <t>Other</t>
        </is>
      </c>
      <c r="B8" s="8" t="n">
        <v>13.7</v>
      </c>
      <c r="C8" s="8" t="n">
        <v>19.2</v>
      </c>
      <c r="D8" s="8" t="n">
        <v>15.8</v>
      </c>
    </row>
    <row r="9">
      <c r="A9" s="4" t="inlineStr">
        <is>
          <t>Total</t>
        </is>
      </c>
      <c r="B9" s="8" t="n">
        <v>121.5</v>
      </c>
      <c r="C9" s="8" t="n">
        <v>58.5</v>
      </c>
      <c r="D9" s="8" t="n">
        <v>79.59999999999999</v>
      </c>
    </row>
    <row r="10">
      <c r="A10" s="3" t="inlineStr">
        <is>
          <t>Administrative and operating expenses</t>
        </is>
      </c>
    </row>
    <row r="11">
      <c r="A11" s="4" t="inlineStr">
        <is>
          <t>Compensation and benefits</t>
        </is>
      </c>
      <c r="B11" s="5" t="n">
        <v>249</v>
      </c>
      <c r="C11" s="5" t="n">
        <v>251</v>
      </c>
      <c r="D11" s="8" t="n">
        <v>260.5</v>
      </c>
    </row>
    <row r="12">
      <c r="A12" s="4" t="inlineStr">
        <is>
          <t>Operating lease residual losses - net and impairments</t>
        </is>
      </c>
      <c r="C12" s="8" t="n">
        <v>53.6</v>
      </c>
      <c r="D12" s="8" t="n">
        <v>159.5</v>
      </c>
    </row>
    <row r="13">
      <c r="A13" s="4" t="inlineStr">
        <is>
          <t>Computer processing and software</t>
        </is>
      </c>
      <c r="B13" s="5" t="n">
        <v>52</v>
      </c>
      <c r="C13" s="8" t="n">
        <v>47.2</v>
      </c>
      <c r="D13" s="8" t="n">
        <v>50.6</v>
      </c>
    </row>
    <row r="14">
      <c r="A14" s="4" t="inlineStr">
        <is>
          <t>Property taxes on leased assets</t>
        </is>
      </c>
      <c r="B14" s="5" t="n">
        <v>29</v>
      </c>
      <c r="C14" s="5" t="n">
        <v>30</v>
      </c>
      <c r="D14" s="8" t="n">
        <v>21.1</v>
      </c>
    </row>
    <row r="15">
      <c r="A15" s="4" t="inlineStr">
        <is>
          <t>Other</t>
        </is>
      </c>
      <c r="B15" s="5" t="n">
        <v>76</v>
      </c>
      <c r="C15" s="8" t="n">
        <v>88.8</v>
      </c>
      <c r="D15" s="8" t="n">
        <v>41.3</v>
      </c>
    </row>
    <row r="16">
      <c r="A16" s="4" t="inlineStr">
        <is>
          <t>Total</t>
        </is>
      </c>
      <c r="B16" s="6" t="n">
        <v>406</v>
      </c>
      <c r="C16" s="7" t="n">
        <v>470.6</v>
      </c>
      <c r="D16" s="6" t="n">
        <v>5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Cash Flow Information (Details) - USD ($) $ in Millions</t>
        </is>
      </c>
      <c r="B1" s="2" t="inlineStr">
        <is>
          <t>12 Months Ended</t>
        </is>
      </c>
    </row>
    <row r="2">
      <c r="B2" s="2" t="inlineStr">
        <is>
          <t>Oct. 31, 2021</t>
        </is>
      </c>
      <c r="C2" s="2" t="inlineStr">
        <is>
          <t>Nov. 01, 2020</t>
        </is>
      </c>
      <c r="D2" s="2" t="inlineStr">
        <is>
          <t>Nov. 03, 2019</t>
        </is>
      </c>
      <c r="E2" s="2" t="inlineStr">
        <is>
          <t>Oct. 28, 2018</t>
        </is>
      </c>
    </row>
    <row r="3">
      <c r="A3" s="3" t="inlineStr">
        <is>
          <t>Cash Flow Information</t>
        </is>
      </c>
    </row>
    <row r="4">
      <c r="A4" s="4" t="inlineStr">
        <is>
          <t>Restricted cash</t>
        </is>
      </c>
      <c r="B4" s="7" t="n">
        <v>95.8</v>
      </c>
      <c r="C4" s="7" t="n">
        <v>94.8</v>
      </c>
      <c r="D4" s="7" t="n">
        <v>78.3</v>
      </c>
      <c r="E4" s="7" t="n">
        <v>103.4</v>
      </c>
    </row>
    <row r="5">
      <c r="A5" s="4" t="inlineStr">
        <is>
          <t>Cash payments for interest</t>
        </is>
      </c>
      <c r="B5" s="8" t="n">
        <v>562.4</v>
      </c>
      <c r="C5" s="5" t="n">
        <v>806</v>
      </c>
      <c r="D5" s="8" t="n">
        <v>953.8</v>
      </c>
    </row>
    <row r="6">
      <c r="A6" s="4" t="inlineStr">
        <is>
          <t>Cash payments (receipts) for income taxes</t>
        </is>
      </c>
      <c r="B6" s="7" t="n">
        <v>306.8</v>
      </c>
      <c r="C6" s="6" t="n">
        <v>254</v>
      </c>
      <c r="D6" s="7" t="n">
        <v>-3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t>
        </is>
      </c>
    </row>
    <row r="4">
      <c r="A4" s="4" t="inlineStr">
        <is>
          <t>Summary of Significant Accounting Policies</t>
        </is>
      </c>
      <c r="B4" s="4" t="inlineStr">
        <is>
          <t>Note 2. Summary of Significant Accounting Policie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outcomes differing from those estimates. Revenue Recognition Financing revenue is recorded over the lives of the related receivables using the interest method. Deferred costs on the origination of receivables are recognized as a reduction in finance revenue over the expected lives of the receivables using the interest method. Income and deferred costs on the origination of operating leases are recognized on a straight-line basis over the scheduled lease terms in lease revenue. Receivables and Allowance for Credit Losses Receivables are reported on the balance sheet at outstanding principal and accrued interest, adjusted for any write-offs and any unamortized deferred fees or costs on originated Receivables. The Company also records an allowance for credit losses and provision for credit losses related to the Receivables. The allowance represents an estimate of the credit losses expected over the life of the Receivable portfolio, and is measured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average remaining maturity (WARM) models are used for smaller and less complex Customer Receivable pools. Expected credit losses on wholesale receivables are based on historical loss rates, with consideration of current economic conditions and dealer financial risk Securitization of Receivables Certain financing receivables are periodically transferred to SPEs in securitization transactions (see Note 6). These securitizations qualify as collateral for secured borrowings and no gains or losses are recognized at the time of securitization. The receivables remain on the balance sheet and are classified as retail notes securitized. The Company recognizes finance income over the lives of these receivables using the interest method. Depreciation The Company estimates residual values of equipment on operating leases at the inception of the lease, and the equipment is depreciated over the lease terms to the estimated residual value using the straight-line method. The Company reviews residual value estimates during the lease term and depreciation is adjusted prospectively on a straight-line basis over the remaining lease term if residual estimates are revised. Impairment of Long-Lived Assets The Company evaluates the carrying value of long-lived assets when events or circumstances warrant such a review. If the carrying value of the long-lived asset is considered impaired, a loss is recognized based on the amount by which the carrying value exceeds the fair value of the asset (see Notes 7 and 20). Fees Paid to John Deere Fees paid to John Deere include corporate support fees and interest on intercompany borrowings from John Deere based on approximate market rates. Derivative Financial Instruments The Company’s policy is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fair value hedge, or remains undesignated. Changes in the fair value of derivatives that are designated and effective as cash flow hedges are recorded in other comprehensive income (OCI)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by fair value changes related to the risk being hedged on the hedged item. Changes in the fair value of undesignated hedges are recognized currently in the income statement.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see Note 21).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CI. Gains or losses from transactions denominated in a currency other than the functional currency of the subsidiary involved and foreign currency exchange derivative contracts are included in net income. The pretax net losses for foreign currency exchange in 2021 and 2020 were $14.9 million and $18.8 million, respectively. The pretax net gain for foreign currency exchange in 2019 was $3.9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Details) $ in Millions</t>
        </is>
      </c>
      <c r="B1" s="2" t="inlineStr">
        <is>
          <t>12 Months Ended</t>
        </is>
      </c>
    </row>
    <row r="2">
      <c r="B2" s="2" t="inlineStr">
        <is>
          <t>Oct. 31, 2021USD ($)</t>
        </is>
      </c>
    </row>
    <row r="3">
      <c r="A3" s="4" t="inlineStr">
        <is>
          <t>John Deere Financial Inc. | Guarantees of debt and derivatives | Medium-term notes.</t>
        </is>
      </c>
    </row>
    <row r="4">
      <c r="A4" s="3" t="inlineStr">
        <is>
          <t>Guarantee Obligations</t>
        </is>
      </c>
    </row>
    <row r="5">
      <c r="A5" s="4" t="inlineStr">
        <is>
          <t>Guarantee obligations maximum exposure</t>
        </is>
      </c>
      <c r="B5" s="7" t="n">
        <v>2268.7</v>
      </c>
    </row>
    <row r="6">
      <c r="A6" s="4" t="inlineStr">
        <is>
          <t>Weighted average interest rate (as a percent)</t>
        </is>
      </c>
      <c r="B6" s="4" t="inlineStr">
        <is>
          <t>2.10%</t>
        </is>
      </c>
    </row>
    <row r="7">
      <c r="A7" s="4" t="inlineStr">
        <is>
          <t>Maximum remaining maturity</t>
        </is>
      </c>
      <c r="B7" s="4" t="inlineStr">
        <is>
          <t>6 years</t>
        </is>
      </c>
    </row>
    <row r="8">
      <c r="A8" s="4" t="inlineStr">
        <is>
          <t>John Deere Financial Inc. | Guarantees of debt and derivatives | Derivative Instruments</t>
        </is>
      </c>
    </row>
    <row r="9">
      <c r="A9" s="3" t="inlineStr">
        <is>
          <t>Guarantee Obligations</t>
        </is>
      </c>
    </row>
    <row r="10">
      <c r="A10" s="4" t="inlineStr">
        <is>
          <t>Guarantee obligations maximum exposure</t>
        </is>
      </c>
      <c r="B10" s="6" t="n">
        <v>46</v>
      </c>
    </row>
    <row r="11">
      <c r="A11" s="4" t="inlineStr">
        <is>
          <t>Notional amount</t>
        </is>
      </c>
      <c r="B11" s="8" t="n">
        <v>2677.8</v>
      </c>
    </row>
    <row r="12">
      <c r="A12" s="4" t="inlineStr">
        <is>
          <t>John Deere Canada Funding Inc. (JDCFI) | VIE-Not Primary Beneficiary</t>
        </is>
      </c>
    </row>
    <row r="13">
      <c r="A13" s="3" t="inlineStr">
        <is>
          <t>Guarantee Obligations</t>
        </is>
      </c>
    </row>
    <row r="14">
      <c r="A14" s="4" t="inlineStr">
        <is>
          <t>Carrying value of assets or liabilities related to JDCFI</t>
        </is>
      </c>
      <c r="B14" s="5" t="n">
        <v>0</v>
      </c>
    </row>
    <row r="15">
      <c r="A15" s="4" t="inlineStr">
        <is>
          <t>John Deere Canada Funding Inc. (JDCFI) | VIE-Not Primary Beneficiary | Guarantees of debt and derivatives</t>
        </is>
      </c>
    </row>
    <row r="16">
      <c r="A16" s="3" t="inlineStr">
        <is>
          <t>Guarantee Obligations</t>
        </is>
      </c>
    </row>
    <row r="17">
      <c r="A17" s="4" t="inlineStr">
        <is>
          <t>Guarantee obligations maximum exposure</t>
        </is>
      </c>
      <c r="B17" s="7" t="n">
        <v>810.2</v>
      </c>
    </row>
    <row r="18">
      <c r="A18" s="4" t="inlineStr">
        <is>
          <t>Weighted average interest rate (as a percent)</t>
        </is>
      </c>
      <c r="B18" s="4" t="inlineStr">
        <is>
          <t>2.60%</t>
        </is>
      </c>
    </row>
    <row r="19">
      <c r="A19" s="4" t="inlineStr">
        <is>
          <t>Maximum remaining maturity</t>
        </is>
      </c>
      <c r="B19"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Details) - USD ($) $ in Millions</t>
        </is>
      </c>
      <c r="B1" s="2" t="inlineStr">
        <is>
          <t>12 Months Ended</t>
        </is>
      </c>
    </row>
    <row r="2">
      <c r="B2" s="2" t="inlineStr">
        <is>
          <t>Oct. 31, 2021</t>
        </is>
      </c>
      <c r="C2" s="2" t="inlineStr">
        <is>
          <t>Nov. 01, 2020</t>
        </is>
      </c>
      <c r="D2" s="2" t="inlineStr">
        <is>
          <t>Nov. 03, 2019</t>
        </is>
      </c>
    </row>
    <row r="3">
      <c r="A3" s="3" t="inlineStr">
        <is>
          <t>Commitments</t>
        </is>
      </c>
    </row>
    <row r="4">
      <c r="A4" s="4" t="inlineStr">
        <is>
          <t>Provision for credit losses</t>
        </is>
      </c>
      <c r="B4" s="7" t="n">
        <v>-2.7</v>
      </c>
      <c r="C4" s="7" t="n">
        <v>89.40000000000001</v>
      </c>
      <c r="D4" s="7" t="n">
        <v>45.4</v>
      </c>
    </row>
    <row r="5">
      <c r="A5" s="4" t="inlineStr">
        <is>
          <t>Limited Liability Company John Deere Financial</t>
        </is>
      </c>
    </row>
    <row r="6">
      <c r="A6" s="3" t="inlineStr">
        <is>
          <t>Commitments</t>
        </is>
      </c>
    </row>
    <row r="7">
      <c r="A7" s="4" t="inlineStr">
        <is>
          <t>Unused commitments</t>
        </is>
      </c>
      <c r="B7" s="8" t="n">
        <v>111.2</v>
      </c>
    </row>
    <row r="8">
      <c r="A8" s="4" t="inlineStr">
        <is>
          <t>Unfunded Commitments</t>
        </is>
      </c>
    </row>
    <row r="9">
      <c r="A9" s="3" t="inlineStr">
        <is>
          <t>Commitments</t>
        </is>
      </c>
    </row>
    <row r="10">
      <c r="A10" s="4" t="inlineStr">
        <is>
          <t>Provision for credit losses</t>
        </is>
      </c>
      <c r="B10" s="8" t="n">
        <v>1.8</v>
      </c>
    </row>
    <row r="11">
      <c r="A11" s="4" t="inlineStr">
        <is>
          <t>Wholesale Receivables</t>
        </is>
      </c>
    </row>
    <row r="12">
      <c r="A12" s="3" t="inlineStr">
        <is>
          <t>Commitments</t>
        </is>
      </c>
    </row>
    <row r="13">
      <c r="A13" s="4" t="inlineStr">
        <is>
          <t>Unused commitments</t>
        </is>
      </c>
      <c r="B13" s="5" t="n">
        <v>11500</v>
      </c>
    </row>
    <row r="14">
      <c r="A14" s="4" t="inlineStr">
        <is>
          <t>Provision for credit losses</t>
        </is>
      </c>
      <c r="B14" s="8" t="n">
        <v>2.5</v>
      </c>
      <c r="C14" s="7" t="n">
        <v>-1.9</v>
      </c>
      <c r="D14" s="7" t="n">
        <v>-4.2</v>
      </c>
    </row>
    <row r="15">
      <c r="A15" s="4" t="inlineStr">
        <is>
          <t>Customer Receivables</t>
        </is>
      </c>
    </row>
    <row r="16">
      <c r="A16" s="3" t="inlineStr">
        <is>
          <t>Commitments</t>
        </is>
      </c>
    </row>
    <row r="17">
      <c r="A17" s="4" t="inlineStr">
        <is>
          <t>Unused commitments</t>
        </is>
      </c>
      <c r="B17" s="6" t="n">
        <v>28700</v>
      </c>
    </row>
    <row r="18">
      <c r="A18" s="4" t="inlineStr">
        <is>
          <t>Minimum percentage of unused commitments to extend credit to customers that relate to revolving charge accounts</t>
        </is>
      </c>
      <c r="B18" s="4" t="inlineStr">
        <is>
          <t>9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Oct. 31, 2021</t>
        </is>
      </c>
      <c r="C1" s="2" t="inlineStr">
        <is>
          <t>Nov. 01, 2020</t>
        </is>
      </c>
      <c r="D1" s="2" t="inlineStr">
        <is>
          <t>Nov. 03, 2019</t>
        </is>
      </c>
    </row>
    <row r="2">
      <c r="A2" s="3" t="inlineStr">
        <is>
          <t>After-tax components of accumulated other comprehensive income (loss)</t>
        </is>
      </c>
    </row>
    <row r="3">
      <c r="A3" s="4" t="inlineStr">
        <is>
          <t>Total accumulated other comprehensive income (loss)</t>
        </is>
      </c>
      <c r="B3" s="7" t="n">
        <v>4524.4</v>
      </c>
      <c r="C3" s="7" t="n">
        <v>4296.6</v>
      </c>
    </row>
    <row r="4">
      <c r="A4" s="4" t="inlineStr">
        <is>
          <t>Accumulated Other Comprehensive Income (Loss)</t>
        </is>
      </c>
    </row>
    <row r="5">
      <c r="A5" s="3" t="inlineStr">
        <is>
          <t>After-tax components of accumulated other comprehensive income (loss)</t>
        </is>
      </c>
    </row>
    <row r="6">
      <c r="A6" s="4" t="inlineStr">
        <is>
          <t>Total accumulated other comprehensive income (loss)</t>
        </is>
      </c>
      <c r="B6" s="8" t="n">
        <v>-49.4</v>
      </c>
      <c r="C6" s="8" t="n">
        <v>-77.8</v>
      </c>
      <c r="D6" s="7" t="n">
        <v>-97.40000000000001</v>
      </c>
    </row>
    <row r="7">
      <c r="A7" s="4" t="inlineStr">
        <is>
          <t>Cumulative Translation Adjustment</t>
        </is>
      </c>
    </row>
    <row r="8">
      <c r="A8" s="3" t="inlineStr">
        <is>
          <t>After-tax components of accumulated other comprehensive income (loss)</t>
        </is>
      </c>
    </row>
    <row r="9">
      <c r="A9" s="4" t="inlineStr">
        <is>
          <t>Total accumulated other comprehensive income (loss)</t>
        </is>
      </c>
      <c r="B9" s="8" t="n">
        <v>-54.5</v>
      </c>
      <c r="C9" s="8" t="n">
        <v>-69.5</v>
      </c>
      <c r="D9" s="8" t="n">
        <v>-88.40000000000001</v>
      </c>
    </row>
    <row r="10">
      <c r="A10" s="4" t="inlineStr">
        <is>
          <t>Unrealized Gain (Loss) on Derivatives</t>
        </is>
      </c>
    </row>
    <row r="11">
      <c r="A11" s="3" t="inlineStr">
        <is>
          <t>After-tax components of accumulated other comprehensive income (loss)</t>
        </is>
      </c>
    </row>
    <row r="12">
      <c r="A12" s="4" t="inlineStr">
        <is>
          <t>Total accumulated other comprehensive income (loss)</t>
        </is>
      </c>
      <c r="B12" s="8" t="n">
        <v>6.8</v>
      </c>
      <c r="C12" s="8" t="n">
        <v>-6.7</v>
      </c>
      <c r="D12" s="5" t="n">
        <v>-7</v>
      </c>
    </row>
    <row r="13">
      <c r="A13" s="4" t="inlineStr">
        <is>
          <t>Unrealized Gain (Loss) on Debt Securities</t>
        </is>
      </c>
    </row>
    <row r="14">
      <c r="A14" s="3" t="inlineStr">
        <is>
          <t>After-tax components of accumulated other comprehensive income (loss)</t>
        </is>
      </c>
    </row>
    <row r="15">
      <c r="A15" s="4" t="inlineStr">
        <is>
          <t>Total accumulated other comprehensive income (loss)</t>
        </is>
      </c>
      <c r="B15" s="7" t="n">
        <v>-1.7</v>
      </c>
      <c r="C15" s="7" t="n">
        <v>-1.6</v>
      </c>
      <c r="D15"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tems - Amounts Recorded in and Reclassifications out of (Details) - USD ($) $ in Millions</t>
        </is>
      </c>
      <c r="B1" s="2" t="inlineStr">
        <is>
          <t>12 Months Ended</t>
        </is>
      </c>
    </row>
    <row r="2">
      <c r="B2" s="2" t="inlineStr">
        <is>
          <t>Oct. 31, 2021</t>
        </is>
      </c>
      <c r="C2" s="2" t="inlineStr">
        <is>
          <t>Nov. 01, 2020</t>
        </is>
      </c>
      <c r="D2" s="2" t="inlineStr">
        <is>
          <t>Nov. 03, 2019</t>
        </is>
      </c>
    </row>
    <row r="3">
      <c r="A3" s="3" t="inlineStr">
        <is>
          <t>Other comprehensive income (loss), before tax</t>
        </is>
      </c>
    </row>
    <row r="4">
      <c r="A4" s="4" t="inlineStr">
        <is>
          <t>Interest expense</t>
        </is>
      </c>
      <c r="B4" s="7" t="n">
        <v>-472.9</v>
      </c>
      <c r="C4" s="7" t="n">
        <v>-743.9</v>
      </c>
      <c r="D4" s="7" t="n">
        <v>-987.8</v>
      </c>
    </row>
    <row r="5">
      <c r="A5" s="4" t="inlineStr">
        <is>
          <t>Administrative and operating expenses</t>
        </is>
      </c>
      <c r="B5" s="5" t="n">
        <v>-406</v>
      </c>
      <c r="C5" s="8" t="n">
        <v>-470.6</v>
      </c>
      <c r="D5" s="5" t="n">
        <v>-533</v>
      </c>
    </row>
    <row r="6">
      <c r="A6" s="4" t="inlineStr">
        <is>
          <t>Total other comprehensive income (loss), before tax</t>
        </is>
      </c>
      <c r="B6" s="8" t="n">
        <v>31.9</v>
      </c>
      <c r="C6" s="8" t="n">
        <v>19.8</v>
      </c>
      <c r="D6" s="8" t="n">
        <v>-38.1</v>
      </c>
    </row>
    <row r="7">
      <c r="A7" s="3" t="inlineStr">
        <is>
          <t>Other comprehensive income (loss), tax (expense) credit</t>
        </is>
      </c>
    </row>
    <row r="8">
      <c r="A8" s="4" t="inlineStr">
        <is>
          <t>Total other comprehensive income (loss), tax (expense) credit</t>
        </is>
      </c>
      <c r="B8" s="8" t="n">
        <v>-3.5</v>
      </c>
      <c r="C8" s="8" t="n">
        <v>-0.2</v>
      </c>
      <c r="D8" s="8" t="n">
        <v>6.6</v>
      </c>
    </row>
    <row r="9">
      <c r="A9" s="3" t="inlineStr">
        <is>
          <t>Other comprehensive income (loss), after tax</t>
        </is>
      </c>
    </row>
    <row r="10">
      <c r="A10" s="4" t="inlineStr">
        <is>
          <t>Other comprehensive income (loss), net of income taxes</t>
        </is>
      </c>
      <c r="B10" s="8" t="n">
        <v>28.4</v>
      </c>
      <c r="C10" s="8" t="n">
        <v>19.6</v>
      </c>
      <c r="D10" s="8" t="n">
        <v>-31.5</v>
      </c>
    </row>
    <row r="11">
      <c r="A11" s="4" t="inlineStr">
        <is>
          <t>Cumulative Translation Adjustment</t>
        </is>
      </c>
    </row>
    <row r="12">
      <c r="A12" s="3" t="inlineStr">
        <is>
          <t>Other comprehensive income (loss), before tax</t>
        </is>
      </c>
    </row>
    <row r="13">
      <c r="A13" s="4" t="inlineStr">
        <is>
          <t>Total other comprehensive income (loss), before tax</t>
        </is>
      </c>
      <c r="B13" s="5" t="n">
        <v>15</v>
      </c>
      <c r="C13" s="8" t="n">
        <v>18.9</v>
      </c>
      <c r="D13" s="8" t="n">
        <v>-7.7</v>
      </c>
    </row>
    <row r="14">
      <c r="A14" s="3" t="inlineStr">
        <is>
          <t>Other comprehensive income (loss), after tax</t>
        </is>
      </c>
    </row>
    <row r="15">
      <c r="A15" s="4" t="inlineStr">
        <is>
          <t>Other comprehensive income (loss), net of income taxes</t>
        </is>
      </c>
      <c r="B15" s="5" t="n">
        <v>15</v>
      </c>
      <c r="C15" s="8" t="n">
        <v>18.9</v>
      </c>
      <c r="D15" s="8" t="n">
        <v>-7.7</v>
      </c>
    </row>
    <row r="16">
      <c r="A16" s="4" t="inlineStr">
        <is>
          <t>Unrealized Gain (Loss) on Derivatives</t>
        </is>
      </c>
    </row>
    <row r="17">
      <c r="A17" s="3" t="inlineStr">
        <is>
          <t>Other comprehensive income (loss), before tax</t>
        </is>
      </c>
    </row>
    <row r="18">
      <c r="A18" s="4" t="inlineStr">
        <is>
          <t>Other comprehensive income (loss) before reclassification, before tax</t>
        </is>
      </c>
      <c r="B18" s="8" t="n">
        <v>7.7</v>
      </c>
      <c r="C18" s="8" t="n">
        <v>-17.4</v>
      </c>
      <c r="D18" s="8" t="n">
        <v>-22.2</v>
      </c>
    </row>
    <row r="19">
      <c r="A19" s="4" t="inlineStr">
        <is>
          <t>Total other comprehensive income (loss), before tax</t>
        </is>
      </c>
      <c r="B19" s="8" t="n">
        <v>17.1</v>
      </c>
      <c r="C19" s="8" t="n">
        <v>0.5</v>
      </c>
      <c r="D19" s="8" t="n">
        <v>-27.7</v>
      </c>
    </row>
    <row r="20">
      <c r="A20" s="3" t="inlineStr">
        <is>
          <t>Other comprehensive income (loss), tax (expense) credit</t>
        </is>
      </c>
    </row>
    <row r="21">
      <c r="A21" s="4" t="inlineStr">
        <is>
          <t>Other comprehensive income (loss) before reclassification, tax (expense) credit</t>
        </is>
      </c>
      <c r="B21" s="8" t="n">
        <v>-1.6</v>
      </c>
      <c r="C21" s="8" t="n">
        <v>3.6</v>
      </c>
      <c r="D21" s="8" t="n">
        <v>4.7</v>
      </c>
    </row>
    <row r="22">
      <c r="A22" s="4" t="inlineStr">
        <is>
          <t>Total other comprehensive income (loss), tax (expense) credit</t>
        </is>
      </c>
      <c r="B22" s="8" t="n">
        <v>-3.6</v>
      </c>
      <c r="C22" s="8" t="n">
        <v>-0.2</v>
      </c>
      <c r="D22" s="8" t="n">
        <v>5.9</v>
      </c>
    </row>
    <row r="23">
      <c r="A23" s="3" t="inlineStr">
        <is>
          <t>Other comprehensive income (loss), after tax</t>
        </is>
      </c>
    </row>
    <row r="24">
      <c r="A24" s="4" t="inlineStr">
        <is>
          <t>Other comprehensive income (loss) before reclassification, after tax</t>
        </is>
      </c>
      <c r="B24" s="8" t="n">
        <v>6.1</v>
      </c>
      <c r="C24" s="8" t="n">
        <v>-13.8</v>
      </c>
      <c r="D24" s="8" t="n">
        <v>-17.5</v>
      </c>
    </row>
    <row r="25">
      <c r="A25" s="4" t="inlineStr">
        <is>
          <t>Other comprehensive income (loss), net of income taxes</t>
        </is>
      </c>
      <c r="B25" s="8" t="n">
        <v>13.5</v>
      </c>
      <c r="C25" s="8" t="n">
        <v>0.3</v>
      </c>
      <c r="D25" s="8" t="n">
        <v>-21.8</v>
      </c>
    </row>
    <row r="26">
      <c r="A26" s="4" t="inlineStr">
        <is>
          <t>Unrealized Gain (Loss) on Derivatives | Interest rate contracts | Reclassifications of gains (losses) out of accumulated other comprehensive income</t>
        </is>
      </c>
    </row>
    <row r="27">
      <c r="A27" s="3" t="inlineStr">
        <is>
          <t>Other comprehensive income (loss), before tax</t>
        </is>
      </c>
    </row>
    <row r="28">
      <c r="A28" s="4" t="inlineStr">
        <is>
          <t>Interest expense</t>
        </is>
      </c>
      <c r="B28" s="8" t="n">
        <v>9.4</v>
      </c>
      <c r="C28" s="8" t="n">
        <v>17.9</v>
      </c>
      <c r="D28" s="8" t="n">
        <v>-5.5</v>
      </c>
    </row>
    <row r="29">
      <c r="A29" s="3" t="inlineStr">
        <is>
          <t>Other comprehensive income (loss), tax (expense) credit</t>
        </is>
      </c>
    </row>
    <row r="30">
      <c r="A30" s="4" t="inlineStr">
        <is>
          <t>Reclassification of realized (gain) loss, tax expense (credit)</t>
        </is>
      </c>
      <c r="B30" s="5" t="n">
        <v>-2</v>
      </c>
      <c r="C30" s="8" t="n">
        <v>-3.8</v>
      </c>
      <c r="D30" s="8" t="n">
        <v>1.2</v>
      </c>
    </row>
    <row r="31">
      <c r="A31" s="3" t="inlineStr">
        <is>
          <t>Other comprehensive income (loss), after tax</t>
        </is>
      </c>
    </row>
    <row r="32">
      <c r="A32" s="4" t="inlineStr">
        <is>
          <t>Reclassification of realized (gain) loss, after tax</t>
        </is>
      </c>
      <c r="B32" s="8" t="n">
        <v>7.4</v>
      </c>
      <c r="C32" s="8" t="n">
        <v>14.1</v>
      </c>
      <c r="D32" s="8" t="n">
        <v>-4.3</v>
      </c>
    </row>
    <row r="33">
      <c r="A33" s="4" t="inlineStr">
        <is>
          <t>Unrealized Gain (Loss) on Debt Securities</t>
        </is>
      </c>
    </row>
    <row r="34">
      <c r="A34" s="3" t="inlineStr">
        <is>
          <t>Other comprehensive income (loss), before tax</t>
        </is>
      </c>
    </row>
    <row r="35">
      <c r="A35" s="4" t="inlineStr">
        <is>
          <t>Other comprehensive income (loss) before reclassification, before tax</t>
        </is>
      </c>
      <c r="C35" s="8" t="n">
        <v>-0.9</v>
      </c>
    </row>
    <row r="36">
      <c r="A36" s="4" t="inlineStr">
        <is>
          <t>Total other comprehensive income (loss), before tax</t>
        </is>
      </c>
      <c r="B36" s="8" t="n">
        <v>-0.2</v>
      </c>
      <c r="C36" s="8" t="n">
        <v>0.4</v>
      </c>
      <c r="D36" s="8" t="n">
        <v>-2.7</v>
      </c>
    </row>
    <row r="37">
      <c r="A37" s="3" t="inlineStr">
        <is>
          <t>Other comprehensive income (loss), tax (expense) credit</t>
        </is>
      </c>
    </row>
    <row r="38">
      <c r="A38" s="4" t="inlineStr">
        <is>
          <t>Other comprehensive income (loss) before reclassification, tax (expense) credit</t>
        </is>
      </c>
      <c r="C38" s="8" t="n">
        <v>0.4</v>
      </c>
    </row>
    <row r="39">
      <c r="A39" s="4" t="inlineStr">
        <is>
          <t>Total other comprehensive income (loss), tax (expense) credit</t>
        </is>
      </c>
      <c r="B39" s="8" t="n">
        <v>0.1</v>
      </c>
      <c r="D39" s="8" t="n">
        <v>0.7</v>
      </c>
    </row>
    <row r="40">
      <c r="A40" s="3" t="inlineStr">
        <is>
          <t>Other comprehensive income (loss), after tax</t>
        </is>
      </c>
    </row>
    <row r="41">
      <c r="A41" s="4" t="inlineStr">
        <is>
          <t>Other comprehensive income (loss) before reclassification, after tax</t>
        </is>
      </c>
      <c r="C41" s="8" t="n">
        <v>-0.5</v>
      </c>
    </row>
    <row r="42">
      <c r="A42" s="4" t="inlineStr">
        <is>
          <t>Other comprehensive income (loss), net of income taxes</t>
        </is>
      </c>
      <c r="B42" s="7" t="n">
        <v>-0.1</v>
      </c>
      <c r="C42" s="8" t="n">
        <v>0.4</v>
      </c>
      <c r="D42" s="6" t="n">
        <v>-2</v>
      </c>
    </row>
    <row r="43">
      <c r="A43" s="4" t="inlineStr">
        <is>
          <t>Unrealized Gain (Loss) on Debt Securities | Reclassifications of gains (losses) out of accumulated other comprehensive income</t>
        </is>
      </c>
    </row>
    <row r="44">
      <c r="A44" s="3" t="inlineStr">
        <is>
          <t>Other comprehensive income (loss), before tax</t>
        </is>
      </c>
    </row>
    <row r="45">
      <c r="A45" s="4" t="inlineStr">
        <is>
          <t>Administrative and operating expenses</t>
        </is>
      </c>
      <c r="C45" s="8" t="n">
        <v>1.3</v>
      </c>
    </row>
    <row r="46">
      <c r="A46" s="3" t="inlineStr">
        <is>
          <t>Other comprehensive income (loss), tax (expense) credit</t>
        </is>
      </c>
    </row>
    <row r="47">
      <c r="A47" s="4" t="inlineStr">
        <is>
          <t>Reclassification of realized (gain) loss, tax expense (credit)</t>
        </is>
      </c>
      <c r="C47" s="8" t="n">
        <v>-0.4</v>
      </c>
    </row>
    <row r="48">
      <c r="A48" s="3" t="inlineStr">
        <is>
          <t>Other comprehensive income (loss), after tax</t>
        </is>
      </c>
    </row>
    <row r="49">
      <c r="A49" s="4" t="inlineStr">
        <is>
          <t>Reclassification of realized (gain) loss, after tax</t>
        </is>
      </c>
      <c r="C49" s="7" t="n">
        <v>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Oct. 31, 2021</t>
        </is>
      </c>
      <c r="C1" s="2" t="inlineStr">
        <is>
          <t>Nov. 01, 2020</t>
        </is>
      </c>
    </row>
    <row r="2">
      <c r="A2" s="3" t="inlineStr">
        <is>
          <t>Fair Values of Financial Instruments</t>
        </is>
      </c>
    </row>
    <row r="3">
      <c r="A3" s="4" t="inlineStr">
        <is>
          <t>Securitization borrowings</t>
        </is>
      </c>
      <c r="B3" s="7" t="n">
        <v>4595.2</v>
      </c>
      <c r="C3" s="7" t="n">
        <v>4656.2</v>
      </c>
    </row>
    <row r="4">
      <c r="A4" s="4" t="inlineStr">
        <is>
          <t>Current maturities of long-term external borrowings</t>
        </is>
      </c>
      <c r="B4" s="8" t="n">
        <v>5819.1</v>
      </c>
      <c r="C4" s="8" t="n">
        <v>5741.6</v>
      </c>
    </row>
    <row r="5">
      <c r="A5" s="4" t="inlineStr">
        <is>
          <t>Long-term external borrowings</t>
        </is>
      </c>
      <c r="B5" s="8" t="n">
        <v>20607.3</v>
      </c>
      <c r="C5" s="8" t="n">
        <v>19311.1</v>
      </c>
    </row>
    <row r="6">
      <c r="A6" s="4" t="inlineStr">
        <is>
          <t>Level 3</t>
        </is>
      </c>
    </row>
    <row r="7">
      <c r="A7" s="3" t="inlineStr">
        <is>
          <t>Fair Values of Financial Instruments</t>
        </is>
      </c>
    </row>
    <row r="8">
      <c r="A8" s="4" t="inlineStr">
        <is>
          <t>Receivables financed - net</t>
        </is>
      </c>
      <c r="B8" s="8" t="n">
        <v>31903.6</v>
      </c>
      <c r="C8" s="8" t="n">
        <v>28931.7</v>
      </c>
    </row>
    <row r="9">
      <c r="A9" s="4" t="inlineStr">
        <is>
          <t>Retail notes securitized - net</t>
        </is>
      </c>
      <c r="B9" s="8" t="n">
        <v>4694.2</v>
      </c>
      <c r="C9" s="8" t="n">
        <v>4772.9</v>
      </c>
    </row>
    <row r="10">
      <c r="A10" s="4" t="inlineStr">
        <is>
          <t>Level 2</t>
        </is>
      </c>
    </row>
    <row r="11">
      <c r="A11" s="3" t="inlineStr">
        <is>
          <t>Fair Values of Financial Instruments</t>
        </is>
      </c>
    </row>
    <row r="12">
      <c r="A12" s="4" t="inlineStr">
        <is>
          <t>Securitization borrowings</t>
        </is>
      </c>
      <c r="B12" s="5" t="n">
        <v>4600</v>
      </c>
      <c r="C12" s="8" t="n">
        <v>4697.6</v>
      </c>
    </row>
    <row r="13">
      <c r="A13" s="4" t="inlineStr">
        <is>
          <t>Current maturities of long-term external borrowings</t>
        </is>
      </c>
      <c r="B13" s="8" t="n">
        <v>5842.3</v>
      </c>
      <c r="C13" s="8" t="n">
        <v>5801.1</v>
      </c>
    </row>
    <row r="14">
      <c r="A14" s="4" t="inlineStr">
        <is>
          <t>Long-term external borrowings</t>
        </is>
      </c>
      <c r="B14" s="8" t="n">
        <v>20887.5</v>
      </c>
      <c r="C14" s="8" t="n">
        <v>19784.4</v>
      </c>
    </row>
    <row r="15">
      <c r="A15" s="4" t="inlineStr">
        <is>
          <t>Carrying Value</t>
        </is>
      </c>
    </row>
    <row r="16">
      <c r="A16" s="3" t="inlineStr">
        <is>
          <t>Fair Values of Financial Instruments</t>
        </is>
      </c>
    </row>
    <row r="17">
      <c r="A17" s="4" t="inlineStr">
        <is>
          <t>Receivables financed - net</t>
        </is>
      </c>
      <c r="B17" s="8" t="n">
        <v>31891.7</v>
      </c>
      <c r="C17" s="8" t="n">
        <v>28751.6</v>
      </c>
    </row>
    <row r="18">
      <c r="A18" s="4" t="inlineStr">
        <is>
          <t>Retail notes securitized - net</t>
        </is>
      </c>
      <c r="B18" s="8" t="n">
        <v>4648.9</v>
      </c>
      <c r="C18" s="8" t="n">
        <v>4676.6</v>
      </c>
    </row>
    <row r="19">
      <c r="A19" s="4" t="inlineStr">
        <is>
          <t>Securitization borrowings</t>
        </is>
      </c>
      <c r="B19" s="8" t="n">
        <v>4595.2</v>
      </c>
      <c r="C19" s="8" t="n">
        <v>4656.2</v>
      </c>
    </row>
    <row r="20">
      <c r="A20" s="4" t="inlineStr">
        <is>
          <t>Current maturities of long-term external borrowings</t>
        </is>
      </c>
      <c r="B20" s="8" t="n">
        <v>5819.1</v>
      </c>
      <c r="C20" s="8" t="n">
        <v>5741.6</v>
      </c>
    </row>
    <row r="21">
      <c r="A21" s="4" t="inlineStr">
        <is>
          <t>Long-term external borrowings</t>
        </is>
      </c>
      <c r="B21" s="7" t="n">
        <v>20607.3</v>
      </c>
      <c r="C21" s="7" t="n">
        <v>1931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 Recurring (Details) - USD ($) $ in Millions</t>
        </is>
      </c>
      <c r="B1" s="2" t="inlineStr">
        <is>
          <t>Oct. 31, 2021</t>
        </is>
      </c>
      <c r="C1" s="2" t="inlineStr">
        <is>
          <t>Nov. 01, 2020</t>
        </is>
      </c>
    </row>
    <row r="2">
      <c r="A2" s="3" t="inlineStr">
        <is>
          <t>Assets and Liabilities Measured at Fair Value on Recurring and Nonrecurring Basis</t>
        </is>
      </c>
    </row>
    <row r="3">
      <c r="A3" s="4" t="inlineStr">
        <is>
          <t>Marketable securities</t>
        </is>
      </c>
      <c r="B3" s="7" t="n">
        <v>2.1</v>
      </c>
      <c r="C3" s="7" t="n">
        <v>2.2</v>
      </c>
    </row>
    <row r="4">
      <c r="A4" s="4" t="inlineStr">
        <is>
          <t>Derivative assets</t>
        </is>
      </c>
      <c r="B4" s="8" t="n">
        <v>192.7</v>
      </c>
      <c r="C4" s="5" t="n">
        <v>587</v>
      </c>
    </row>
    <row r="5">
      <c r="A5" s="4" t="inlineStr">
        <is>
          <t>Derivative liabilities</t>
        </is>
      </c>
      <c r="B5" s="8" t="n">
        <v>102.4</v>
      </c>
      <c r="C5" s="5" t="n">
        <v>31</v>
      </c>
    </row>
    <row r="6">
      <c r="A6" s="4" t="inlineStr">
        <is>
          <t>Assets and Liabilities Measured at Fair Value on a Recurring Basis | Level 2</t>
        </is>
      </c>
    </row>
    <row r="7">
      <c r="A7" s="3" t="inlineStr">
        <is>
          <t>Assets and Liabilities Measured at Fair Value on Recurring and Nonrecurring Basis</t>
        </is>
      </c>
    </row>
    <row r="8">
      <c r="A8" s="4" t="inlineStr">
        <is>
          <t>Total assets</t>
        </is>
      </c>
      <c r="B8" s="8" t="n">
        <v>194.8</v>
      </c>
      <c r="C8" s="8" t="n">
        <v>589.2</v>
      </c>
    </row>
    <row r="9">
      <c r="A9" s="4" t="inlineStr">
        <is>
          <t>Total liabilities</t>
        </is>
      </c>
      <c r="B9" s="8" t="n">
        <v>102.4</v>
      </c>
      <c r="C9" s="5" t="n">
        <v>31</v>
      </c>
    </row>
    <row r="10">
      <c r="A10" s="4" t="inlineStr">
        <is>
          <t>Assets and Liabilities Measured at Fair Value on a Recurring Basis | Level 2 | Interest rate contracts | Receivables from John Deere</t>
        </is>
      </c>
    </row>
    <row r="11">
      <c r="A11" s="3" t="inlineStr">
        <is>
          <t>Assets and Liabilities Measured at Fair Value on Recurring and Nonrecurring Basis</t>
        </is>
      </c>
    </row>
    <row r="12">
      <c r="A12" s="4" t="inlineStr">
        <is>
          <t>Derivative assets</t>
        </is>
      </c>
      <c r="B12" s="8" t="n">
        <v>186.2</v>
      </c>
      <c r="C12" s="8" t="n">
        <v>575.5</v>
      </c>
    </row>
    <row r="13">
      <c r="A13" s="4" t="inlineStr">
        <is>
          <t>Assets and Liabilities Measured at Fair Value on a Recurring Basis | Level 2 | Interest rate contracts | Other payables to John Deere</t>
        </is>
      </c>
    </row>
    <row r="14">
      <c r="A14" s="3" t="inlineStr">
        <is>
          <t>Assets and Liabilities Measured at Fair Value on Recurring and Nonrecurring Basis</t>
        </is>
      </c>
    </row>
    <row r="15">
      <c r="A15" s="4" t="inlineStr">
        <is>
          <t>Derivative liabilities</t>
        </is>
      </c>
      <c r="B15" s="8" t="n">
        <v>96.09999999999999</v>
      </c>
      <c r="C15" s="8" t="n">
        <v>29.4</v>
      </c>
    </row>
    <row r="16">
      <c r="A16" s="4" t="inlineStr">
        <is>
          <t>Assets and Liabilities Measured at Fair Value on a Recurring Basis | Level 2 | Foreign currency exchange contracts | Other Assets</t>
        </is>
      </c>
    </row>
    <row r="17">
      <c r="A17" s="3" t="inlineStr">
        <is>
          <t>Assets and Liabilities Measured at Fair Value on Recurring and Nonrecurring Basis</t>
        </is>
      </c>
    </row>
    <row r="18">
      <c r="A18" s="4" t="inlineStr">
        <is>
          <t>Derivative assets</t>
        </is>
      </c>
      <c r="B18" s="8" t="n">
        <v>1.1</v>
      </c>
      <c r="C18" s="8" t="n">
        <v>3.8</v>
      </c>
    </row>
    <row r="19">
      <c r="A19" s="4" t="inlineStr">
        <is>
          <t>Assets and Liabilities Measured at Fair Value on a Recurring Basis | Level 2 | Foreign currency exchange contracts | Accounts payable and accrued expenses</t>
        </is>
      </c>
    </row>
    <row r="20">
      <c r="A20" s="3" t="inlineStr">
        <is>
          <t>Assets and Liabilities Measured at Fair Value on Recurring and Nonrecurring Basis</t>
        </is>
      </c>
    </row>
    <row r="21">
      <c r="A21" s="4" t="inlineStr">
        <is>
          <t>Derivative liabilities</t>
        </is>
      </c>
      <c r="B21" s="8" t="n">
        <v>4.8</v>
      </c>
      <c r="C21" s="8" t="n">
        <v>0.9</v>
      </c>
    </row>
    <row r="22">
      <c r="A22" s="4" t="inlineStr">
        <is>
          <t>Assets and Liabilities Measured at Fair Value on a Recurring Basis | Level 2 | Cross-currency interest rate contracts | Receivables from John Deere</t>
        </is>
      </c>
    </row>
    <row r="23">
      <c r="A23" s="3" t="inlineStr">
        <is>
          <t>Assets and Liabilities Measured at Fair Value on Recurring and Nonrecurring Basis</t>
        </is>
      </c>
    </row>
    <row r="24">
      <c r="A24" s="4" t="inlineStr">
        <is>
          <t>Derivative assets</t>
        </is>
      </c>
      <c r="B24" s="8" t="n">
        <v>5.4</v>
      </c>
      <c r="C24" s="8" t="n">
        <v>7.7</v>
      </c>
    </row>
    <row r="25">
      <c r="A25" s="4" t="inlineStr">
        <is>
          <t>Assets and Liabilities Measured at Fair Value on a Recurring Basis | Level 2 | Cross-currency interest rate contracts | Other payables to John Deere</t>
        </is>
      </c>
    </row>
    <row r="26">
      <c r="A26" s="3" t="inlineStr">
        <is>
          <t>Assets and Liabilities Measured at Fair Value on Recurring and Nonrecurring Basis</t>
        </is>
      </c>
    </row>
    <row r="27">
      <c r="A27" s="4" t="inlineStr">
        <is>
          <t>Derivative liabilities</t>
        </is>
      </c>
      <c r="B27" s="8" t="n">
        <v>1.5</v>
      </c>
      <c r="C27" s="8" t="n">
        <v>0.7</v>
      </c>
    </row>
    <row r="28">
      <c r="A28" s="4" t="inlineStr">
        <is>
          <t>Assets and Liabilities Measured at Fair Value on a Recurring Basis | Level 2 | International Debt Securities | Marketable Securities</t>
        </is>
      </c>
    </row>
    <row r="29">
      <c r="A29" s="3" t="inlineStr">
        <is>
          <t>Assets and Liabilities Measured at Fair Value on Recurring and Nonrecurring Basis</t>
        </is>
      </c>
    </row>
    <row r="30">
      <c r="A30" s="4" t="inlineStr">
        <is>
          <t>Marketable securities</t>
        </is>
      </c>
      <c r="B30" s="7" t="n">
        <v>2.1</v>
      </c>
      <c r="C30" s="7"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Oct. 31, 2021USD ($)</t>
        </is>
      </c>
    </row>
    <row r="2">
      <c r="A2" s="3" t="inlineStr">
        <is>
          <t>Contractual Maturities of Debt Securities, Amortized Cost</t>
        </is>
      </c>
    </row>
    <row r="3">
      <c r="A3" s="4" t="inlineStr">
        <is>
          <t>Amortized cost basis</t>
        </is>
      </c>
      <c r="B3" s="7" t="n">
        <v>4.8</v>
      </c>
    </row>
    <row r="4">
      <c r="A4" s="3" t="inlineStr">
        <is>
          <t>Contractual Maturities of Debt Securities, Fair Value</t>
        </is>
      </c>
    </row>
    <row r="5">
      <c r="A5" s="4" t="inlineStr">
        <is>
          <t>Fair value</t>
        </is>
      </c>
      <c r="B5" s="7"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 Nonrecurring, Level 3 Measurements (Details) - USD ($) $ in Millions</t>
        </is>
      </c>
      <c r="B1" s="2" t="inlineStr">
        <is>
          <t>12 Months Ended</t>
        </is>
      </c>
    </row>
    <row r="2">
      <c r="B2" s="2" t="inlineStr">
        <is>
          <t>Oct. 31, 2021</t>
        </is>
      </c>
      <c r="C2" s="2" t="inlineStr">
        <is>
          <t>Nov. 01, 2020</t>
        </is>
      </c>
      <c r="D2" s="2" t="inlineStr">
        <is>
          <t>Nov. 03, 2019</t>
        </is>
      </c>
      <c r="E2" s="2" t="inlineStr">
        <is>
          <t>May 03, 2020</t>
        </is>
      </c>
    </row>
    <row r="3">
      <c r="A3" s="3" t="inlineStr">
        <is>
          <t>Fair Value, Nonrecurring Level 3 Measurements from Impairments</t>
        </is>
      </c>
    </row>
    <row r="4">
      <c r="A4" s="4" t="inlineStr">
        <is>
          <t>Equipment on operating leases - net</t>
        </is>
      </c>
      <c r="B4" s="7" t="n">
        <v>4947.6</v>
      </c>
      <c r="C4" s="7" t="n">
        <v>5297.8</v>
      </c>
    </row>
    <row r="5">
      <c r="A5" s="4" t="inlineStr">
        <is>
          <t>Losses, Equipment on operating leases - net</t>
        </is>
      </c>
      <c r="B5" s="5" t="n">
        <v>0</v>
      </c>
      <c r="C5" s="5" t="n">
        <v>21</v>
      </c>
      <c r="D5" s="7" t="n">
        <v>59.4</v>
      </c>
    </row>
    <row r="6">
      <c r="A6" s="4" t="inlineStr">
        <is>
          <t>Losses, Other assets</t>
        </is>
      </c>
      <c r="B6" s="6" t="n">
        <v>0</v>
      </c>
      <c r="C6" s="8" t="n">
        <v>9.800000000000001</v>
      </c>
      <c r="D6" s="5" t="n">
        <v>18</v>
      </c>
    </row>
    <row r="7">
      <c r="A7" s="4" t="inlineStr">
        <is>
          <t>Fair Value, Nonrecurring Measurements | Level 3</t>
        </is>
      </c>
    </row>
    <row r="8">
      <c r="A8" s="3" t="inlineStr">
        <is>
          <t>Fair Value, Nonrecurring Level 3 Measurements from Impairments</t>
        </is>
      </c>
    </row>
    <row r="9">
      <c r="A9" s="4" t="inlineStr">
        <is>
          <t>Equipment on operating leases - net</t>
        </is>
      </c>
      <c r="E9" s="7" t="n">
        <v>340.3</v>
      </c>
    </row>
    <row r="10">
      <c r="A10" s="4" t="inlineStr">
        <is>
          <t>Losses, Equipment on operating leases - net</t>
        </is>
      </c>
      <c r="C10" s="5" t="n">
        <v>21</v>
      </c>
      <c r="D10" s="8" t="n">
        <v>59.4</v>
      </c>
    </row>
    <row r="11">
      <c r="A11" s="4" t="inlineStr">
        <is>
          <t>Other assets</t>
        </is>
      </c>
      <c r="E11" s="8" t="n">
        <v>56.5</v>
      </c>
    </row>
    <row r="12">
      <c r="A12" s="4" t="inlineStr">
        <is>
          <t>Losses, Other assets</t>
        </is>
      </c>
      <c r="C12" s="8" t="n">
        <v>9.800000000000001</v>
      </c>
      <c r="D12" s="5" t="n">
        <v>18</v>
      </c>
    </row>
    <row r="13">
      <c r="A13" s="4" t="inlineStr">
        <is>
          <t>Total assets</t>
        </is>
      </c>
      <c r="E13" s="7" t="n">
        <v>396.8</v>
      </c>
    </row>
    <row r="14">
      <c r="A14" s="4" t="inlineStr">
        <is>
          <t>Total losses</t>
        </is>
      </c>
      <c r="C14" s="7" t="n">
        <v>30.8</v>
      </c>
      <c r="D14" s="7" t="n">
        <v>77.4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 Cash Flow Hedges (Details) - USD ($) $ in Millions</t>
        </is>
      </c>
      <c r="B1" s="2" t="inlineStr">
        <is>
          <t>12 Months Ended</t>
        </is>
      </c>
    </row>
    <row r="2">
      <c r="B2" s="2" t="inlineStr">
        <is>
          <t>Oct. 31, 2021</t>
        </is>
      </c>
      <c r="C2" s="2" t="inlineStr">
        <is>
          <t>Nov. 01, 2020</t>
        </is>
      </c>
    </row>
    <row r="3">
      <c r="A3" s="3" t="inlineStr">
        <is>
          <t>Cash Flow Hedges</t>
        </is>
      </c>
    </row>
    <row r="4">
      <c r="A4" s="4" t="inlineStr">
        <is>
          <t>Cash flow hedge loss recorded in OCI to be reclassified within twelve months</t>
        </is>
      </c>
      <c r="B4" s="7" t="n">
        <v>-1.1</v>
      </c>
    </row>
    <row r="5">
      <c r="A5" s="4" t="inlineStr">
        <is>
          <t>Gains or losses reclassified from OCI to earnings</t>
        </is>
      </c>
      <c r="B5" s="5" t="n">
        <v>0</v>
      </c>
    </row>
    <row r="6">
      <c r="A6" s="4" t="inlineStr">
        <is>
          <t>Interest rate contracts | Cash flow hedges | Designated as Hedging Instruments</t>
        </is>
      </c>
    </row>
    <row r="7">
      <c r="A7" s="3" t="inlineStr">
        <is>
          <t>Cash Flow Hedges</t>
        </is>
      </c>
    </row>
    <row r="8">
      <c r="A8" s="4" t="inlineStr">
        <is>
          <t>Notional amounts</t>
        </is>
      </c>
      <c r="B8" s="6" t="n">
        <v>2700</v>
      </c>
      <c r="C8" s="6" t="n">
        <v>15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s (Details) - Interest rate contracts - USD ($) $ in Millions</t>
        </is>
      </c>
      <c r="B1" s="2" t="inlineStr">
        <is>
          <t>Oct. 31, 2021</t>
        </is>
      </c>
      <c r="C1" s="2" t="inlineStr">
        <is>
          <t>Nov. 01, 2020</t>
        </is>
      </c>
    </row>
    <row r="2">
      <c r="A2" s="4" t="inlineStr">
        <is>
          <t>Fair Value Hedges | Designated as Hedging Instruments</t>
        </is>
      </c>
    </row>
    <row r="3">
      <c r="A3" s="3" t="inlineStr">
        <is>
          <t>Fair Value Hedges</t>
        </is>
      </c>
    </row>
    <row r="4">
      <c r="A4" s="4" t="inlineStr">
        <is>
          <t>Notional amounts</t>
        </is>
      </c>
      <c r="B4" s="7" t="n">
        <v>7313.6</v>
      </c>
      <c r="C4" s="7" t="n">
        <v>6525.7</v>
      </c>
    </row>
    <row r="5">
      <c r="A5" s="4" t="inlineStr">
        <is>
          <t>Current Maturities of Long-term External Borrowings</t>
        </is>
      </c>
    </row>
    <row r="6">
      <c r="A6" s="3" t="inlineStr">
        <is>
          <t>Borrowings Designated in Fair Value Hedging Relationships</t>
        </is>
      </c>
    </row>
    <row r="7">
      <c r="A7" s="4" t="inlineStr">
        <is>
          <t>Carrying Amount of Hedged Item</t>
        </is>
      </c>
      <c r="B7" s="8" t="n">
        <v>189.5</v>
      </c>
      <c r="C7" s="8" t="n">
        <v>2.5</v>
      </c>
    </row>
    <row r="8">
      <c r="A8" s="4" t="inlineStr">
        <is>
          <t>Active Hedging Relationships</t>
        </is>
      </c>
      <c r="B8" s="8" t="n">
        <v>2.7</v>
      </c>
    </row>
    <row r="9">
      <c r="A9" s="4" t="inlineStr">
        <is>
          <t>Discontinued Relationships</t>
        </is>
      </c>
      <c r="B9" s="8" t="n">
        <v>-1.7</v>
      </c>
      <c r="C9" s="8" t="n">
        <v>2.5</v>
      </c>
    </row>
    <row r="10">
      <c r="A10" s="4" t="inlineStr">
        <is>
          <t>Total</t>
        </is>
      </c>
      <c r="B10" s="5" t="n">
        <v>1</v>
      </c>
      <c r="C10" s="8" t="n">
        <v>2.5</v>
      </c>
    </row>
    <row r="11">
      <c r="A11" s="4" t="inlineStr">
        <is>
          <t>Long-term External Borrowings</t>
        </is>
      </c>
    </row>
    <row r="12">
      <c r="A12" s="3" t="inlineStr">
        <is>
          <t>Borrowings Designated in Fair Value Hedging Relationships</t>
        </is>
      </c>
    </row>
    <row r="13">
      <c r="A13" s="4" t="inlineStr">
        <is>
          <t>Carrying Amount of Hedged Item</t>
        </is>
      </c>
      <c r="B13" s="8" t="n">
        <v>7361.7</v>
      </c>
      <c r="C13" s="8" t="n">
        <v>7149.8</v>
      </c>
    </row>
    <row r="14">
      <c r="A14" s="4" t="inlineStr">
        <is>
          <t>Active Hedging Relationships</t>
        </is>
      </c>
      <c r="B14" s="8" t="n">
        <v>48.3</v>
      </c>
      <c r="C14" s="5" t="n">
        <v>530</v>
      </c>
    </row>
    <row r="15">
      <c r="A15" s="4" t="inlineStr">
        <is>
          <t>Discontinued Relationships</t>
        </is>
      </c>
      <c r="B15" s="8" t="n">
        <v>222.7</v>
      </c>
      <c r="C15" s="8" t="n">
        <v>121.6</v>
      </c>
    </row>
    <row r="16">
      <c r="A16" s="4" t="inlineStr">
        <is>
          <t>Total</t>
        </is>
      </c>
      <c r="B16" s="6" t="n">
        <v>271</v>
      </c>
      <c r="C16" s="7" t="n">
        <v>65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7:00:17Z</dcterms:created>
  <dcterms:modified xmlns:dcterms="http://purl.org/dc/terms/" xmlns:xsi="http://www.w3.org/2001/XMLSchema-instance" xsi:type="dcterms:W3CDTF">2021-12-16T17:00:17Z</dcterms:modified>
</cp:coreProperties>
</file>